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PREPAID EXPENSES AND OTHER CURR" sheetId="10" state="visible" r:id="rId10"/>
    <sheet xmlns:r="http://schemas.openxmlformats.org/officeDocument/2006/relationships" name="OTHER NON-CURRENT ASSETS" sheetId="11" state="visible" r:id="rId11"/>
    <sheet xmlns:r="http://schemas.openxmlformats.org/officeDocument/2006/relationships" name="LONG-TERM INVESTMENT" sheetId="12" state="visible" r:id="rId12"/>
    <sheet xmlns:r="http://schemas.openxmlformats.org/officeDocument/2006/relationships" name="INVENTORIES, NET" sheetId="13" state="visible" r:id="rId13"/>
    <sheet xmlns:r="http://schemas.openxmlformats.org/officeDocument/2006/relationships" name="PROPERTY, PLANT AND EQUIPMENT, " sheetId="14" state="visible" r:id="rId14"/>
    <sheet xmlns:r="http://schemas.openxmlformats.org/officeDocument/2006/relationships" name="SHORT-TERM BANK BORROWINGS" sheetId="15" state="visible" r:id="rId15"/>
    <sheet xmlns:r="http://schemas.openxmlformats.org/officeDocument/2006/relationships" name="ACCRUED EXPENSES AND OTHER CURR" sheetId="16" state="visible" r:id="rId16"/>
    <sheet xmlns:r="http://schemas.openxmlformats.org/officeDocument/2006/relationships" name="INCOME TAXES" sheetId="17" state="visible" r:id="rId17"/>
    <sheet xmlns:r="http://schemas.openxmlformats.org/officeDocument/2006/relationships" name="STAFF RETIREMENT PLANS" sheetId="18" state="visible" r:id="rId18"/>
    <sheet xmlns:r="http://schemas.openxmlformats.org/officeDocument/2006/relationships" name="LEASES AS LESSEE" sheetId="19" state="visible" r:id="rId19"/>
    <sheet xmlns:r="http://schemas.openxmlformats.org/officeDocument/2006/relationships" name="OTHER INCOME, NET" sheetId="20" state="visible" r:id="rId20"/>
    <sheet xmlns:r="http://schemas.openxmlformats.org/officeDocument/2006/relationships" name="COMMITMENTS AND CONTINGENCIES" sheetId="21" state="visible" r:id="rId21"/>
    <sheet xmlns:r="http://schemas.openxmlformats.org/officeDocument/2006/relationships" name="ORDINARY SHARES" sheetId="22" state="visible" r:id="rId22"/>
    <sheet xmlns:r="http://schemas.openxmlformats.org/officeDocument/2006/relationships" name="STATUTORY SURPLUS RESERVES AND " sheetId="23" state="visible" r:id="rId23"/>
    <sheet xmlns:r="http://schemas.openxmlformats.org/officeDocument/2006/relationships" name="RELATED PARTY TRANSACTIONS" sheetId="24" state="visible" r:id="rId24"/>
    <sheet xmlns:r="http://schemas.openxmlformats.org/officeDocument/2006/relationships" name="REVENUE"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CONDENSED FINANCIAL INFORMATION" sheetId="28" state="visible" r:id="rId28"/>
    <sheet xmlns:r="http://schemas.openxmlformats.org/officeDocument/2006/relationships" name="SUMMARY OF SIGNIFICANT ACCOUN_2" sheetId="29" state="visible" r:id="rId29"/>
    <sheet xmlns:r="http://schemas.openxmlformats.org/officeDocument/2006/relationships" name="ORGANIZATION (Tables)" sheetId="30" state="visible" r:id="rId30"/>
    <sheet xmlns:r="http://schemas.openxmlformats.org/officeDocument/2006/relationships" name="SUMMARY OF SIGNIFICANT ACCOUN_3" sheetId="31" state="visible" r:id="rId31"/>
    <sheet xmlns:r="http://schemas.openxmlformats.org/officeDocument/2006/relationships" name="ACCOUNTS RECEIVABLE, NET (Table" sheetId="32" state="visible" r:id="rId32"/>
    <sheet xmlns:r="http://schemas.openxmlformats.org/officeDocument/2006/relationships" name="PREPAID EXPENSES AND OTHER CU_2" sheetId="33" state="visible" r:id="rId33"/>
    <sheet xmlns:r="http://schemas.openxmlformats.org/officeDocument/2006/relationships" name="LONG-TERM INVESTMENT (Tables)" sheetId="34" state="visible" r:id="rId34"/>
    <sheet xmlns:r="http://schemas.openxmlformats.org/officeDocument/2006/relationships" name="INVENTORIES, NET (Tables)" sheetId="35" state="visible" r:id="rId35"/>
    <sheet xmlns:r="http://schemas.openxmlformats.org/officeDocument/2006/relationships" name="PROPERTY, PLANT AND EQUIPMENT_2" sheetId="36" state="visible" r:id="rId36"/>
    <sheet xmlns:r="http://schemas.openxmlformats.org/officeDocument/2006/relationships" name="SHORT-TERM BANK BORROWINGS (Tab" sheetId="37" state="visible" r:id="rId37"/>
    <sheet xmlns:r="http://schemas.openxmlformats.org/officeDocument/2006/relationships" name="ACCRUED EXPENSES AND OTHER CU_2" sheetId="38" state="visible" r:id="rId38"/>
    <sheet xmlns:r="http://schemas.openxmlformats.org/officeDocument/2006/relationships" name="INCOME TAXES (Tables)" sheetId="39" state="visible" r:id="rId39"/>
    <sheet xmlns:r="http://schemas.openxmlformats.org/officeDocument/2006/relationships" name="LEASES AS LESSEE (Tables)" sheetId="40" state="visible" r:id="rId40"/>
    <sheet xmlns:r="http://schemas.openxmlformats.org/officeDocument/2006/relationships" name="OTHER INCOME, NET (Tables)" sheetId="41" state="visible" r:id="rId41"/>
    <sheet xmlns:r="http://schemas.openxmlformats.org/officeDocument/2006/relationships" name="RELATED PARTY TRANSACTIONS (Tab" sheetId="42" state="visible" r:id="rId42"/>
    <sheet xmlns:r="http://schemas.openxmlformats.org/officeDocument/2006/relationships" name="REVENUE (Tables)" sheetId="43" state="visible" r:id="rId43"/>
    <sheet xmlns:r="http://schemas.openxmlformats.org/officeDocument/2006/relationships" name="CONDENSED FINANCIAL INFORMATI_2" sheetId="44" state="visible" r:id="rId44"/>
    <sheet xmlns:r="http://schemas.openxmlformats.org/officeDocument/2006/relationships" name="ORGANIZATION (Details)" sheetId="45" state="visible" r:id="rId45"/>
    <sheet xmlns:r="http://schemas.openxmlformats.org/officeDocument/2006/relationships" name="ORGANIZATION (Details Narrative"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ACCOUNTS RECEIVABLE, NET (Detai" sheetId="51" state="visible" r:id="rId51"/>
    <sheet xmlns:r="http://schemas.openxmlformats.org/officeDocument/2006/relationships" name="ACCOUNTS RECEIVABLE, NET (Det_2" sheetId="52" state="visible" r:id="rId52"/>
    <sheet xmlns:r="http://schemas.openxmlformats.org/officeDocument/2006/relationships" name="PREPAID EXPENSES AND OTHER CU_3" sheetId="53" state="visible" r:id="rId53"/>
    <sheet xmlns:r="http://schemas.openxmlformats.org/officeDocument/2006/relationships" name="OTHER NON-CURRENT ASSETS (Detai" sheetId="54" state="visible" r:id="rId54"/>
    <sheet xmlns:r="http://schemas.openxmlformats.org/officeDocument/2006/relationships" name="LONG-TERM INVESTMENT (Details)" sheetId="55" state="visible" r:id="rId55"/>
    <sheet xmlns:r="http://schemas.openxmlformats.org/officeDocument/2006/relationships" name="LONG-TERM INVESTMENT (Details 1" sheetId="56" state="visible" r:id="rId56"/>
    <sheet xmlns:r="http://schemas.openxmlformats.org/officeDocument/2006/relationships" name="LONG-TERM INVESTMENT (Details 2" sheetId="57" state="visible" r:id="rId57"/>
    <sheet xmlns:r="http://schemas.openxmlformats.org/officeDocument/2006/relationships" name="LONG-TERM INVESTMENT (Details N" sheetId="58" state="visible" r:id="rId58"/>
    <sheet xmlns:r="http://schemas.openxmlformats.org/officeDocument/2006/relationships" name="INVENTORIES, NET (Details)" sheetId="59" state="visible" r:id="rId59"/>
    <sheet xmlns:r="http://schemas.openxmlformats.org/officeDocument/2006/relationships" name="PROPERTY, PLANT AND EQUIPMENT_3" sheetId="60" state="visible" r:id="rId60"/>
    <sheet xmlns:r="http://schemas.openxmlformats.org/officeDocument/2006/relationships" name="SHORT-TERM BANK BORROWINGS (Det" sheetId="61" state="visible" r:id="rId61"/>
    <sheet xmlns:r="http://schemas.openxmlformats.org/officeDocument/2006/relationships" name="SHORT-TERM BANK BORROWINGS (D_2" sheetId="62" state="visible" r:id="rId62"/>
    <sheet xmlns:r="http://schemas.openxmlformats.org/officeDocument/2006/relationships" name="ACCRUED EXPENSES AND OTHER CU_3" sheetId="63" state="visible" r:id="rId63"/>
    <sheet xmlns:r="http://schemas.openxmlformats.org/officeDocument/2006/relationships" name="INCOME TAXES (Details)" sheetId="64" state="visible" r:id="rId64"/>
    <sheet xmlns:r="http://schemas.openxmlformats.org/officeDocument/2006/relationships" name="INCOME TAXES (Details 1)" sheetId="65" state="visible" r:id="rId65"/>
    <sheet xmlns:r="http://schemas.openxmlformats.org/officeDocument/2006/relationships" name="INCOME TAXES (Details 2)" sheetId="66" state="visible" r:id="rId66"/>
    <sheet xmlns:r="http://schemas.openxmlformats.org/officeDocument/2006/relationships" name="INCOME TAXES (Details 3)" sheetId="67" state="visible" r:id="rId67"/>
    <sheet xmlns:r="http://schemas.openxmlformats.org/officeDocument/2006/relationships" name="INCOME TAXES (Details Narrative" sheetId="68" state="visible" r:id="rId68"/>
    <sheet xmlns:r="http://schemas.openxmlformats.org/officeDocument/2006/relationships" name="STAFF RETIREMENT PLANS (Details" sheetId="69" state="visible" r:id="rId69"/>
    <sheet xmlns:r="http://schemas.openxmlformats.org/officeDocument/2006/relationships" name="LEASES AS LESSEE (Details)" sheetId="70" state="visible" r:id="rId70"/>
    <sheet xmlns:r="http://schemas.openxmlformats.org/officeDocument/2006/relationships" name="LEASES AS LESSEE (Details 1)" sheetId="71" state="visible" r:id="rId71"/>
    <sheet xmlns:r="http://schemas.openxmlformats.org/officeDocument/2006/relationships" name="LEASES AS LESSEE (Details 2)" sheetId="72" state="visible" r:id="rId72"/>
    <sheet xmlns:r="http://schemas.openxmlformats.org/officeDocument/2006/relationships" name="LEASES AS LESSEE (Details 3)" sheetId="73" state="visible" r:id="rId73"/>
    <sheet xmlns:r="http://schemas.openxmlformats.org/officeDocument/2006/relationships" name="OTHER INCOME, NET (Details)" sheetId="74" state="visible" r:id="rId74"/>
    <sheet xmlns:r="http://schemas.openxmlformats.org/officeDocument/2006/relationships" name="COMMITMENTS AND CONTINGENCIES (" sheetId="75" state="visible" r:id="rId75"/>
    <sheet xmlns:r="http://schemas.openxmlformats.org/officeDocument/2006/relationships" name="ORDINARY SHARES (Details Narrat" sheetId="76" state="visible" r:id="rId76"/>
    <sheet xmlns:r="http://schemas.openxmlformats.org/officeDocument/2006/relationships" name="STATUTORY SURPLUS RESERVES AN_2" sheetId="77" state="visible" r:id="rId77"/>
    <sheet xmlns:r="http://schemas.openxmlformats.org/officeDocument/2006/relationships" name="RELATED PARTY TRANSACTIONS (Det" sheetId="78" state="visible" r:id="rId78"/>
    <sheet xmlns:r="http://schemas.openxmlformats.org/officeDocument/2006/relationships" name="RELATED PARTY TRANSACTIONS (D_2" sheetId="79" state="visible" r:id="rId79"/>
    <sheet xmlns:r="http://schemas.openxmlformats.org/officeDocument/2006/relationships" name="RELATED PARTY TRANSACTIONS (D_3" sheetId="80" state="visible" r:id="rId80"/>
    <sheet xmlns:r="http://schemas.openxmlformats.org/officeDocument/2006/relationships" name="RELATED PARTY TRANSACTIONS (D_4" sheetId="81" state="visible" r:id="rId81"/>
    <sheet xmlns:r="http://schemas.openxmlformats.org/officeDocument/2006/relationships" name="RELATED PARTY TRANSACTIONS (D_5" sheetId="82" state="visible" r:id="rId82"/>
    <sheet xmlns:r="http://schemas.openxmlformats.org/officeDocument/2006/relationships" name="REVENUE (Details)" sheetId="83" state="visible" r:id="rId83"/>
    <sheet xmlns:r="http://schemas.openxmlformats.org/officeDocument/2006/relationships" name="REVENUE (Details 1)" sheetId="84" state="visible" r:id="rId84"/>
    <sheet xmlns:r="http://schemas.openxmlformats.org/officeDocument/2006/relationships" name="CONDENSED FINANCIAL INFORMATI_3"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0000000_);_(&quot;$ &quot;(#,##0.000000000000)"/>
    <numFmt numFmtId="166" formatCode="_(&quot;$ &quot;#,##0.00_);_(&quot;$ &quot;(#,##0.00)"/>
    <numFmt numFmtId="167" formatCode="#,##0.000%_);(#,##0.000%)"/>
    <numFmt numFmtId="168" formatCode="#,##0%_);(#,##0%)"/>
    <numFmt numFmtId="169" formatCode="_(&quot;¥ &quot;#,##0_);_(&quot;¥ &quot;(#,##0)"/>
    <numFmt numFmtId="170" formatCode="#,##0.00%_);(#,##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55"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42286</t>
        </is>
      </c>
    </row>
    <row r="15">
      <c r="A15" s="4" t="inlineStr">
        <is>
          <t>Entity Registrant Name</t>
        </is>
      </c>
      <c r="B15" s="4" t="inlineStr">
        <is>
          <t>ZJK Industrial Co., Ltd.</t>
        </is>
      </c>
    </row>
    <row r="16">
      <c r="A16" s="4" t="inlineStr">
        <is>
          <t>Entity Central Index Key</t>
        </is>
      </c>
      <c r="B16" s="4" t="inlineStr">
        <is>
          <t>0001941506</t>
        </is>
      </c>
    </row>
    <row r="17">
      <c r="A17" s="4" t="inlineStr">
        <is>
          <t>Entity Incorporation, State or Country Code</t>
        </is>
      </c>
      <c r="B17" s="4" t="inlineStr">
        <is>
          <t>E9</t>
        </is>
      </c>
    </row>
    <row r="18">
      <c r="A18" s="4" t="inlineStr">
        <is>
          <t>Entity Address, Address Line One</t>
        </is>
      </c>
      <c r="B18" s="4" t="inlineStr">
        <is>
          <t>No.8, Jingqiang Road, 138 Industrial Zone,</t>
        </is>
      </c>
    </row>
    <row r="19">
      <c r="A19" s="4" t="inlineStr">
        <is>
          <t>Entity Address, Address Line Two</t>
        </is>
      </c>
      <c r="B19" s="4" t="inlineStr">
        <is>
          <t>Xiuxin Community, Kengzi Town,</t>
        </is>
      </c>
    </row>
    <row r="20">
      <c r="A20" s="4" t="inlineStr">
        <is>
          <t>Entity Address, Address Line Three</t>
        </is>
      </c>
      <c r="B20" s="4" t="inlineStr">
        <is>
          <t>Pingshan New Area</t>
        </is>
      </c>
    </row>
    <row r="21">
      <c r="A21" s="4" t="inlineStr">
        <is>
          <t>Entity Address, City or Town</t>
        </is>
      </c>
      <c r="B21" s="4" t="inlineStr">
        <is>
          <t>Shenzhen</t>
        </is>
      </c>
    </row>
    <row r="22">
      <c r="A22" s="4" t="inlineStr">
        <is>
          <t>Entity Address, Country</t>
        </is>
      </c>
      <c r="B22" s="4" t="inlineStr">
        <is>
          <t>CN</t>
        </is>
      </c>
    </row>
    <row r="23">
      <c r="A23" s="4" t="inlineStr">
        <is>
          <t>Entity Address, Postal Zip Code</t>
        </is>
      </c>
      <c r="B23" s="4" t="inlineStr">
        <is>
          <t>518122</t>
        </is>
      </c>
    </row>
    <row r="24">
      <c r="A24" s="4" t="inlineStr">
        <is>
          <t>Title of 12(b) Security</t>
        </is>
      </c>
      <c r="B24" s="4" t="inlineStr">
        <is>
          <t>Ordinary shares, par value US$0.000016666667 per share</t>
        </is>
      </c>
    </row>
    <row r="25">
      <c r="A25" s="4" t="inlineStr">
        <is>
          <t>Trading Symbol</t>
        </is>
      </c>
      <c r="B25" s="4" t="inlineStr">
        <is>
          <t>ZJK</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Emerging Growth Company</t>
        </is>
      </c>
      <c r="B32" s="4" t="inlineStr">
        <is>
          <t>true</t>
        </is>
      </c>
    </row>
    <row r="33">
      <c r="A33" s="4" t="inlineStr">
        <is>
          <t>Elected Not To Use the Extended Transition Period</t>
        </is>
      </c>
      <c r="B33" s="4" t="inlineStr">
        <is>
          <t>false</t>
        </is>
      </c>
    </row>
    <row r="34">
      <c r="A34" s="4" t="inlineStr">
        <is>
          <t>Document Accounting Standard</t>
        </is>
      </c>
      <c r="B34" s="4" t="inlineStr">
        <is>
          <t>U.S. GAAP</t>
        </is>
      </c>
    </row>
    <row r="35">
      <c r="A35" s="4" t="inlineStr">
        <is>
          <t>Entity Shell Company</t>
        </is>
      </c>
      <c r="B35" s="4" t="inlineStr">
        <is>
          <t>false</t>
        </is>
      </c>
    </row>
    <row r="36">
      <c r="A36" s="4" t="inlineStr">
        <is>
          <t>Entity Common Stock, Shares Outstanding</t>
        </is>
      </c>
      <c r="B36" s="5" t="n">
        <v>61381249</v>
      </c>
    </row>
    <row r="37">
      <c r="A37" s="4" t="inlineStr">
        <is>
          <t>ICFR Auditor Attestation Flag</t>
        </is>
      </c>
      <c r="B37" s="4" t="inlineStr">
        <is>
          <t>false</t>
        </is>
      </c>
    </row>
    <row r="38">
      <c r="A38" s="4" t="inlineStr">
        <is>
          <t>Document Financial Statement Error Correction [Flag]</t>
        </is>
      </c>
      <c r="B38" s="4" t="inlineStr">
        <is>
          <t>false</t>
        </is>
      </c>
    </row>
    <row r="39">
      <c r="A39" s="4" t="inlineStr">
        <is>
          <t>Auditor Firm ID</t>
        </is>
      </c>
      <c r="B39" s="4" t="inlineStr">
        <is>
          <t>7000</t>
        </is>
      </c>
    </row>
    <row r="40">
      <c r="A40" s="4" t="inlineStr">
        <is>
          <t>Auditor Name</t>
        </is>
      </c>
      <c r="B40" s="4" t="inlineStr">
        <is>
          <t>HTL International, LLC</t>
        </is>
      </c>
    </row>
    <row r="41">
      <c r="A41" s="4" t="inlineStr">
        <is>
          <t>Auditor Location</t>
        </is>
      </c>
      <c r="B41" s="4" t="inlineStr">
        <is>
          <t>Houston, Texas</t>
        </is>
      </c>
    </row>
    <row r="42">
      <c r="A42" s="4" t="inlineStr">
        <is>
          <t>Business Contact [Member]</t>
        </is>
      </c>
      <c r="B42" s="4" t="inlineStr">
        <is>
          <t xml:space="preserve"> </t>
        </is>
      </c>
    </row>
    <row r="43">
      <c r="A43" s="3" t="inlineStr">
        <is>
          <t>Entity Addresses [Line Items]</t>
        </is>
      </c>
      <c r="B43" s="4" t="inlineStr">
        <is>
          <t xml:space="preserve"> </t>
        </is>
      </c>
    </row>
    <row r="44">
      <c r="A44" s="4" t="inlineStr">
        <is>
          <t>Entity Address, Address Line One</t>
        </is>
      </c>
      <c r="B44" s="4" t="inlineStr">
        <is>
          <t>No.8, Jingqiang Road, 138 Industrial Zone,</t>
        </is>
      </c>
    </row>
    <row r="45">
      <c r="A45" s="4" t="inlineStr">
        <is>
          <t>Entity Address, Address Line Two</t>
        </is>
      </c>
      <c r="B45" s="4" t="inlineStr">
        <is>
          <t>Xiuxin Community, Kengzi Town,</t>
        </is>
      </c>
    </row>
    <row r="46">
      <c r="A46" s="4" t="inlineStr">
        <is>
          <t>Entity Address, Address Line Three</t>
        </is>
      </c>
      <c r="B46" s="4" t="inlineStr">
        <is>
          <t>Pingshan New Area</t>
        </is>
      </c>
    </row>
    <row r="47">
      <c r="A47" s="4" t="inlineStr">
        <is>
          <t>Entity Address, City or Town</t>
        </is>
      </c>
      <c r="B47" s="4" t="inlineStr">
        <is>
          <t>Shenzhen</t>
        </is>
      </c>
    </row>
    <row r="48">
      <c r="A48" s="4" t="inlineStr">
        <is>
          <t>Entity Address, Country</t>
        </is>
      </c>
      <c r="B48" s="4" t="inlineStr">
        <is>
          <t>CN</t>
        </is>
      </c>
    </row>
    <row r="49">
      <c r="A49" s="4" t="inlineStr">
        <is>
          <t>Entity Address, Postal Zip Code</t>
        </is>
      </c>
      <c r="B49" s="4" t="inlineStr">
        <is>
          <t>518122</t>
        </is>
      </c>
    </row>
    <row r="50">
      <c r="A50" s="4" t="inlineStr">
        <is>
          <t>City Area Code</t>
        </is>
      </c>
      <c r="B50" s="4" t="inlineStr">
        <is>
          <t>86</t>
        </is>
      </c>
    </row>
    <row r="51">
      <c r="A51" s="4" t="inlineStr">
        <is>
          <t>Local Phone Number</t>
        </is>
      </c>
      <c r="B51" s="4" t="inlineStr">
        <is>
          <t>0755-28341175</t>
        </is>
      </c>
    </row>
    <row r="52">
      <c r="A52" s="4" t="inlineStr">
        <is>
          <t>Contact Personnel Name</t>
        </is>
      </c>
      <c r="B52" s="4" t="inlineStr">
        <is>
          <t>Kai Huang</t>
        </is>
      </c>
    </row>
    <row r="53">
      <c r="A53" s="4" t="inlineStr">
        <is>
          <t>Contact Personnel Email Address</t>
        </is>
      </c>
      <c r="B53" s="4" t="inlineStr">
        <is>
          <t>kai.huang@zjk-industrial.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ID EXPENSES AND OTHER CURRENT ASSETS, NET</t>
        </is>
      </c>
      <c r="B1" s="2" t="inlineStr">
        <is>
          <t>12 Months Ended</t>
        </is>
      </c>
    </row>
    <row r="2">
      <c r="B2" s="2" t="inlineStr">
        <is>
          <t>Dec. 31, 2024</t>
        </is>
      </c>
    </row>
    <row r="3">
      <c r="A3" s="3" t="inlineStr">
        <is>
          <t>Prepaid Expenses And Other Current Assets Net</t>
        </is>
      </c>
      <c r="B3" s="4" t="inlineStr">
        <is>
          <t xml:space="preserve"> </t>
        </is>
      </c>
    </row>
    <row r="4">
      <c r="A4" s="4" t="inlineStr">
        <is>
          <t>PREPAID EXPENSES AND OTHER CURRENT ASSETS, NET</t>
        </is>
      </c>
      <c r="B4" s="4" t="inlineStr">
        <is>
          <t xml:space="preserve">4. PREPAID EXPENSES
AND OTHER CURRENT ASSETS, NET
Schedule of prepaid expenses and other current assets, net
As of December 31,
2023 2024
$US $US
Deductible value-added tax 229,448 573,740
Advance to suppliers 118,173 57,822
Prepaid expenses 26,030 104,758
Deposits 111,726 92,549
Advance to staff 25,415 43,884
Total prepaid expenses and other current assets, gross 510,792 872,753
Less: provision for credit loss (6,878 ) —
Total prepaid expenses and other current assets, net 503,914 872,7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CURRENT ASSETS</t>
        </is>
      </c>
      <c r="B1" s="2" t="inlineStr">
        <is>
          <t>12 Months Ended</t>
        </is>
      </c>
    </row>
    <row r="2">
      <c r="B2" s="2" t="inlineStr">
        <is>
          <t>Dec. 31, 2024</t>
        </is>
      </c>
    </row>
    <row r="3">
      <c r="A3" s="3" t="inlineStr">
        <is>
          <t>Investments, All Other Investments [Abstract]</t>
        </is>
      </c>
      <c r="B3" s="4" t="inlineStr">
        <is>
          <t xml:space="preserve"> </t>
        </is>
      </c>
    </row>
    <row r="4">
      <c r="A4" s="4" t="inlineStr">
        <is>
          <t>OTHER NON-CURRENT ASSETS</t>
        </is>
      </c>
      <c r="B4" s="4" t="inlineStr">
        <is>
          <t xml:space="preserve">5. OTHER NON-CURRENT
ASSETS Other non-current assets consist of prepayments for property and equipment with
a balance of US$ 1,146,010 2,0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INVESTMENT</t>
        </is>
      </c>
      <c r="B1" s="2" t="inlineStr">
        <is>
          <t>12 Months Ended</t>
        </is>
      </c>
    </row>
    <row r="2">
      <c r="B2" s="2" t="inlineStr">
        <is>
          <t>Dec. 31, 2024</t>
        </is>
      </c>
    </row>
    <row r="3">
      <c r="A3" s="3" t="inlineStr">
        <is>
          <t>Long-term Investment</t>
        </is>
      </c>
      <c r="B3" s="4" t="inlineStr">
        <is>
          <t xml:space="preserve"> </t>
        </is>
      </c>
    </row>
    <row r="4">
      <c r="A4" s="4" t="inlineStr">
        <is>
          <t>LONG-TERM INVESTMENT</t>
        </is>
      </c>
      <c r="B4" s="4" t="inlineStr">
        <is>
          <t xml:space="preserve">6. LONG-TERM
INVESTMENT Long-term investment consists of the equity investment
in PSM-ZJK by the Company accounted for using the equity method. The following table sets forth the changes in the Company’s long-term
investment:
Schedule of changes in
long-term investment
Investments accounted for using the equity method
$US
Balance as of December 31, 2022 2,106,646
Income from equity method investments 2,335,281
Dividends distribution (1,863,561 )
Foreign currency translation (60,828 )
Balance as of December 31, 2023 2,517,538
Income from equity method investments 2,622,348
Dividends distribution (2,319,218 )
Foreign currency translation (73,175 )
Balance as of December 31, 2024 2,747,493 PSM-ZJK is principally engaged in trading a broad
portfolio of hardware, which was originally established by BULTEN Fasteners (Wuxi) Co., Ltd. (“BULTEN Wuxi”) and Zhongjinke
Shenzhen, on September 20, 2019 as a joint venture (“JV”), for the purpose of strategic cooperation between BULTEN Wuxi and
Zhongjinke Shenzhen to expand business scope. PSM-ZJK’s originally registered capital are
RMB 1,000,000 144,986 5,050,000 764,225 On November 6, 2023, Mr. Song resigned from the board
of PSM-ZJK. On December 24, 2023, a new director, Ms. Chen joined the board of PSM-ZJK. Together with the existing directors, Mr. Ding
and Mr. TAN EL PAN EDDY, there were three directors on the board, of which, two are nominated by BULTEN Wuxi, one is nominated by Zhongjinke
Shenzhen. On April 28, 2022, PSM-ZJK received machinery equipment
with total original investment cost of RMB 2,474,500 366,495 In view of above, the Company accounted for the investment
under the equity method as Zhongjinke Shenzhen is able to exercise significant influence through its board representation. During the years ended December 31, 2022, 2023 and
2024, the Company recorded no impairment on its investment. For the year ended December 31, 2024, PSM-ZJK was
a significant 50 percent or less owned person pursuant to Rule 4-08(g) of Regulation S-X. The condensed balance sheets as of December
31, 2023 and 2024, and condensed statements of income and comprehensive income for the years ended December 31, 2022, 2023 and 2024 of
PSM-ZJK are as following: Condensed balance sheets
Schedule of Condensed balance sheets
As of December 31,
2023 2024
$US $US
Current assets 16,828,835 18,044,139
Non-current assets 249,736 432,689
TOTAL ASSETS 17,078,571 18,476,828
Current liabilities 11,062,054 11,898,131
Non-current liabilities — 94,497
TOTAL LIABILITIES 11,062,054 11,992,628
Shareholders’ equity 6,016,517 6,484,200
TOTAL LIABILITIES AND SHAREHOLDERS’ EQUITY 17,078,571 18,476,828 Condensed statements of income and comprehensive
income
Schedule of Condensed statements of income and comprehensive income
For the years ended December 31,
2022 2023 2024
$US $US $US
Revenues 18,857,867 23,274,566 27,436,334
Gross profit 6,244,102 7,096,898 7,511,372
Income from operations 5,857,827 6,277,084 7,106,210
Net income 4,420,948 4,766,325 5,374,4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 xml:space="preserve">7. INVENTORIES,
NET Inventory balance consists of the following:
Schedule of Inventory
As
of December 31,
2023 2024
$US $US
Finished
goods 3,131,752 5,356,439
Work
in progress 2,059,828 2,906,771
Raw
materials 186,467 314,479
Less:
Inventory provision (612,305 ) (1,261,660 )
Total 4,765,742 7,316,0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 xml:space="preserve">8. PROPERTY,
PLANT AND EQUIPMENT, NET Property, plant and equipment, net consists of the
following:
Schedule of Property, plant and equipment, net
As of December 31,
2023 2024
$US $US
Machinery and equipment 4,484,186 5,836,107
Buildings (1) 3,206,287 3,211,985
Furniture and fixtures 108,391 95,106
Motor vehicles 54,053 53,593
Electronic office equipment 43,576 107,221
Gross amount 7,896,493 9,304,012
Less: accumulated depreciation (2,299,794 ) (2,635,400 )
Total property and Equipment, net 5,596,699 6,668,612
(1)
In April 2022, Zhongke Components entered into two
agreements with a third-party as a lessor to lease fourth floor for one year, and the third and fifth floors for two years in Zhongke
Components’s building located in Qingyuan to the lessee. The lease agreement for renting the fourth floor to a third-party by Zhongke
Components has been renewed in March 2023 for one year and in February 2024 for six months, respectively. In August 2024, Zhongke Components entered into an
agreement with another third-party as a lessor to lease the fourth floor for two years and a half. The lease agreement will expire in
February 2027.
(2) For the years ended December 31, 2022, 2023 and 2024, RMB 22,764,315 3,300,515 355,929 50,132 481,696 66,965
(3) For the years ended December 31, 2022, 2023 and 2024, the Company recorded no impairment on its property, plant and equipment. And no property, plant and equipment were pledged as of December 31, 2023 and 2024.
(4) Depreciation expense was US$ 387,005 504,370 560,8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BANK BORROWINGS</t>
        </is>
      </c>
      <c r="B1" s="2" t="inlineStr">
        <is>
          <t>12 Months Ended</t>
        </is>
      </c>
    </row>
    <row r="2">
      <c r="B2" s="2" t="inlineStr">
        <is>
          <t>Dec. 31, 2024</t>
        </is>
      </c>
    </row>
    <row r="3">
      <c r="A3" s="3" t="inlineStr">
        <is>
          <t>Cash and Cash Equivalents [Abstract]</t>
        </is>
      </c>
      <c r="B3" s="4" t="inlineStr">
        <is>
          <t xml:space="preserve"> </t>
        </is>
      </c>
    </row>
    <row r="4">
      <c r="A4" s="4" t="inlineStr">
        <is>
          <t>SHORT-TERM BANK BORROWINGS</t>
        </is>
      </c>
      <c r="B4" s="4" t="inlineStr">
        <is>
          <t xml:space="preserve">9. SHORT-TERM
BANK BORROWINGS
Schedule of Short-term borrowings
As of December 31,
2023 2024
$US $US
Short-term borrowings
China Merchants Bank Shenzhen Branch (1) 37,184 1,223,405
Total 37,184 1,223,405
(1)
On June 30, 2023, Zhongjinke Shenzhen obtained a short-term
borrowing from China Merchants Bank Shenzhen Branch amounting to RMB 300,000 42,316 On June 26, 2024, Zhongjinke Shenzhen obtained a short-term
borrowing from China Merchants Bank Shenzhen Branch amounting to RMB 500,000 69,510 On October 18, 2024, Zhongjinke Shenzhen obtained
a short-term borrowing from China Merchants Bank Shenzhen Branch amounting to RMB 5,000,000 695,091 On November 29, 2024, Zhongjinke Shenzhen obtained
a short-term borrowing from China Merchants Bank Shenzhen Branch amounting to RMB 4,500,000 625,582 These borrowings obtained in 2024 were all guaranteed
by related parties, Ning Ding and Baozhen Zhu. For the years ended December 31, 2022, 2023 and 2024,
the Company’s short-term bank borrowings bear a weighted average interest rate of 4.33 3.99 3.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10. ACCRUED
EXPENSES AND OTHER CURRENT LIABILITIES Accrued expenses
and other current liabilities consist of the following:
Schedule of Accrued expenses and other current liabilities
As
of December 31,
2023 2024
$US $US
Accrued
marketing expansion expenses (1) 27,363 1,026,243
Accrued
payroll and social insurance 479,431 795,689
Taxes
payable 17,104 23,652
Other
accrued expenses (2) 317,504 206,004
Total
accrued expenses and other current liabilities 841,402 2,051,588
(1)
Accrued marketing expansion expenses as of December
31, 2023 and 2024 primarily related to expenses incurred for expanding into markets including North America, Singapore, and Taiwan, China.
(2) Other accrued expenses as of December 31, 2023 and 2024 mainly included payable rental fees and expenses paid by employees on behalf of the company, such as travel expenses, payable miscellaneous expenses such as utilities and office expenses for daily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1. INCOME TAXES The Cayman Islands Under the current laws of the Cayman Islands, the
Company is not subject to tax on income or capital gain. Additionally, the Cayman Islands does not impose a withholding tax on payments
of dividends to shareholders. No stamp duty is payable in respect of the issue of the shares or on an instrument of transfer in respect
of a share. Hong Kong S.A.R. Under the current Hong Kong S.A.R. Inland Revenue
Ordinance, the Company’s Hong Kong S.A.R. subsidiary is subject to Hong Kong S.A.R. profits tax at the rate of 16.5% on its taxable
income generated from the operations in Hong Kong S.A.R. Payments of dividends by the Hong Kong S.A.R. subsidiary to the Company is not
subject to withholding tax in Hong Kong S.A.R. A two-tiered profits tax rates regime was introduced in 2018 where the first HK$2 million
of assessable profits earned by a company will be taxed at half of the current tax rate (8.25%) whilst the remaining profits will continue
to be taxed at 16.5%. There is an anti-fragmentation measure where each group will have to nominate only one company in the group to benefit
from the progressive rates. No provision for Hong Kong profits tax has been made in the financial statements as the subsidiary in Hong
Kong had no assessable profits for the years ended December 31, 2022, 2023 and 2024. Vietnam The statutory corporate income tax rate applied for
subsidiaries in Vietnam is 20% of taxable income. The PRC The Company’s PRC subsidiaries are subject to
the PRC Corporate Income Tax Law (“CIT Law”) and are taxed at the statutory income tax rate of 25%, unless otherwise specified.
In March 2007, a new enterprise income tax law (the “New EIT Law”) in the PRC was enacted which became effective on January
1, 2008. The New EIT Law applies a unified 25% enterprise income tax (“EIT”) rate to both foreign invested enterprises and
domestic enterprises, unless a preferential EIT rate is otherwise stipulated. On April 14, 2008, relevant governmental regulatory authorities
released further qualification criteria, application procedures and assessment processes for meeting the High and New Technology Enterprise
(“HNTE”) status under the New EIT Law which would entitle qualified and approved entities to a favorable EIT tax rate of 15%.
In April 2009 and June 2017, the State Administration for Taxation (“SAT”) issued Circular Guoshuihan [2009] No. 203 (“Circular
203”) and SAT Announcement [2017] No. 24 (“Announcement 24”) stipulating that entities which qualified for the HNTE
status should apply with in-charge tax authorities to enjoy the reduced EIT rate of 15% provided under the New EIT Law starting from the
year when the new HNTE certificate becomes effective. The HNTE certificate is effective for a period of three years and can be renewed
for another three years. Subsequently, an entity needs to re-apply for the HNTE status in order to be able to enjoy the preferential tax
rate of 15%. Zhongjinke Shenzhen has obtained the HNTE certificate,
the latest HNTE certificate obtained on December 26, 2024 and is valid for three years. Thus, the Company is entitled to a preferential
tax rate of 15% until December 2027. If any entities fail to maintain the HNTE qualification
under the New EIT Law, they will no longer qualify for the preferential tax rate of 15%, which could have a material and adverse effect
on the Company’s results of operations and financial position provided that they do not qualify for any other preferential tax treatment.
Historically, the abovementioned PRC subsidiaries have successfully obtained or renewed the HNTE certificates when the previous certificates
had expired. According to the Announcement on Further
Implementing the Income Tax Preferential Policies for Small and Micro Enterprises (Caishui [2023] No. 06) issued by the Ministry of
Finance and the State Taxation Administration on March 14, 2022, for small and low-profit enterprises with an annual taxable income
exceeding RMB 1,000,000 141,052 3,000,000 417,055 1,000,000 2.5%,
5% and 5%, respectively. The CIT Law also provides that an enterprise established
under the laws of a foreign country or region but whose “de facto management body” is located in the PRC be treated as a resident
enterprise for the PRC tax purposes and consequently be subject to the PRC income tax at the rate of 25% for its global income. The Implementing
Rules of the CIT Law define the location of the “de facto management body” as “the place where the exercising, in substance,
of the overall management and control of the production and business operation, personnel, accounting, property, etc., of a non-PRC company
is located.” Based on a review of surrounding facts and circumstances, the Company does not believe that it is likely that its operations
outside the PRC should be considered a resident enterprise for PRC tax purposes. Withholding tax on undistributed dividends The CIT law also imposes a withholding income tax
of 10% on dividends distributed by a foreign investment enterprise (“FIE”) to its immediate holding company outside of Mainland
China, if such immediate holding company is considered as a non-resident enterprise without any establishment or place within Mainland
China or if the received dividends have no connection with the establishment or place of such immediate holding company within Mainland
China, unless such immediate holding company’s jurisdiction of incorporation has a tax treaty with the PRC that provides for a different
withholding arrangement. The Cayman Islands, where the Company is incorporated, does not have such tax treaty with the PRC. According
to the arrangement between Mainland China and Hong Kong S.A.R. on the Avoidance of Double Taxation and Prevention of Fiscal Evasion in
August 2006, dividends paid by an FIE in Mainland China to its immediate holding company in Hong Kong S.A.R. will be subject to withholding
tax at a rate of no more than 5% (if the foreign investor owns directly at least 25% of the shares of the FIE). The Company did not record
any dividend withholding tax. The provision for income taxes
consists of the following:
Schedule of provision for income taxes
For
the years ended December 31,
2022 2023 2024
$US $US $US
Provisions
for current income tax 1,096,377 1,070,430 1,032,132
Provisions
for deferred income tax 52,994 213,773 232,801
Total 1,113,066 1,284,203 1,264,933 The effective income tax rate was 13.26 14.31 25.67
Schedule of income tax expense
For
the years ended December 31,
2022 2023 2024
$US $US $US
Income
before income tax provision 8,391,897 8,974,042 4,927,762
Tax
at the PRC EIT tax rates 2,097,974 2,243,511 1,231,941
HNTE
tax incentive (850,834 ) (925,270 ) (298,562 )
Tax
effect of non-deductible expenses (56,045 ) (59,636 ) 460,045
Tax
effect of R&amp;D expenses deduction (73,132 ) (68,310 ) (82,218 )
Others (22,470 ) — —
Change
in valuation allowance 17,573 93,908 (46,273 )
Income
tax expense 1,113,066 1,284,203 1,264,933 As of December 31, 2023 and 2024, the significant
components of the deferred tax assets and deferred tax liability are summarized below:
Schedule of deferred tax assets and deferred tax liability
As of December 31,
2023 2024
$US $US
Deferred tax assets:
Tax loss carry-forwards 52,804 69,622
Provision for credit loss 1,991 2,765
Inventory provision 91,846 166,289
Lease liabilities 130,192 222,361
Valuation allowance (110,864 ) (63,346 )
Total deferred tax assets 165,969 397,691
Deferred tax liabilities:
Investment Income (349,784 ) (727,868 )
Operating right-of-use assets (84,308 ) (233,111 )
Finance lease right-of-use assets (84,064 ) (9,541 )
Total deferred tax liabilities (518,156 ) (970,520 ) Changes in valuation allowance are as follows:
Schedule of Changes in valuation allowanc
As of December 31,
2023 2024
$US $US
Balance at beginning of the year 17,270 110,864
Addition/(Reduction) 93,908 (46,273 )
Foreign currency translation adjustment (314 ) (1,245 )
Balance at end of the year 110,864 63,346 The Company operates through the PRC Entities and
the valuation allowance is considered on each individual basis. The Company’s assessment is that it is not more
likely than not that these deferred tax assets will be realized. The net operating loss attributable to PRC Entities
can only be carried forward for a maximum period of five years. Tax losses of non-PRC Entities can be carried forward indefinitely. Under the PRC Income Tax Law and the implementation
rules, profits of the PRC Entities earned on or after January 1, 2008 and distributed by the PRC Entities to the Company are subject to
a withholding tax at a rate of 10%, unless the Company will be deemed as a resident enterprise for tax purposes. Since the Company intends
to reinvest the earnings of the PRC Entities in operations in the PRC, the PRC Entities do not intend to declare dividends to their immediate
non-PRC established holding companies in the foreseeable future. Accordingly, no deferred taxation on undistributed earnings of the PRC
Entities has been recognized as of December 31, 2024.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
The Company did not accrue any liability, interest or penalties related to underpayment of taxes in the consolidated statements of income
for the years ended December 31, 2022, 2023 and 2024, respectively. And there were no completed or ongoing examinations by tax authorities
as of December 31, 2024. In accordance with Guo Shui Fa [2009] No.2, the PRC
tax authorities have the right to deem the Company for a tax amount based on the transfer pricing contemporaneous documentations (the
“Contemporaneous Documentations”) or a basis that they considered reasonable. c) Uncertain tax positions The Company evaluate each uncertain tax position (including
the potential application of interest and penalties) based on the technical merits, and measure the unrecognized benefits associated with
the tax positions. As of December 31, 2023 and 2024, the Company did not have any significant unrecognized uncertain tax posi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AFF RETIREMENT PLANS</t>
        </is>
      </c>
      <c r="B1" s="2" t="inlineStr">
        <is>
          <t>12 Months Ended</t>
        </is>
      </c>
    </row>
    <row r="2">
      <c r="B2" s="2" t="inlineStr">
        <is>
          <t>Dec. 31, 2024</t>
        </is>
      </c>
    </row>
    <row r="3">
      <c r="A3" s="3" t="inlineStr">
        <is>
          <t>Staff Retirement Plans</t>
        </is>
      </c>
      <c r="B3" s="4" t="inlineStr">
        <is>
          <t xml:space="preserve"> </t>
        </is>
      </c>
    </row>
    <row r="4">
      <c r="A4" s="4" t="inlineStr">
        <is>
          <t>STAFF RETIREMENT PLANS</t>
        </is>
      </c>
      <c r="B4" s="4" t="inlineStr">
        <is>
          <t xml:space="preserve">12. STAFF RETIREMENT
PLANS The Company’s full-time employees in China participate
in a government-mandated multiemployer defined contribution plan pursuant to which certain medical care unemployment insurance, employee
housing fund and other welfare benefits are provided to employees. The China labor regulations require the Company to accrue for these
benefits based on certain percentages of the employees’ salaries. No forfeited contributions may be used by the employer to reduce
the existing level of contributions. The cost of the Company’s contribution to the
staff retirement plans in China amounted to RMB 1,225,323 181,481 1,878,534 264,970 3,755,255 522,0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AS LESSEE</t>
        </is>
      </c>
      <c r="B1" s="2" t="inlineStr">
        <is>
          <t>12 Months Ended</t>
        </is>
      </c>
    </row>
    <row r="2">
      <c r="B2" s="2" t="inlineStr">
        <is>
          <t>Dec. 31, 2024</t>
        </is>
      </c>
    </row>
    <row r="3">
      <c r="A3" s="3" t="inlineStr">
        <is>
          <t>Leases [Abstract]</t>
        </is>
      </c>
      <c r="B3" s="4" t="inlineStr">
        <is>
          <t xml:space="preserve"> </t>
        </is>
      </c>
    </row>
    <row r="4">
      <c r="A4" s="4" t="inlineStr">
        <is>
          <t>LEASES AS LESSEE</t>
        </is>
      </c>
      <c r="B4" s="4" t="inlineStr">
        <is>
          <t xml:space="preserve">13. LEASES AS
LESSEE The Company has operating leases mainly for certain
plants and financing leases for certain machinery and equipment as a lessee. There are nine operating lease agreements, and two finance
lease agreements existed for the year ended December 31, 2024. The depreciable life of assets and leasehold improvements
is limited by the expected lease term unless there is a transfer of title or purchase option that is reasonably certain of being exercised. Supplemental balance sheet information related to
operating lease was as follows:
Schedule
of Supplemental balance sheet information related to
operating lease
As
of December 31,
2023 2024
$US $US
Operating
lease right-of-use assets 522,148 1,242,524
Operating
lease liabilities – current 157,980 423,214
Operating
lease liabilities – non-current 290,684 755,395
Total
operating lease liabilities 448,664 1,178,609
For
the years ended December 31,
2022 2023 2024
Weighted
discount rate for the operating lease 5.00 % 5.00 % 3.72 %
Weighted average remaining
lease term 17 45 36 Supplemental balance sheet information related to
financing lease was as follows:
Schedule of Supplemental balance sheet information related to
financing lease
As
of December 31,
2023 2024
$US $US
Finance
lease right-of-use assets 336,257 38,160
Finance
lease payment liabilities-current 230,460 —
Total
finance lease liabilities 230,460 —
For
the years ended December 31,
2022 2023 2024
Weighted
discount rate for the financing lease 4.20 % 3.91 % 3.84 %
Weighted average remaining
lease term 19 13 2 For the years ended December 31, 2022, 2023
and 2024, the lease expense was as follows:
Schedule of ease expense
For
the years ended December 31,
2022 2023 2024
$US $US $US
Operating
leases expense (excluded interest) 268,195 286,220 347,177
Short-term
lease expense 26,466 17,564 29,575
Finance
lease cost (excluded interest) 32,306 281,849 293,169
Interest 27,480 38,583 37,275
Total 354,447 624,216 707,196 Because most of the leases do not provide an implicit
rate of return, the Company used the incremental borrowing rate based on the information available at lease commencement date in determining
the present value of lease payments. The following is a schedule of future minimum payments
under the Company’s operating leases as of December 31, 2024:
Schedule of future minimum payments
For the years ended December 31, Amount
$US
2025 460,719
2026 445,592
2027 254,430
2028 60,356
2029 15,724
2030 and thereafter 13,104
Total lease payments 1,249,925
Less: imputed interest (71,316 )
Total operating lease liabilities, net of interest 1,178,6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255213</v>
      </c>
      <c r="C3" s="6" t="n">
        <v>2826725</v>
      </c>
    </row>
    <row r="4">
      <c r="A4" s="4" t="inlineStr">
        <is>
          <t>Restricted cash</t>
        </is>
      </c>
      <c r="B4" s="5" t="n">
        <v>797241</v>
      </c>
      <c r="C4" s="5" t="n">
        <v>1075047</v>
      </c>
    </row>
    <row r="5">
      <c r="A5" s="4" t="inlineStr">
        <is>
          <t>Short-term investments</t>
        </is>
      </c>
      <c r="B5" s="5" t="n">
        <v>2559362</v>
      </c>
      <c r="C5" s="4" t="inlineStr">
        <is>
          <t xml:space="preserve"> </t>
        </is>
      </c>
    </row>
    <row r="6">
      <c r="A6" s="4" t="inlineStr">
        <is>
          <t>Accounts receivable, net</t>
        </is>
      </c>
      <c r="B6" s="5" t="n">
        <v>10282857</v>
      </c>
      <c r="C6" s="5" t="n">
        <v>10268807</v>
      </c>
    </row>
    <row r="7">
      <c r="A7" s="4" t="inlineStr">
        <is>
          <t>Accounts receivable-due from a related party</t>
        </is>
      </c>
      <c r="B7" s="5" t="n">
        <v>9165068</v>
      </c>
      <c r="C7" s="5" t="n">
        <v>8816184</v>
      </c>
    </row>
    <row r="8">
      <c r="A8" s="4" t="inlineStr">
        <is>
          <t>Inventories, net</t>
        </is>
      </c>
      <c r="B8" s="5" t="n">
        <v>7316029</v>
      </c>
      <c r="C8" s="5" t="n">
        <v>4765742</v>
      </c>
    </row>
    <row r="9">
      <c r="A9" s="4" t="inlineStr">
        <is>
          <t>Prepaid expenses and other current assets, net</t>
        </is>
      </c>
      <c r="B9" s="5" t="n">
        <v>872753</v>
      </c>
      <c r="C9" s="5" t="n">
        <v>503914</v>
      </c>
    </row>
    <row r="10">
      <c r="A10" s="4" t="inlineStr">
        <is>
          <t>Other receivables-due from related parties</t>
        </is>
      </c>
      <c r="B10" s="5" t="n">
        <v>249235</v>
      </c>
      <c r="C10" s="5" t="n">
        <v>277786</v>
      </c>
    </row>
    <row r="11">
      <c r="A11" s="4" t="inlineStr">
        <is>
          <t>Deferred initial public offering (“IPO”) costs</t>
        </is>
      </c>
      <c r="B11" s="4" t="inlineStr">
        <is>
          <t xml:space="preserve"> </t>
        </is>
      </c>
      <c r="C11" s="5" t="n">
        <v>566417</v>
      </c>
    </row>
    <row r="12">
      <c r="A12" s="4" t="inlineStr">
        <is>
          <t>Total current assets</t>
        </is>
      </c>
      <c r="B12" s="5" t="n">
        <v>43497758</v>
      </c>
      <c r="C12" s="5" t="n">
        <v>29100622</v>
      </c>
    </row>
    <row r="13">
      <c r="A13" s="3" t="inlineStr">
        <is>
          <t>Non-current assets</t>
        </is>
      </c>
      <c r="B13" s="4" t="inlineStr">
        <is>
          <t xml:space="preserve"> </t>
        </is>
      </c>
      <c r="C13" s="4" t="inlineStr">
        <is>
          <t xml:space="preserve"> </t>
        </is>
      </c>
    </row>
    <row r="14">
      <c r="A14" s="4" t="inlineStr">
        <is>
          <t>Property, plant and equipment, net</t>
        </is>
      </c>
      <c r="B14" s="5" t="n">
        <v>6668612</v>
      </c>
      <c r="C14" s="5" t="n">
        <v>5596699</v>
      </c>
    </row>
    <row r="15">
      <c r="A15" s="4" t="inlineStr">
        <is>
          <t>Intangible assets, net</t>
        </is>
      </c>
      <c r="B15" s="5" t="n">
        <v>33008</v>
      </c>
      <c r="C15" s="4" t="inlineStr">
        <is>
          <t xml:space="preserve"> </t>
        </is>
      </c>
    </row>
    <row r="16">
      <c r="A16" s="4" t="inlineStr">
        <is>
          <t>Operating lease right-of-use assets</t>
        </is>
      </c>
      <c r="B16" s="5" t="n">
        <v>1242524</v>
      </c>
      <c r="C16" s="5" t="n">
        <v>522148</v>
      </c>
    </row>
    <row r="17">
      <c r="A17" s="4" t="inlineStr">
        <is>
          <t>Finance lease right-of-use assets</t>
        </is>
      </c>
      <c r="B17" s="5" t="n">
        <v>38160</v>
      </c>
      <c r="C17" s="5" t="n">
        <v>336257</v>
      </c>
    </row>
    <row r="18">
      <c r="A18" s="4" t="inlineStr">
        <is>
          <t>Construction in progress</t>
        </is>
      </c>
      <c r="B18" s="4" t="inlineStr">
        <is>
          <t xml:space="preserve"> </t>
        </is>
      </c>
      <c r="C18" s="5" t="n">
        <v>41200</v>
      </c>
    </row>
    <row r="19">
      <c r="A19" s="4" t="inlineStr">
        <is>
          <t>Long-term investment</t>
        </is>
      </c>
      <c r="B19" s="5" t="n">
        <v>2747493</v>
      </c>
      <c r="C19" s="5" t="n">
        <v>2517538</v>
      </c>
    </row>
    <row r="20">
      <c r="A20" s="4" t="inlineStr">
        <is>
          <t>Deferred tax assets, net</t>
        </is>
      </c>
      <c r="B20" s="5" t="n">
        <v>397691</v>
      </c>
      <c r="C20" s="5" t="n">
        <v>165969</v>
      </c>
    </row>
    <row r="21">
      <c r="A21" s="4" t="inlineStr">
        <is>
          <t>Other non-current assets</t>
        </is>
      </c>
      <c r="B21" s="5" t="n">
        <v>1146010</v>
      </c>
      <c r="C21" s="4" t="inlineStr">
        <is>
          <t xml:space="preserve"> </t>
        </is>
      </c>
    </row>
    <row r="22">
      <c r="A22" s="4" t="inlineStr">
        <is>
          <t>Total non-current assets</t>
        </is>
      </c>
      <c r="B22" s="5" t="n">
        <v>12273498</v>
      </c>
      <c r="C22" s="5" t="n">
        <v>9179811</v>
      </c>
    </row>
    <row r="23">
      <c r="A23" s="4" t="inlineStr">
        <is>
          <t>TOTAL ASSETS</t>
        </is>
      </c>
      <c r="B23" s="5" t="n">
        <v>55771256</v>
      </c>
      <c r="C23" s="5" t="n">
        <v>38280433</v>
      </c>
    </row>
    <row r="24">
      <c r="A24" s="3" t="inlineStr">
        <is>
          <t>Current liabilities</t>
        </is>
      </c>
      <c r="B24" s="4" t="inlineStr">
        <is>
          <t xml:space="preserve"> </t>
        </is>
      </c>
      <c r="C24" s="4" t="inlineStr">
        <is>
          <t xml:space="preserve"> </t>
        </is>
      </c>
    </row>
    <row r="25">
      <c r="A25" s="4" t="inlineStr">
        <is>
          <t>Short-term bank borrowings</t>
        </is>
      </c>
      <c r="B25" s="5" t="n">
        <v>1223405</v>
      </c>
      <c r="C25" s="5" t="n">
        <v>37184</v>
      </c>
    </row>
    <row r="26">
      <c r="A26" s="4" t="inlineStr">
        <is>
          <t>Accounts payable</t>
        </is>
      </c>
      <c r="B26" s="5" t="n">
        <v>14998590</v>
      </c>
      <c r="C26" s="5" t="n">
        <v>11094287</v>
      </c>
    </row>
    <row r="27">
      <c r="A27" s="4" t="inlineStr">
        <is>
          <t>Notes payable</t>
        </is>
      </c>
      <c r="B27" s="5" t="n">
        <v>1903194</v>
      </c>
      <c r="C27" s="5" t="n">
        <v>475541</v>
      </c>
    </row>
    <row r="28">
      <c r="A28" s="4" t="inlineStr">
        <is>
          <t>Income tax payable</t>
        </is>
      </c>
      <c r="B28" s="5" t="n">
        <v>1600300</v>
      </c>
      <c r="C28" s="5" t="n">
        <v>1035152</v>
      </c>
    </row>
    <row r="29">
      <c r="A29" s="4" t="inlineStr">
        <is>
          <t>Accrued expenses and other current liabilities</t>
        </is>
      </c>
      <c r="B29" s="5" t="n">
        <v>2051588</v>
      </c>
      <c r="C29" s="5" t="n">
        <v>841402</v>
      </c>
    </row>
    <row r="30">
      <c r="A30" s="4" t="inlineStr">
        <is>
          <t>Other payables-due to related parties</t>
        </is>
      </c>
      <c r="B30" s="5" t="n">
        <v>1778175</v>
      </c>
      <c r="C30" s="5" t="n">
        <v>1867459</v>
      </c>
    </row>
    <row r="31">
      <c r="A31" s="4" t="inlineStr">
        <is>
          <t>Operating lease liabilities, current</t>
        </is>
      </c>
      <c r="B31" s="5" t="n">
        <v>423214</v>
      </c>
      <c r="C31" s="5" t="n">
        <v>157980</v>
      </c>
    </row>
    <row r="32">
      <c r="A32" s="4" t="inlineStr">
        <is>
          <t>Finance lease liabilities, current</t>
        </is>
      </c>
      <c r="B32" s="4" t="inlineStr">
        <is>
          <t xml:space="preserve"> </t>
        </is>
      </c>
      <c r="C32" s="5" t="n">
        <v>230460</v>
      </c>
    </row>
    <row r="33">
      <c r="A33" s="4" t="inlineStr">
        <is>
          <t>Other long-term debts, current</t>
        </is>
      </c>
      <c r="B33" s="4" t="inlineStr">
        <is>
          <t xml:space="preserve"> </t>
        </is>
      </c>
      <c r="C33" s="5" t="n">
        <v>9379</v>
      </c>
    </row>
    <row r="34">
      <c r="A34" s="4" t="inlineStr">
        <is>
          <t>Total current liabilities</t>
        </is>
      </c>
      <c r="B34" s="5" t="n">
        <v>23978466</v>
      </c>
      <c r="C34" s="5" t="n">
        <v>15748844</v>
      </c>
    </row>
    <row r="35">
      <c r="A35" s="3" t="inlineStr">
        <is>
          <t>Non-current liabilities</t>
        </is>
      </c>
      <c r="B35" s="4" t="inlineStr">
        <is>
          <t xml:space="preserve"> </t>
        </is>
      </c>
      <c r="C35" s="4" t="inlineStr">
        <is>
          <t xml:space="preserve"> </t>
        </is>
      </c>
    </row>
    <row r="36">
      <c r="A36" s="4" t="inlineStr">
        <is>
          <t>Operating lease liabilities, non-current</t>
        </is>
      </c>
      <c r="B36" s="5" t="n">
        <v>755395</v>
      </c>
      <c r="C36" s="5" t="n">
        <v>290684</v>
      </c>
    </row>
    <row r="37">
      <c r="A37" s="4" t="inlineStr">
        <is>
          <t>Other long-term debts, non-current</t>
        </is>
      </c>
      <c r="B37" s="4" t="inlineStr">
        <is>
          <t xml:space="preserve"> </t>
        </is>
      </c>
      <c r="C37" s="5" t="n">
        <v>20321</v>
      </c>
    </row>
    <row r="38">
      <c r="A38" s="4" t="inlineStr">
        <is>
          <t>Deferred tax liabilities</t>
        </is>
      </c>
      <c r="B38" s="5" t="n">
        <v>970520</v>
      </c>
      <c r="C38" s="5" t="n">
        <v>518156</v>
      </c>
    </row>
    <row r="39">
      <c r="A39" s="4" t="inlineStr">
        <is>
          <t>Total non-current liabilities</t>
        </is>
      </c>
      <c r="B39" s="5" t="n">
        <v>1725915</v>
      </c>
      <c r="C39" s="5" t="n">
        <v>829161</v>
      </c>
    </row>
    <row r="40">
      <c r="A40" s="4" t="inlineStr">
        <is>
          <t>TOTAL LIABILITIES</t>
        </is>
      </c>
      <c r="B40" s="5" t="n">
        <v>25704381</v>
      </c>
      <c r="C40" s="5" t="n">
        <v>16578005</v>
      </c>
    </row>
    <row r="41">
      <c r="A41" s="3" t="inlineStr">
        <is>
          <t>Shareholders’ equity</t>
        </is>
      </c>
      <c r="B41" s="4" t="inlineStr">
        <is>
          <t xml:space="preserve"> </t>
        </is>
      </c>
      <c r="C41" s="4" t="inlineStr">
        <is>
          <t xml:space="preserve"> </t>
        </is>
      </c>
    </row>
    <row r="42">
      <c r="A42" s="4" t="inlineStr">
        <is>
          <t>Ordinary share, $0.000016666667 par value, 3,000,000,000 shares authorized, 60,000,000 and 61,381,249 shares issued and outstanding as of December 31, 2023 and 2024, respectively*</t>
        </is>
      </c>
      <c r="B42" s="5" t="n">
        <v>1023</v>
      </c>
      <c r="C42" s="5" t="n">
        <v>1000</v>
      </c>
    </row>
    <row r="43">
      <c r="A43" s="4" t="inlineStr">
        <is>
          <t>Additional paid-in capital</t>
        </is>
      </c>
      <c r="B43" s="5" t="n">
        <v>7060050</v>
      </c>
      <c r="C43" s="5" t="n">
        <v>1792559</v>
      </c>
    </row>
    <row r="44">
      <c r="A44" s="4" t="inlineStr">
        <is>
          <t>Statutory surplus reserves</t>
        </is>
      </c>
      <c r="B44" s="5" t="n">
        <v>2658112</v>
      </c>
      <c r="C44" s="5" t="n">
        <v>2283180</v>
      </c>
    </row>
    <row r="45">
      <c r="A45" s="4" t="inlineStr">
        <is>
          <t>Retained earnings</t>
        </is>
      </c>
      <c r="B45" s="5" t="n">
        <v>21951873</v>
      </c>
      <c r="C45" s="5" t="n">
        <v>18644082</v>
      </c>
    </row>
    <row r="46">
      <c r="A46" s="4" t="inlineStr">
        <is>
          <t>Accumulated other comprehensive loss</t>
        </is>
      </c>
      <c r="B46" s="5" t="n">
        <v>-1635291</v>
      </c>
      <c r="C46" s="5" t="n">
        <v>-1016563</v>
      </c>
    </row>
    <row r="47">
      <c r="A47" s="4" t="inlineStr">
        <is>
          <t>Total ZJK Industrial Co., Ltd. shareholders’ equity</t>
        </is>
      </c>
      <c r="B47" s="5" t="n">
        <v>30035767</v>
      </c>
      <c r="C47" s="5" t="n">
        <v>21704258</v>
      </c>
    </row>
    <row r="48">
      <c r="A48" s="4" t="inlineStr">
        <is>
          <t>Non-controlling interests</t>
        </is>
      </c>
      <c r="B48" s="5" t="n">
        <v>31108</v>
      </c>
      <c r="C48" s="5" t="n">
        <v>-1830</v>
      </c>
    </row>
    <row r="49">
      <c r="A49" s="4" t="inlineStr">
        <is>
          <t>Total shareholders’ equity</t>
        </is>
      </c>
      <c r="B49" s="5" t="n">
        <v>30066875</v>
      </c>
      <c r="C49" s="5" t="n">
        <v>21702428</v>
      </c>
    </row>
    <row r="50">
      <c r="A50" s="4" t="inlineStr">
        <is>
          <t>TOTAL LIABILITIES AND SHAREHOLDERS’ EQUITY</t>
        </is>
      </c>
      <c r="B50" s="6" t="n">
        <v>55771256</v>
      </c>
      <c r="C50" s="6" t="n">
        <v>382804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COME, NET</t>
        </is>
      </c>
      <c r="B1" s="2" t="inlineStr">
        <is>
          <t>12 Months Ended</t>
        </is>
      </c>
    </row>
    <row r="2">
      <c r="B2" s="2" t="inlineStr">
        <is>
          <t>Dec. 31, 2024</t>
        </is>
      </c>
    </row>
    <row r="3">
      <c r="A3" s="3" t="inlineStr">
        <is>
          <t>Other Income Net</t>
        </is>
      </c>
      <c r="B3" s="4" t="inlineStr">
        <is>
          <t xml:space="preserve"> </t>
        </is>
      </c>
    </row>
    <row r="4">
      <c r="A4" s="4" t="inlineStr">
        <is>
          <t>OTHER INCOME, NET</t>
        </is>
      </c>
      <c r="B4" s="4" t="inlineStr">
        <is>
          <t xml:space="preserve">14. OTHER INCOME,
NET Other income, net
consists of the following:
Schedule of Other income, net
For
the years ended December 31,
2022 2023 2024
$US $US $US
Government
grants (1) (110,608 ) (165,665 ) (289,629 )
Rental
income (lessor lease) (109,533 ) (207,857 ) (186,223 )
Income
from disposal of scrap materials (20,621 ) (51,289 ) (10,698 )
Other
(income)/expenses (6,185 ) (9,220 ) 12,202
Total (246,947 ) (434,031 ) (474,348 )
(1) Government grants mainly represent the subsidies for researching and development activity and improvement of production technolog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Capital commitment In November 2024, the Company entered into an equipment
purchase agreement in a total amount of US$ 2,000,000 999,980 Except for leases which were disclosed in note 13
and the capital commitment above, there are not any other known commitments or contingencies as of December 31, 2023 and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4</t>
        </is>
      </c>
    </row>
    <row r="3">
      <c r="A3" s="3" t="inlineStr">
        <is>
          <t>Ordinary Shares</t>
        </is>
      </c>
      <c r="B3" s="4" t="inlineStr">
        <is>
          <t xml:space="preserve"> </t>
        </is>
      </c>
    </row>
    <row r="4">
      <c r="A4" s="4" t="inlineStr">
        <is>
          <t>ORDINARY SHARES</t>
        </is>
      </c>
      <c r="B4" s="4" t="inlineStr">
        <is>
          <t xml:space="preserve">16. ORDINARY
SHARES As of March 28, 2023, the date of the completion of
reorganization, the Company was authorized to issue 500,000,000 0.0001 10,000,000 On June 19, 2023, the Company subdivided the authorized
and issued share capital of the Company on a 1:2 basis such that the authorized share capital of the Company was amended from US$50,000
divided into 500,000,000 Ordinary Shares of a par value of US$0.0001 each, to US$50,000 divided into 1,000,000,000 Ordinary Shares of
a par value of US$0.00005 each. On June 6, 2024, the Company subdivided the authorized
and issued share capital of the Company on a 1:3 basis such that the authorized share capital of the Company was amended from US$50,000
divided into 1,000,000,000 Ordinary Shares of a par value of US$0.00005 each, to US$50,000 divided into 3,000,000,000 Ordinary Shares
of a par value of US$0.000016666667 each. On October 1, 2024, the Company consummated the sale
of 1,250,000 5.00 6,250,000 On October 30, 2024, the Company closed on the partial
exercise of the over-allotment option by Cathay Securities, Inc. in connection with the IPO, to purchase an additional 131,249 656,245 6,250,000 6,906,245 As a result, there are currently 61,381,2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ATUTORY SURPLUS RESERVES AND RESTRICTED NET ASSETS</t>
        </is>
      </c>
      <c r="B1" s="2" t="inlineStr">
        <is>
          <t>12 Months Ended</t>
        </is>
      </c>
    </row>
    <row r="2">
      <c r="B2" s="2" t="inlineStr">
        <is>
          <t>Dec. 31, 2024</t>
        </is>
      </c>
    </row>
    <row r="3">
      <c r="A3" s="3" t="inlineStr">
        <is>
          <t>Statutory Surplus Reserves And Restricted Net Assets</t>
        </is>
      </c>
      <c r="B3" s="4" t="inlineStr">
        <is>
          <t xml:space="preserve"> </t>
        </is>
      </c>
    </row>
    <row r="4">
      <c r="A4" s="4" t="inlineStr">
        <is>
          <t>STATUTORY SURPLUS RESERVES AND RESTRICTED NET ASSETS</t>
        </is>
      </c>
      <c r="B4" s="4" t="inlineStr">
        <is>
          <t xml:space="preserve">17. STATUTORY
SURPLUS RESERVES AND RESTRICTED NET ASSETS i) Statutory Surplus Reserves Pursuant to laws applicable to entities incorporated
in the PRC,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And as of December 31, 2023 and 2024, the Company
did not have discretionary surplus reserve. As of December 31, 2023 and 2024, statutory reserve provided were US$ 2,283,180 2,658,112 ii) Restricted Net Assets As a result of PRC laws and regulations and the requirement
that distributions by PRC Entities can only be paid out of distributable profits computed in accordance with PRC GAAP, the PRC Entities
are restricted from transferring a portion of their net assets to the Company. Amounts restricted include paid-in capital and the statutory
reserves of the Company’s PRC subsidiaries. The aggregate amounts of capital and statutory reserves restricted which represented
the amount of net assets of the relevant subsidiaries in the Company not available for distribution was RMB 28,615,450 4,076,739 25,300,985 3,601,680 Under PRC laws and regulations, statutory surplus
reserves are restricted to set-off against losses, expansion of production and operation and increasing registered capital of the respective
company and are not distributable other than upon liquidation. The reserves are not allowed to be transferred to the Company in terms
of cash dividends, loans or advances, nor allowed for distribution except under liquidation. iii) Dividends Dividends declared by the Company are based on the
distributable profits as reported in its statutory financial statements reported in accordance with PRC GAAP, which may differ from the
results of operations reflected in the consolidated financial statements prepared in accordance with U.S. GAAP. The Company’s ability
to pay dividends is primarily from cash received from its operating activities in the PRC. For the years ended December 31, 2022, 2023
and 2024, no dividends were declared or paid by the Comp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8. RELATED
PARTY TRANSACTIONS Related parties:
Schedule
of Related parties
Name
of related parties Relationship
with the Company
PSM-ZJK An
equity investee of the Zhongjinke Shenzhen
ZhongJinKe
Fastener CO.,Ltd Controlled
by Jieke Zhu
Shenzhen
Qianhaishi Micro Science Co., Ltd Controlled
by Kai Huang
Ning
Ding Chief
Executive Officer and a Director of the Company
Kai
Huang Chief
Financial Officer and a Director of the Company
Kai
Ding A
shareholder of the Company
Dongxin
Zhou A
shareholder of the Company
Jieke
Zhu A
shareholder of the Company
Minghui
Zhu Father
of Jieke Zhu
Huiming
Liu A
shareholder of the Company
Chaoyong
Xu A
shareholder of the Company i) Related party balances Accounts receivable-due from a related party:
Schedule of Accounts receivable-due from a related party
As of December 31,
2023 2024
Name of related party $US $US
PSM ZJK 8,816,184 9,165,068
Total 8,816,184 9,165,068 Other receivables-due from related parties:
Schedule of Other receivables-due from related parties
As of December 31,
2023 2024
$US $US
Name of related parties Nature
Kai Huang Loan to a related party — 68,500
Ning Ding Loan to a related party 202,055 —
PSM-ZJK Utility bills paid on behalf of a related party 19,711 1,097
Ning Ding Customers’ payment collected on behalf of the Company 34,214 —
Ning Ding Expenses paid on behalf of a related party — 179,246
Jieke Zhu Expenses paid on behalf of a related party 21,806 392
Total 277,786 249,235 The Company expects to collect the loan to Kai
Huang and other receivables due from PSM-ZJK, Ning Ding and Jieke Zhu before December 2025, according to the historical collection of
other receivables and loans due from related parties. Other payables-due to related parties:
Schedule of Other receivables-due from related parties
As of December 31,
2023 2024
$US $US
Name of related parties Nature
Ning Ding Sales Compensation 1,350,349 1,497,596
Kai Huang Loan from a related party 140,847 136,999
Shenzhen Qianhaishi Micro Science Co., Ltd Loan from a related party 84,508 —
Ning Ding Loan from a related party 140,847 —
Ning Ding Expenses paid on behalf of the Company 93,382 89,540
ZhongJinKe Fastener CO.,Ltd Expenses paid on behalf of the Company 52,762 51,320
Jieke Zhu Expenses paid on behalf of the Company 3,034 290
Kai Ding Expenses paid on behalf of the Company 1,730 2,430
Total 1,867,459 1,778,175 ii) Related party transactions: The Company mainly entered into the following transactions
with related parties:
Schedule of related parties
For the years ended December 31,
2022 2023 2024
$US $US $US
Related party sales
PSM ZJK 11,174,044 15,093,811 16,559,102
Sales Compensation
Ning Ding 686,392 1,149,836 1,073,615
Kai Ding 35,338 35,784 292,141
Loans to related parties
Ning Ding — (202,348 ) (412,129 )
Kai Ding — — (73,451 )
Kai Huang — — (69,509 )
PSM-ZJK — (37,020 ) —
Dongxin Zhou — (14,105 ) —
Repayments of loans from related parties
Shenzhen Qianhaishi Micro Science Co., Ltd — — (83,411 )
Chaoyong Xu — (33,133 ) —
Huiming Liu — (28,210 ) —
Jieke Zhu — (2,412 ) —
Dongxin Zhou — (2,073 ) —
Collection of loans to related parties
Ning Ding — — 472,518
Kai Ding — — 73,451
PSM-ZJK — 37,020 —
Dongxin Zhou — 14,105 —
Proceeds from loans from related parties
Ning Ding — 141,052 —
Kai Huang — 141,052 —
Rental income
PSM-ZJK 70,779 70,773 69,7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 xml:space="preserve">19. REVENUE The Company’s disaggregated revenues are represented
by two categories which are type of customers and by geographic areas. The Company attributed revenues to geographic areas based on customers’
place of registration. Type of Customers
Schedule of Type of customers
For the years ended December 31,
2022 2023 2024
$US $US $US
Third-party sales 13,618,185 13,961,495 21,250,363
Related-party sales 11,174,044 15,093,811 16,559,102
Total 24,792,229 29,055,306 37,809,465 By Geographic Areas
Schedule of revenues geographic areas
For the years ended December 31,
2022 2023 2024
$US $US $US
China 23,402,957 25,079,876 25,189,442
Taiwan, China 1,127,529 2,086,833 7,625,820
Singapore — — 3,179,731
America 204,821 789,946 545,583
Others 56,922 1,098,651 1,268,889
Total 24,792,229 29,055,306 37,809,4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20. SEGMENT
REPORTING Segment Reporting defines operating segments as components
of an enterprise about which separate financial information is available that is evaluated regularly by the chief operating decision maker
in deciding how to allocate resources and in assessing performance. The Company uses the management approach in determining
its operating segments. The Company’s CODM is identified as the Chief Executive Officer, relies upon the consolidated results of
operations as a whole when making decisions about allocating resources and assessing the performance of the Company. The Company generates
substantially all of its revenue from the Chinese mainland and Taiwan, China, and the majority of the Company’s long-lived assets
were located in the Mainland China. As a result of the assessment made by CODM, the Company has only one reportable segment. The Group
does not distinguish between markets or segments for the purpose of internal reporting. The Company has concluded that consolidated net income
is the measure of segment profitability. The CODM assesses performance for the Company, monitors budget versus actual results, and determines
how to allocate resources based on consolidated net income as reported in the consolidated statements of operations. There are no other
expense categories regularly provided to the CODM that are not already included in the primary financial statements herein. There have been no changes to the overall basis of
segmentation or the measurement basis for the segment results since the prior yea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21. SUBSEQUENT
EVENTS The
Company has evaluated events from the year ended December 31, 2024 through April 28, 2 025,
the date the financial statements were issued. The Company did not identify any subsequent events with a material financial impact on
the Company’s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THE PARENT COMPANY</t>
        </is>
      </c>
      <c r="B4" s="4" t="inlineStr">
        <is>
          <t xml:space="preserve">22. CONDENSED FINANCIAL INFORMATION OF THE PARENT
COMPANY The Company performed a test on the restricted net
assets of consolidated subsidiary in accordance with U.S. Securities and Exchange Commission Regulation S-X Rule 4-08 (e) (3), “General
Notes to Financial Statements” and concluded that it was applicable for the Company to disclose the financial statements for the
parent company. The condensed financial information of the parent
company has been prepared using the same accounting policies as set out in Company’s consolidated financial statements except that
the parent company has used equity method to account for its investment in its subsidiaries. The Company’s share of income and losses from
its subsidiaries is reported as incomes from subsidiaries in the accompanying condensed financial information of parent company. The Company is incorporated in the Cayman Islands.
Under the current laws of the Cayman Islands, the Company is not subject to income or capital gains taxes. In addition, dividend payments
are not subject to withholdings tax in the Cayman Islands. Condensed balance sheets
Schedule of condensed financial information
As of December 31,
2023 2024
$US $US
ASSETS
Cash — 3,610,997
Prepaid expenses and other current assets, net — 1,006,000
Investment in subsidiaries 21,704,258 24,455,971
Other non-current assets — 1,000,020
Total assets 21,704,258 30,072,988
LIABILITIES AND SHAREHOLDERS’ EQUITY
Accrued expenses and other current liabilities (10,035 ) 37,221
Investment deficit in subsidiaries 10,035 —
Total liabilities — 37,221
SHAREHOLDERS’ EQUITY
Ordinary share, $ 0.000016666667 3,000,000,000 60,000,000 61,381,249 1,000 1,023
Additional paid-in capital 1,792,559 7,060,050
Statutory surplus reserves 2,283,180 2,658,112
Retained earnings 18,644,082 21,951,873
Accumulated other comprehensive loss (1,016,563 ) (1,635,291 )
Total equity of the Company’s shareholders 21,704,258 30,035,767
TOTAL LIABILITIES AND SHAREHOLDERS’ EQUITY 21,704,258 30,072,988 * The shares and per share information are presented
on a retroactive basis to reflect the reorganization completed on March 28, 2023 (Note 1) and the two share splits that occurred on June
19, 2023 and June 6, 2024, respectively (Note 16). Condensed statements of comprehensive income
For the Years Ended December 31,
2022 2023 2024
$US $US $US
General and administrative expenses — (10,050 ) (530,008 )
Equity in profit of subsidiaries 7,282,843 7,701,135 4,212,731
Net income 7,282,843 7,691,085 3,682,723
Other comprehensive income:
Foreign currency translation adjustment, net of nil tax (758,083 ) (460,025 ) (618,728 )
Total comprehensive income 6,524,760 7,231,060 3,063,995 Condensed statements of cash flows
For the Years Ended December 31,
2022 2023 2024
$US $US $US
Net cash used in operating activities* — — (1,486,337 )
Net cash used in investing activities — — (996,672 )
Net cash provided by financing activities — — 6,094,006
Net change in cash and cash equivalents — — 3,610,997
Cash at the beginning of year — — —
Cash at the end of year — — 3,610,997 * Operating cash outflows include bank account management
fees and expenses paid on behalf of the Company’s subsidiaries, such as consulting fees, audit fees and equipment purchas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a) Basis of Presentation The accompanying consolidated financial statements
have been prepared in accordance with accounting principles generally accepted in the United States of America (“US GAAP”).</t>
        </is>
      </c>
    </row>
    <row r="5">
      <c r="A5" s="4" t="inlineStr">
        <is>
          <t>Principles of consolidation</t>
        </is>
      </c>
      <c r="B5" s="4" t="inlineStr">
        <is>
          <t>(b) Principles of consolidation The consolidated financial statements include the financial statements
of the Company and its subsidiaries. All significant intercompany transactions and balances have been eliminated upon consolidation.</t>
        </is>
      </c>
    </row>
    <row r="6">
      <c r="A6" s="4" t="inlineStr">
        <is>
          <t>Use of estimates</t>
        </is>
      </c>
      <c r="B6" s="4" t="inlineStr">
        <is>
          <t>(c) Use of estimates The preparation of the consolidated
financial statements in conformity with US GAAP requires management of the Company to make certain estimates and assumptions that affect
the reported amounts of assets and liabilities as of the date of the consolidated financial statements and the reported amounts of revenues
and expenses during the reporting period. The Company’s management based on their estimates on historical experience and various
other factors believed to be reasonable under the circumstances, the results of which form the basis for making judgements about the carrying
value of assets and liabilities that are not readily apparent from other sources. Significant accounting estimates
reflected in the Company’s consolidated financial statements include, but not limited to revenue recognition, provision for credit
losses, inventory write-off and reserve, the useful lives and impairment of long-lived assets and valuation allowance for deferred tax
assets. Changes in facts and circumstances may result in revised estimates. Actual results could differ from those estimates.</t>
        </is>
      </c>
    </row>
    <row r="7">
      <c r="A7" s="4" t="inlineStr">
        <is>
          <t>Foreign currency translations and transactions</t>
        </is>
      </c>
      <c r="B7" s="4" t="inlineStr">
        <is>
          <t xml:space="preserve">(d) Foreign currency translations and transactions The Company’s reporting currency is the United
States dollar (“US$”). The functional currency of Zhongjinke, Zhongjinke BVI, Zhongjinke HK, and ZJK Precision HK is US$,
the functional currency of its PRC subsidiaries is the Renminbi (“RMB”) and the functional currency of ZJK Precision Vietnam
is the Vietnamese Dong (“VND”). The Company’s financial statements are reported
using US$. The results of operations and the consolidated statements of cash flows denominated in foreign currencies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Translation of amounts from RMB and VND into US$ has
been made at the following exchange rates:
Schedule of Translation of amounts
December
31, 2024
Year-end
spot rate 　 Average
rate
US$
against RMB 　 US$1=RMB7.2993 US$1=RMB7.1933
US$
against VND US$1=VND25480.0000 US$1=VND25068.6667
December
31, 2023
Year-end
spot rate 　 Average
rate
US$
against RMB 　 US$1=RMB7.0999 US$1=RMB7.0896
December
31, 2022
Year-end
spot rate 　 Average
rate
US$
against RMB 　 US$1=RMB6.8972 US$1=RMB6.7518 </t>
        </is>
      </c>
    </row>
    <row r="8">
      <c r="A8" s="4" t="inlineStr">
        <is>
          <t>Concentration of credit risk</t>
        </is>
      </c>
      <c r="B8" s="4" t="inlineStr">
        <is>
          <t>(e) Concentration of credit risk Financial instruments that potentially expose the
Company to the concentration of credit risk consist primarily of cash and cash equivalents, restricted cash, accounts receivable, and
other receivables. As of December 31, 2023 and 2024, the Company places its cash and cash equivalents and restricted cash with major financial
institutions located in the PRC, which management considers to be of high credit quality. Concentration of credit risks with respect to
accounts receivable, and other receivables, to manage credit risk, the Company performs ongoing credit evaluations of customers’
and suppliers’ financial condition. There is no significant credit risk for the years ended December 31, 2022, 2023 and 2024.</t>
        </is>
      </c>
    </row>
    <row r="9">
      <c r="A9" s="4" t="inlineStr">
        <is>
          <t>Concentration of customers and suppliers</t>
        </is>
      </c>
      <c r="B9" s="4" t="inlineStr">
        <is>
          <t>(f) Concentration of customers and suppliers The customers whose revenues individually represented
greater than 10% of the total revenues of the Company for the years ended December 31, 2022, 2023 and 2024 were as follows:
Schedule of Concentration of customers and suppliers
For the years ended December 31,
2022 2023 2024
Percentage of the Company’s total revenue
Customer A 45 % 52 % 44 %
Customer B 39 % 24 % 12 % Accounts receivable due from those customers
were as follows:
As of December 31,
2023 2024
Percentage of the Company’s accounts receivables
Customer B 52 % 28 %
Customer C 15 % 18 %
Customer D * 16 %
Customer E * 13 % * represents percentage less than 10%. The suppliers whose purchase individually
represented greater than 10% of the total cost of revenue of the Company for the years ended December 31, 2022, 2023 and 2024 were as
follows:
For the years ended December 31,
2022 2023 2024
Percentage of the Company’s total purchase
Supplier A 20 % 20 % 16 %
Supplier B * 18 % 14 %
Supplier C 23 % 15 % 13 % * represents percentage less than 10%. Accounts payable due to those suppliers
were as follows:
As of December 31,
2023 2024
Percentage of the Company’s accounts payables
Supplier A 21 % 19 %
Supplier B 17 % 15 %
Supplier C 15 % 11 % * represents percentage less than 10%</t>
        </is>
      </c>
    </row>
    <row r="10">
      <c r="A10" s="4" t="inlineStr">
        <is>
          <t>Fair value measurement and financial instruments</t>
        </is>
      </c>
      <c r="B10" s="4" t="inlineStr">
        <is>
          <t>(g) Fair value measurement and financial instruments The Company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Under this hierarchy, there are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s or liabilities for which there are unobservable inputs to the valuation methodology that are significant to the measurement of the fair value of the assets or liabilities. Determining which category an asset or liability falls
within the hierarchy requires significant judgment. The carrying amounts of financial instruments, which
consist of cash and cash equivalents, restricted cash, accounts receivable, net, accounts receivable-due from a related party, other receivables-due
from related parties, accounts payable, notes payable, short-term bank borrowings and other liabilities approximate their fair values
due to the short-term nature of these instruments.</t>
        </is>
      </c>
    </row>
    <row r="11">
      <c r="A11" s="4" t="inlineStr">
        <is>
          <t>Cash and cash equivalents</t>
        </is>
      </c>
      <c r="B11" s="4" t="inlineStr">
        <is>
          <t>(h) Cash and cash equivalents Cash and cash equivalents consist of cash on hand,
cash in bank and short term, highly liquid investments which are unrestricted as to withdrawal and use, and which have maturities of three
months or less when purchased and are readily convertible to known amount of cash.</t>
        </is>
      </c>
    </row>
    <row r="12">
      <c r="A12" s="4" t="inlineStr">
        <is>
          <t>Restricted cash</t>
        </is>
      </c>
      <c r="B12" s="4" t="inlineStr">
        <is>
          <t>(i) Restricted cash Restricted cash are security deposits held in banks
for issuance of notes payable for the purchase of materials. Restricted cash is classified as current since all restrictions are within
twelve months.</t>
        </is>
      </c>
    </row>
    <row r="13">
      <c r="A13" s="4" t="inlineStr">
        <is>
          <t>Short-term investments</t>
        </is>
      </c>
      <c r="B13" s="4" t="inlineStr">
        <is>
          <t xml:space="preserve">(j) Short-term investments Short-term investments consist of corporate fixed
deposit with maturity of six months and fixed deposits pledged as security deposit for notes payable with term of six months. </t>
        </is>
      </c>
    </row>
    <row r="14">
      <c r="A14" s="4" t="inlineStr">
        <is>
          <t>Accounts receivable, net</t>
        </is>
      </c>
      <c r="B14" s="4" t="inlineStr">
        <is>
          <t>(k) Accounts receivable, net Accounts receivable, net is recognized and carried
at original invoiced amount net of provision of credit losses. On January 1, 2023, the Company adopted FASB ASC Topic 326 –”
Financial Instruments - Credit losses” (“ASC Topic 326”) which replaces the incurred loss methodology with the current
expected credit loss (“CECL”) methodology. The Company adopted ASC Topic 326 using the modified retrospective approach for
all in-scope assets. The adoption of ASC Topic 326 on the Company’s consolidated financial statements was immaterial. The Company has developed a CECL model based on historical
experience, the age of the accounts receivable balances, credit quality of its customers, current economic conditions, reasonable and
supportable forecasts of future economic conditions, and other factors that may affect its ability to collect from customers. The Company
considers historical collection rates, current financial status, macroeconomic factors, and other industry-specific factors when evaluating
for current expected credit losses.</t>
        </is>
      </c>
    </row>
    <row r="15">
      <c r="A15" s="4" t="inlineStr">
        <is>
          <t>Inventories, net</t>
        </is>
      </c>
      <c r="B15" s="4" t="inlineStr">
        <is>
          <t>(l) Inventories, net Inventories are stated at the lower of cost or realizable
value. Cost is principally determined on the weighted average basis. The Company periodically performs an analysis of inventory
to determine obsolete or slow-moving inventory and determine if its cost exceeds the estimated market value. Write-off of potentially
obsolete or slow-moving inventory are recorded based on management’s analysis of inventory levels.</t>
        </is>
      </c>
    </row>
    <row r="16">
      <c r="A16" s="4" t="inlineStr">
        <is>
          <t>Deferred IPO costs</t>
        </is>
      </c>
      <c r="B16" s="4" t="inlineStr">
        <is>
          <t>(m) Deferred IPO costs Deferred IPO costs
represented the incremental costs incurred for the Company’s IPO. These costs, in an amount of US$1,638,731, were charged to shareholder’s
equity against the gross proceeds of the IPO at completion. Deferred IPO costs primarily include specific legal costs and
professional consulting costs.</t>
        </is>
      </c>
    </row>
    <row r="17">
      <c r="A17" s="4" t="inlineStr">
        <is>
          <t>Property, plant and equipment, net</t>
        </is>
      </c>
      <c r="B17" s="4" t="inlineStr">
        <is>
          <t>(n) Property, plant and equipment, net Property, plant and equipment are stated at cost including
the cost of improvements. Maintenance and repairs are charged to expense as incurred. Depreciation and amortization are provided on the
straight-line method based on the estimated useful lives and residual value of the assets as follows:
Schedule
of Property, plant and equipment, net
Category Useful
lives Estimated
residual value
Buildings 20 years 5 %
Machinery
and equipment 10 years 10 %
Motor
Vehicles 5 years 10 %
Furniture
and fixtures 5 years 5 %
Electronic
office equipment 3 years 5 % Major improvements are capitalized and depreciated.
Construction in progress represents property, plant and equipment under construction or being installed. Costs include original cost,
installation, construction and other direct costs. Interest expenses directly related to construction in progress would be capitalized.
Construction in progress is transferred to the appropriate fixed asset account and depreciation commences when the asset has been substantially
completed and placed in service.</t>
        </is>
      </c>
    </row>
    <row r="18">
      <c r="A18" s="4" t="inlineStr">
        <is>
          <t>Long-term investment</t>
        </is>
      </c>
      <c r="B18" s="4" t="inlineStr">
        <is>
          <t xml:space="preserve">(o) Long-term investment The investments for which the Company has the ability
to exercise significant influence are accounted for under the equity method. Under the equity method, the Company initially records its
investment at cost. The difference between the cost of the equity investment and the amount of the underlying equity in the net assets
of the equity investee is recognized as equity method goodwill or as an intangible asset as appropriate, which is included in the
equity method investment on the combined balance sheets. The Company subsequently adjusts the carrying amount of the investment to recognize
the Company’s proportionate share of each equity investee’s net income or loss into consolidated statements of operations
and comprehensive income after the date of acquisition. The Company assess whether an investment is impaired
based on performance and financial position of the investee as well as other evidence of market value at each reporting date. Such assessment
includes, but is not limited to, reviewing the investee’s cash position, recent financing, as well as the financial and business
performance. The Company recognizes an impairment loss equal to the difference between the carrying value and fair value in the combined
statements of operations and comprehensive income if any. No impairment of long-term investments was recognized
for the years ended December 31, 2022, 2023 and 2024. </t>
        </is>
      </c>
    </row>
    <row r="19">
      <c r="A19" s="4" t="inlineStr">
        <is>
          <t>Impairment of long-lived assets</t>
        </is>
      </c>
      <c r="B19" s="4" t="inlineStr">
        <is>
          <t>(p) Impairment of long-lived assets Long-lived assets are included in impairment evaluations
when events and circumstances exist that indicate the carrying value of these assets may not be recoverable. In accordance with ASC No.
360, “Property, Plant and Equipment” and “Real estate properties for lease”, the Company assesses the recoverability
of the carrying value of long-lived assets by first grouping its long-lived assets with other assets and liabilities at the lowest level
for which identifiable cash flows largely independent of the cash flows of other assets and liabilities (the asset group) and, secondly,
estimating the undiscounted future cash flows that are directly associated with and expected to arise from the use of and eventual disposition
of such asset group. The Company estimates the undiscounted cash flows over the remaining useful life of the primary asset within the
asset group. If the carrying value of the asset group exceeds the estimated undiscounted cash flows, the Company records an impairment
charge to the extent the carrying value of the long-lived asset exceeds its fair value. The Company determines fair value through quoted
market prices in active markets or, if quotations of market prices are unavailable, through the performance of internal analysis using
a discounted cash flow methodology. The undiscounted and discounted cash flow analyses based on a number of estimates and assumptions,
including the expected period over which the asset will be utilized, projected future operating results of the asset group, discount rate
and long-term growth rate. No impairment of long-lived assets was recognized for the years ended December 31, 2022, 2023 and 2024.</t>
        </is>
      </c>
    </row>
    <row r="20">
      <c r="A20" s="4" t="inlineStr">
        <is>
          <t>Notes payable</t>
        </is>
      </c>
      <c r="B20" s="4" t="inlineStr">
        <is>
          <t xml:space="preserve">(q) Notes payable Notes payable represented the amount of bank
acceptance notes the Company’s suppliers received from the Company for its purchases of raw materials. These notes were issued by
financial institutions, typically by banks, that entitle the Company’s suppliers to receive the face value of notes from the bank
or financial institution at maturity. Notes payable are interest-free and have a term of within one year from the date of issuance. Notes
payable are recognized at cost, net transaction costs. </t>
        </is>
      </c>
    </row>
    <row r="21">
      <c r="A21" s="4" t="inlineStr">
        <is>
          <t>Leases</t>
        </is>
      </c>
      <c r="B21" s="4" t="inlineStr">
        <is>
          <t xml:space="preserve">(r) Leases Lessee The Company’s lease agreements do not contain
any material residual value guarantees or material restrictive covenants. Effective from January 1, 2020, the Company adopted Accounting
Standards Update (“ASU”) 2016-02, Lease (FASB ASC Topic 842) using a modified retrospective transition method which allowed
the Company not to recast comparative periods presented in its consolidated financial statements.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 whether the
contract involves the use of an identified asset, whether it has the right to obtain substantially all the economic benefits from the
use of the asset and whether it has the right to control the use of the asset. Financing lease and operating lease as Lessee The Company classifies a lease as a financing lease
at lease commencement when the lease meets any one of the criteria: a. The lease transfers ownership of the underlying
asset to the lessee by the end of the lease term. b. The lease grants the lessee an option to purchase
the underlying asset that the lessee is reasonably certain to exercise. c. The lease term is for a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e. The underlying asset is of such a specialized nature
that it is expected to have no alternative use to the Company at the end of the lease term. When none of the criteria are met, the Company classifies
a lease as an operating lease. Lease terms are based on the non-cancellable term
of the lease and may contain options to extend the lease when it is reasonably certain that the Company will exercise the option. Lease
liabilities represent the present value of the lease payments not yet paid, discounted using the incremental borrowing rate for the lease
at lease commencement. The Company estimates its incremental borrowing rate
for its leases at the commencement date to determine the present value of future lease payments when the implicit rate is not readily
determinable in the lease. In estimating its incremental borrowing rate, the Company considers its credit rating and publicly available
data of borrowing rates for loans of similar amount, currency and term as the lease. Operating leases are presented as “operating
right-of-use assets” and “operating lease liabilities”. Lease liabilities that become due within one year of the balance
sheet date are classified as current liabilities. At lease commencement, right-of-use assets represent the right to use underlying assets
for their respective lease terms and are recognized at amounts equal to the lease liabilities adjusted for any lease payments made prior
to the lease commencement date, less any lease incentives received and any initial direct costs incurred by the Company. After lease commencement, operating lease liabilities
are measured at the present value of the remaining lease payments using the discount rate determined at lease commencement. Right-of-use
assets are measured at the amount of the lease liabilities and further adjusted for prepaid or accrued lease payments, the remaining balance
of any lease incentives received, unamortized initial direct costs and impairment of the right-of-use assets, if any. Operating lease
expense is recognized as a single cost on a straight-line basis over the lease term. Financing leases are presented as “finance lease
right-of-use assets” and “finance lease liabilities” on the combined balance sheets. Lease liabilities that become due
within one year of the balance sheet date are classified as current liabilities. Financing lease right-of-use assets are amortized on
a straight-line basis from the lease commencement date. After initial measurement, the carrying value of financing lease liabilities are
increased to reflect interest at a constant rate and reduced to reflect any lease payments made during the period. Leases that have a term of 12 months or less at the
commencement date (“short-term leases”) are not included in right-of-use assets and operating lease liabilities. Lease expense
for the short-term leases is recognized on a straight-line basis over the lease term. Operating leases as Lessor For operating leases, the Company recognized rental
income over the non-cancellable lease term on a straight-line basis and is included in revenue in the statement of profit and loss due
to its operating nature. Initial direct costs incurred in negotiating and arranging an operating lease are added to the carrying amount
of the leased asset and recognized over the lease term on the same basis on the rental income. The Company did not have any sales-type
or direct financing leases for the years ended December 31, 2022, 2023 and 2024. The Company reviews the impairment of its right-of-use
assets and finance lease right-of-use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For operating leases, the Company has elected to include
the carrying amount of operating lease liabilities in any tested asset Company and include the associated operating lease payments in
the undiscounted future pre-tax cash flows. Lessor In April 2022, the Company entered into two agreements
with a third-party as a lessor to lease certain floors of one of the Company’s buildings located in Qingyuan to the lessee. The
Company accounted for these leases in accordance with ASC 842 and assessed them to be operating leases. The lease income is recognized
over the leased terms on a straight-line basis and included in other income. The building is included in property, plant and equipment
as it is owned by the Company and the Company is actively using other portions of the property. </t>
        </is>
      </c>
    </row>
    <row r="22">
      <c r="A22" s="4" t="inlineStr">
        <is>
          <t>Value-added taxes and surcharges</t>
        </is>
      </c>
      <c r="B22" s="4" t="inlineStr">
        <is>
          <t>(s) Value-added taxes and surcharges The Company is subject to VAT and related surcharges
on revenues generated from providing services. Revenue from providing services and sales of products is generally subject to VAT at applicable
tax rates, and subsequently paid to PRC tax authorities after netting input VAT on purchases. The excess of output VAT over input VAT
is reflected tax payable. The Company reports revenue net of PRC’s VAT for all the periods presented in the Consolidated Statements
of Income and Comprehensive Income. The Company was subject to the PRC’s VAT rate of 13 9</t>
        </is>
      </c>
    </row>
    <row r="23">
      <c r="A23" s="4" t="inlineStr">
        <is>
          <t>Related parties</t>
        </is>
      </c>
      <c r="B23" s="4" t="inlineStr">
        <is>
          <t>(t) Related parties Parties are considered to be related to the Company
if the parties, directly or indirectly, through one or more intermediaries, control, are controlled by, or are under common control with
the Company. Related party also include principal owners of the Company, its managements,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t>
        </is>
      </c>
    </row>
    <row r="24">
      <c r="A24" s="4" t="inlineStr">
        <is>
          <t>Revenue recognition</t>
        </is>
      </c>
      <c r="B24" s="4" t="inlineStr">
        <is>
          <t xml:space="preserve">(u) Revenue recognition Product sales Effective with the adoption of Accounting Standards
Update (“ASU”) 2014-09, “Revenue from Contracts with Customers (Topic 606),” and the associated ASUs (collectively,
“Topic 606”) on January 1, 2020, the Company recognizes revenue when its customer obtains control of promised goods in an
amount that reflects the consideration which the Company expects to receive in exchange for those goods. To determine revenue recognition
for the arrangements that the Company determines are within the scope of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Product revenue recognition The Company’s revenue from contracts with customers
is derived from product revenue principally from the sales of metal stamping and mechanical original equipment manufacturer (“OEM”)
and electric OEM products directly to other consumer electronics product manufacturers. The Company sells goods to the customer under
sales contracts or by purchase orders. The Company has determined there to be one performance obligation for each of the sales contracts.
The performance obligations are considered to be fulfilled and revenue is recognized at a point in time when the customer obtains control
of the goods. The Company has three major goods delivery channels, including:
(1) Delivering goods to customers’ predetermined location, the Company has satisfied the contracts’ performance obligations when the goods have been delivered and relevant shipping documents have been collected by the Company;
(2) Picking up goods by customers in the Company’s warehouse, the Company has satisfied the contracts’ performance obligations when the goods have been picked up and the acceptance document has been signed by the customers; and
(3) Picking up goods by customers in the Vendor Managed Inventory (“VMI”) warehouse, the Company satisfied the contracts’ performance obligations when the goods have been picked up and the Company confirmed the amounts used by customers with clean reply received. For products picked up by customers in the VMI warehouse,
the Company is primarily responsible for the contract as it has the supplier discretion when executing orders and it is the only party
that has a contractual relationship with customers. The Company establishes and obtains substantially all of the benefits from transactions,
i.e. considerations paid by customers. Therefore, the Company concludes that it obtains control the of the products pursuant to ASC 606-10-55-37A(a).
The Company considers itself to be the principal in the transactions on the basis that it is primary responsible to fulfill the promise
and has the price discretion, pursuant to ASC 606-10-55-39. The transaction price is generally in the form of
a fixed price which is agreed with the customer at contract inception. Revenue is recorded net of sales return, surcharges and value-added
tax of gross sales. The contract price is fully allocated to the single performance obligation. The Company’s payment terms are all within 180
days and its sales arrangements do not have any material financing components. A contract asset is recorded when the Company has
transferred products or services to the customer before payment is received or is due, and the Company’s right to consideration
is conditional on future performance in the contract. The Company did not recognize any contract asset as of December 31, 2023 and 2024.
The timing between the recognition of revenue and receipt of payment is not significant. A contract
liability exists when the Company has received consideration but has not transferred the related goods or services to the customer. Return Rights &amp; Warranty Regardless of delivery channels, the Company generally
provides warranty period of one year and customers are required to perform product quality check upon acceptance of delivery. The warranty
covers only production defects, and offers to replace the defective products with new products during warranty period. Customers do not
have the option to purchase the warranty separately, nor the warrant provides a service in addition to assurance. Accordingly, warranty
costs are treated as a cost of fulfillment subject to accrual, rather than a performance obligation. As of December 31, 2023 and 2024,
the Company did not accrue any liability related to the warranty for any product quality issues on the consolidated balance sheets. Principal vs agent accounting The Company records all product revenue on a gross
basis as the Company acts as the principal. To determine whether the Company is an agent or principal in the sales of products, the Company
considers the following indicators: the Company is primarily responsible for fulfilling the promise to provide the specified goods or
services, is subject to inventory risks before the specified goods have been transferred to a customer or after transfer of control to
the customers, and has discretion in establishing the price of the specified goods. </t>
        </is>
      </c>
    </row>
    <row r="25">
      <c r="A25" s="4" t="inlineStr">
        <is>
          <t>Cost of sales</t>
        </is>
      </c>
      <c r="B25" s="4" t="inlineStr">
        <is>
          <t>(v) Cost of sales Cost of sales mainly consists of raw materials, direct
and indirect labor and related benefits, and manufacturing overhead that is directly attributable to the production process.</t>
        </is>
      </c>
    </row>
    <row r="26">
      <c r="A26" s="4" t="inlineStr">
        <is>
          <t>Selling and marketing expenses</t>
        </is>
      </c>
      <c r="B26" s="4" t="inlineStr">
        <is>
          <t>(w) Selling and marketing expenses Selling and marketing expenses primarily consist of
(i) sales commission paid to generate sales and expand the market, (ii) freight for selling activities, (iii) business entertainment expenses,
and (iv) salaries and benefits for sales and marketing personnel. Sales commissions are expensed when incurred and are
included in selling and marketing expenses. Sales commission expenses were US$ 676,259 1,346,416 3,552,721 Freight costs are not considered a separate performance
obligation within revenue recognition, while freight costs are expensed when incurred and are included in selling and marketing expenses.
Freight costs were US$ 91,788 181,417 728,927</t>
        </is>
      </c>
    </row>
    <row r="27">
      <c r="A27" s="4" t="inlineStr">
        <is>
          <t>General and administrative expenses</t>
        </is>
      </c>
      <c r="B27" s="4" t="inlineStr">
        <is>
          <t xml:space="preserve">(x) General and administrative expenses General and administrative expenses primarily consist
of (i) professional service fees, (ii) salaries and benefits for administrative personnel, (iii) depreciation expenses, and (iv) scrapping
of obsolete products. </t>
        </is>
      </c>
    </row>
    <row r="28">
      <c r="A28" s="4" t="inlineStr">
        <is>
          <t>Research and development costs</t>
        </is>
      </c>
      <c r="B28" s="4" t="inlineStr">
        <is>
          <t>(y) Research and development costs Research and development expenses primarily include
(i) salaries and benefits for research and development personnel, (ii) depreciation expenses, and (iii) material consumption.</t>
        </is>
      </c>
    </row>
    <row r="29">
      <c r="A29" s="4" t="inlineStr">
        <is>
          <t>Government grants</t>
        </is>
      </c>
      <c r="B29" s="4" t="inlineStr">
        <is>
          <t>(z) Government grants Government grants are recognized when received and
all the conditions for their receipt have been met. Government grants are compensation for expenses or
losses already incurred or for the purpose of giving immediate financial support to the Company with no future related cost are recognized
in profit or loss in the period in which they become receivable.</t>
        </is>
      </c>
    </row>
    <row r="30">
      <c r="A30" s="4" t="inlineStr">
        <is>
          <t>Earnings per share</t>
        </is>
      </c>
      <c r="B30" s="4" t="inlineStr">
        <is>
          <t>(aa) Earnings per share The Company computes earnings per share (“EPS”)
in accordance with ASC 260, “Earnings per Share” (“ASC 260”). ASC 260 requires companies with complex capital
structures to present basic and diluted EPS. Basic EPS are computed by dividing income available to ordinary shareholders of the Company
by the weighted average ordinary shares outstanding during the period. Diluted EPS takes into account the potential dilution that could
occur if securities or other contracts to issue ordinary shares were exercised and converted into ordinary shares. For the years ended
December 31, 2022, 2023 and 2024, there were no dilution impact.</t>
        </is>
      </c>
    </row>
    <row r="31">
      <c r="A31" s="4" t="inlineStr">
        <is>
          <t>Comprehensive income</t>
        </is>
      </c>
      <c r="B31" s="4" t="inlineStr">
        <is>
          <t>(ab) Comprehensive income Comprehensive income includes net income and foreign
currency translation adjustments and is presented net of tax. The Company presents the components of net income,
the components of other comprehensive income and total comprehensive income in two separate but consecutive statements.</t>
        </is>
      </c>
    </row>
    <row r="32">
      <c r="A32" s="4" t="inlineStr">
        <is>
          <t>Income taxes</t>
        </is>
      </c>
      <c r="B32" s="4" t="inlineStr">
        <is>
          <t xml:space="preserve">(ac) Income taxes Income taxes are accounted for under the asset and
liability method. Deferred tax assets and liabilities are determined based on the temporary difference between the financial reporting
and tax bases of assets and liabilities, and net operating loss and tax credit carryforwards using enacted tax rates that will be in effect
for the period in which the differences are expected to reverse. The Company records a valuation allowance against the amount of deferred
tax assets that it determines is not more likely than not of being realized. The effect on deferred tax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and penalties, if any, within income tax expenses. There was no </t>
        </is>
      </c>
    </row>
    <row r="33">
      <c r="A33" s="4" t="inlineStr">
        <is>
          <t>Segment reporting</t>
        </is>
      </c>
      <c r="B33" s="4" t="inlineStr">
        <is>
          <t>(ad) Segment reporting FASB 280, “Segment Reporting”, establishes
standards for reporting information about operating segments on a basis consistent with the Company’s internal organizational structure
as well as information of the Company’s business segments, geographical areas, segments and major customer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hief operating decision maker (“CODM”) is the Company’s
president and Chief Executive Officer (“CEO”), relies upon the consolidated results of operations as a whole when making decisions
about allocating resources and assessing the performance of the Company. As a result of the assessment made by CODM, the Company has only
one reportable segment.</t>
        </is>
      </c>
    </row>
    <row r="34">
      <c r="A34" s="4" t="inlineStr">
        <is>
          <t>Commitments and contingencies</t>
        </is>
      </c>
      <c r="B34" s="4" t="inlineStr">
        <is>
          <t>(ae) Commitments and contingencies In the normal course of business, the Company is subject
to commitments and contingencies, including operating and financing lease commitments and legal proceedings. The Company recognizes a
liability for such contingency if it determines it is probable that a loss has occurred and a reasonable estimate of the loss can be made.
The Company may consider many factors in making these assessments on liability for contingencies, including historical and the specific
facts and circumstances of each matter.</t>
        </is>
      </c>
    </row>
    <row r="35">
      <c r="A35" s="4" t="inlineStr">
        <is>
          <t>Non-controlling interest</t>
        </is>
      </c>
      <c r="B35" s="4" t="inlineStr">
        <is>
          <t>(af) Non-controlling interest Non-controlling interests represent the interest of
non-controlling shareholders in the subsidiaries based on their proportionate interests in the equity of that company adjusted for its
proportionate share of income or losses from operations. Non-controlling interests have been reported as a component of equity in the
consolidated balance sheets and consolidated statements of changes of equity and comprehensive income for all periods presented.</t>
        </is>
      </c>
    </row>
    <row r="36">
      <c r="A36" s="4" t="inlineStr">
        <is>
          <t>Reclassifications</t>
        </is>
      </c>
      <c r="B36" s="4" t="inlineStr">
        <is>
          <t>(ag) Reclassifications Certain prior year amounts have been reclassified
to conform to the current presentation. These reclassifications had no impact on net earnings and financial position.</t>
        </is>
      </c>
    </row>
    <row r="37">
      <c r="A37" s="4" t="inlineStr">
        <is>
          <t>Recent accounting pronouncements</t>
        </is>
      </c>
      <c r="B37" s="4" t="inlineStr">
        <is>
          <t xml:space="preserve">(ah) Recent accounting pronouncements In July 2023, the FASB issued ASU 2023-03, Presentation
of Financial Statements (Topic 205), Income Statement-Reporting Comprehensive Income (Topic 220), Distinguishing Liabilities from Equity
(Topic 480), Equity (Topic 505), and Compensation-Stock Compensation (Topic 718), which amends or supersedes various SEC paragraphs within
the Codification to conform to past SEC announcements and guidance issued by the SEC. The ASU does not provide any new guidance so there
is no transition or effective date associated with it. This ASU did not have a significant impact on the Company’s financial statements. In October 2023, the FASB issued ASU 2023-06, “Disclosure
Improvements: Codification Amendments in Response to the SEC’s Disclosure Update and Simplification Initiative.” This ASU
incorporates certain U.S. Securities and Exchange Commission (SEC) disclosure requirements into the FASB Accounting Standards Codification.
The amendments in the ASU are expected to clarify or improve disclosure and presentation requirements of a variety of Codification Topics,
allow users to compare entities subject more easily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not become effective for any entity. The Company is currently evaluating
the impact the adoption of ASU 2023-06 will have on its consolidated financial statements and related disclosures. In November 2023, the FASB issued ASU No. 2023-07
(“ASU 2023-07”), Segment Reporting (Topic 280): Improvements to Reportable Segment Disclosures to improve reportable segment
disclosure requirements, primarily through enhanced disclosures about significant segment expenses. Furthermore, all disclosures about
a reportable segment’s profit or loss, which are currently required annually, will be mandated for interim periods. ASU 2023-07
is effective for fiscal years beginning after December 15, 2023 on a retrospective basis. The Company adopted ASU 2023-07 effective January
1, 2024, which resulted in additional segment reporting related disclosures. Refer to Note 20. Segment Reporting In December 2023, the FASB issued ASU 2023-09, Income
taxes (Topic 740), Improvements to Income Tax Disclosures, which provides guidance on the requirements such as the requirement that public
business entities on an annual basis (1) disclose specific categories in the rate reconciliation and (2) provide additional information
for reconciling items that meet a quantitative threshold. For public business entities (PBEs), the new requirements will be effective
for annual periods beginning after December 15, 2024. For entities other than public business entities (non-PBEs), the requirements will
be effective for annual periods beginning after December 15, 2025. Early adoption is permitted for annual financial statements that have
not yet been issued or made available for issuance. The ASU should be applied prospectively. Retrospective application is permitted. The
Company is currently evaluating the impact the adoption of ASU 2023-09 will have on its consolidated financial statements and related
disclosures. The Company does not believe other recently issued
ASUs by the FASB but not yet effective accounting statements, if adopted, would have a material effect on the Company’s consolidated
balance sheets, statements of comprehensive income and statements of cash flow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9" customWidth="1" min="2" max="2"/>
    <col width="19"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1.6666667e-05</v>
      </c>
      <c r="C3" s="7" t="n">
        <v>1.6666667e-05</v>
      </c>
    </row>
    <row r="4">
      <c r="A4" s="4" t="inlineStr">
        <is>
          <t>Common stock, shares authorized</t>
        </is>
      </c>
      <c r="B4" s="5" t="n">
        <v>3000000000</v>
      </c>
      <c r="C4" s="5" t="n">
        <v>3000000000</v>
      </c>
    </row>
    <row r="5">
      <c r="A5" s="4" t="inlineStr">
        <is>
          <t>Common stock, shares issued</t>
        </is>
      </c>
      <c r="B5" s="5" t="n">
        <v>60000000</v>
      </c>
      <c r="C5" s="5" t="n">
        <v>61381249</v>
      </c>
    </row>
    <row r="6">
      <c r="A6" s="4" t="inlineStr">
        <is>
          <t>Common stock, shares outstanding</t>
        </is>
      </c>
      <c r="B6" s="5" t="n">
        <v>60000000</v>
      </c>
      <c r="C6" s="5" t="n">
        <v>613812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Entity</t>
        </is>
      </c>
      <c r="B4" s="4" t="inlineStr">
        <is>
          <t>Schedule of Entity
Entity name Registered Location Percentage of direct ownership Date of incorporation Principal activities
Zhongjinke BVI BVI 100% owned by the Zhongjinke May 24, 2022 Investment holdings
Zhongjinke HK Hong Kong 100% owned by Zhongjinke BVI May 27, 2022 Investment holdings
Zhongjinke WFOE Shenzhen 100% owned by Zhongjinke HK December 19, 2022 Investment holdings
Galaxy Investment BVI 100% owned by Zhongjinke HK March 16, 2022 Investment holdings
Zhongjinke Shenzhen Shenzhen 99.225% owned by Zhongjinke WFOE and 0.775% owned by Galaxy Investment July 18, 2011 Manufacturing and selling hardware products
Zhongke Components Qingyuan 100% owned by Zhongjinke Shenzhen April 16, 2021 Manufacturing and selling hardware products
Nanjing Zhongjinke Hardware Products Co., Ltd (“Zhongjinke Nanjing”) Nanjing 51% by Zhongjinke Shenzhen May 3, 2016 Selling hardware products
ZIK Precision HK Limited (“ZJK Precision HK”) Hong Kong 100% owned by Zhongjinke Shenzhen July 27, 2023 Manufacturing and selling hardware products
ZJK Vietnam Precision Components Company Limited (“ZJK Precision Vietnam”) Vietnam 93% owned by ZJK Precision HK April 26, 2024 Manufacturing and selling hardware produc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Translation of amounts</t>
        </is>
      </c>
      <c r="B4" s="4" t="inlineStr">
        <is>
          <t>Schedule of Translation of amounts
December
31, 2024
Year-end
spot rate 　 Average
rate
US$
against RMB 　 US$1=RMB7.2993 US$1=RMB7.1933
US$
against VND US$1=VND25480.0000 US$1=VND25068.6667
December
31, 2023
Year-end
spot rate 　 Average
rate
US$
against RMB 　 US$1=RMB7.0999 US$1=RMB7.0896
December
31, 2022
Year-end
spot rate 　 Average
rate
US$
against RMB 　 US$1=RMB6.8972 US$1=RMB6.7518</t>
        </is>
      </c>
    </row>
    <row r="5">
      <c r="A5" s="4" t="inlineStr">
        <is>
          <t>Schedule of Concentration of customers and suppliers</t>
        </is>
      </c>
      <c r="B5" s="4" t="inlineStr">
        <is>
          <t>Schedule of Concentration of customers and suppliers
For the years ended December 31,
2022 2023 2024
Percentage of the Company’s total revenue
Customer A 45 % 52 % 44 %
Customer B 39 % 24 % 12 % Accounts receivable due from those customers
were as follows:
As of December 31,
2023 2024
Percentage of the Company’s accounts receivables
Customer B 52 % 28 %
Customer C 15 % 18 %
Customer D * 16 %
Customer E * 13 % * represents percentage less than 10%. The suppliers whose purchase individually
represented greater than 10% of the total cost of revenue of the Company for the years ended December 31, 2022, 2023 and 2024 were as
follows:
For the years ended December 31,
2022 2023 2024
Percentage of the Company’s total purchase
Supplier A 20 % 20 % 16 %
Supplier B * 18 % 14 %
Supplier C 23 % 15 % 13 % * represents percentage less than 10%. Accounts payable due to those suppliers
were as follows:
As of December 31,
2023 2024
Percentage of the Company’s accounts payables
Supplier A 21 % 19 %
Supplier B 17 % 15 %
Supplier C 15 % 11 %</t>
        </is>
      </c>
    </row>
    <row r="6">
      <c r="A6" s="4" t="inlineStr">
        <is>
          <t>Schedule of Property, plant and equipment, net</t>
        </is>
      </c>
      <c r="B6" s="4" t="inlineStr">
        <is>
          <t>Schedule
of Property, plant and equipment, net
Category Useful
lives Estimated
residual value
Buildings 20 years 5 %
Machinery
and equipment 10 years 10 %
Motor
Vehicles 5 years 10 %
Furniture
and fixtures 5 years 5 %
Electronic
office equipment 3 years 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NET (Tables)</t>
        </is>
      </c>
      <c r="B1" s="2" t="inlineStr">
        <is>
          <t>12 Months Ended</t>
        </is>
      </c>
    </row>
    <row r="2">
      <c r="B2" s="2" t="inlineStr">
        <is>
          <t>Dec. 31, 2024</t>
        </is>
      </c>
    </row>
    <row r="3">
      <c r="A3" s="3" t="inlineStr">
        <is>
          <t>Credit Loss [Abstract]</t>
        </is>
      </c>
      <c r="B3" s="4" t="inlineStr">
        <is>
          <t xml:space="preserve"> </t>
        </is>
      </c>
    </row>
    <row r="4">
      <c r="A4" s="4" t="inlineStr">
        <is>
          <t>Schedule of provision for credit losses</t>
        </is>
      </c>
      <c r="B4" s="4" t="inlineStr">
        <is>
          <t xml:space="preserve">Schedule of Accounts receivable, net
As
of December 31,
2023 2024
$US $US
Accounts
receivables 10,282,080 10,301,288
Less:
provision for credit loss 13,273 18,431
Total
accounts receivable, net 10,268,807 10,282,857 As of December 31, 2023 and 2024, there was no accounts
receivable pledged. Details of the movements of provision for credit losses
are as follows:
Schedule of provision for credit losses
As of December 31,
2023 2024
$US $US
Balance at the beginning of the year 3,197 13,273
Provision for the year 10,183 15,394
Credit loss reversal — (9,792 )
Foreign currency translation adjustment (107 ) (444 )
Balance at the end of the year 13,273 18,431 </t>
        </is>
      </c>
    </row>
    <row r="5">
      <c r="A5" s="4" t="inlineStr">
        <is>
          <t>Schedule of provision for credit losses</t>
        </is>
      </c>
      <c r="B5" s="4" t="inlineStr">
        <is>
          <t xml:space="preserve">Schedule of provision for credit losses
As of December 31,
2023 2024
$US $US
Balance at the beginning of the year 3,197 13,273
Provision for the year 10,183 15,394
Credit loss reversal — (9,792 )
Foreign currency translation adjustment (107 ) (444 )
Balance at the end of the year 13,273 18,4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PAID EXPENSES AND OTHER CURRENT ASSETS, NET (Tables)</t>
        </is>
      </c>
      <c r="B1" s="2" t="inlineStr">
        <is>
          <t>12 Months Ended</t>
        </is>
      </c>
    </row>
    <row r="2">
      <c r="B2" s="2" t="inlineStr">
        <is>
          <t>Dec. 31, 2024</t>
        </is>
      </c>
    </row>
    <row r="3">
      <c r="A3" s="3" t="inlineStr">
        <is>
          <t>Prepaid Expenses And Other Current Assets Net</t>
        </is>
      </c>
      <c r="B3" s="4" t="inlineStr">
        <is>
          <t xml:space="preserve"> </t>
        </is>
      </c>
    </row>
    <row r="4">
      <c r="A4" s="4" t="inlineStr">
        <is>
          <t>Schedule of prepaid expenses and other current assets, net</t>
        </is>
      </c>
      <c r="B4" s="4" t="inlineStr">
        <is>
          <t xml:space="preserve">Schedule of prepaid expenses and other current assets, net
As of December 31,
2023 2024
$US $US
Deductible value-added tax 229,448 573,740
Advance to suppliers 118,173 57,822
Prepaid expenses 26,030 104,758
Deposits 111,726 92,549
Advance to staff 25,415 43,884
Total prepaid expenses and other current assets, gross 510,792 872,753
Less: provision for credit loss (6,878 ) —
Total prepaid expenses and other current assets, net 503,914 872,7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ONG-TERM INVESTMENT (Tables)</t>
        </is>
      </c>
      <c r="B1" s="2" t="inlineStr">
        <is>
          <t>12 Months Ended</t>
        </is>
      </c>
    </row>
    <row r="2">
      <c r="B2" s="2" t="inlineStr">
        <is>
          <t>Dec. 31, 2024</t>
        </is>
      </c>
    </row>
    <row r="3">
      <c r="A3" s="3" t="inlineStr">
        <is>
          <t>Long-term Investment</t>
        </is>
      </c>
      <c r="B3" s="4" t="inlineStr">
        <is>
          <t xml:space="preserve"> </t>
        </is>
      </c>
    </row>
    <row r="4">
      <c r="A4" s="4" t="inlineStr">
        <is>
          <t>Schedule of changes in long-term investment</t>
        </is>
      </c>
      <c r="B4" s="4" t="inlineStr">
        <is>
          <t xml:space="preserve">Schedule of changes in
long-term investment
Investments accounted for using the equity method
$US
Balance as of December 31, 2022 2,106,646
Income from equity method investments 2,335,281
Dividends distribution (1,863,561 )
Foreign currency translation (60,828 )
Balance as of December 31, 2023 2,517,538
Income from equity method investments 2,622,348
Dividends distribution (2,319,218 )
Foreign currency translation (73,175 )
Balance as of December 31, 2024 2,747,493 </t>
        </is>
      </c>
    </row>
    <row r="5">
      <c r="A5" s="4" t="inlineStr">
        <is>
          <t>Schedule of Condensed balance sheets</t>
        </is>
      </c>
      <c r="B5" s="4" t="inlineStr">
        <is>
          <t xml:space="preserve">Schedule of Condensed balance sheets
As of December 31,
2023 2024
$US $US
Current assets 16,828,835 18,044,139
Non-current assets 249,736 432,689
TOTAL ASSETS 17,078,571 18,476,828
Current liabilities 11,062,054 11,898,131
Non-current liabilities — 94,497
TOTAL LIABILITIES 11,062,054 11,992,628
Shareholders’ equity 6,016,517 6,484,200
TOTAL LIABILITIES AND SHAREHOLDERS’ EQUITY 17,078,571 18,476,828 </t>
        </is>
      </c>
    </row>
    <row r="6">
      <c r="A6" s="4" t="inlineStr">
        <is>
          <t>Schedule of Condensed statements of income and comprehensive income</t>
        </is>
      </c>
      <c r="B6" s="4" t="inlineStr">
        <is>
          <t xml:space="preserve">Schedule of Condensed statements of income and comprehensive income
For the years ended December 31,
2022 2023 2024
$US $US $US
Revenues 18,857,867 23,274,566 27,436,334
Gross profit 6,244,102 7,096,898 7,511,372
Income from operations 5,857,827 6,277,084 7,106,210
Net income 4,420,948 4,766,325 5,374,4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Schedule of Inventory
As
of December 31,
2023 2024
$US $US
Finished
goods 3,131,752 5,356,439
Work
in progress 2,059,828 2,906,771
Raw
materials 186,467 314,479
Less:
Inventory provision (612,305 ) (1,261,660 )
Total 4,765,742 7,316,0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net</t>
        </is>
      </c>
      <c r="B4" s="4" t="inlineStr">
        <is>
          <t>Schedule of Property, plant and equipment, net
As of December 31,
2023 2024
$US $US
Machinery and equipment 4,484,186 5,836,107
Buildings (1) 3,206,287 3,211,985
Furniture and fixtures 108,391 95,106
Motor vehicles 54,053 53,593
Electronic office equipment 43,576 107,221
Gross amount 7,896,493 9,304,012
Less: accumulated depreciation (2,299,794 ) (2,635,400 )
Total property and Equipment, net 5,596,699 6,668,612
(1)
In April 2022, Zhongke Components entered into two
agreements with a third-party as a lessor to lease fourth floor for one year, and the third and fifth floors for two years in Zhongke
Components’s building located in Qingyuan to the lessee. The lease agreement for renting the fourth floor to a third-party by Zhongke
Components has been renewed in March 2023 for one year and in February 2024 for six months, respectively. In August 2024, Zhongke Components entered into an
agreement with another third-party as a lessor to lease the fourth floor for two years and a half. The lease agreement will expire in
February 2027.
(2) For the years ended December 31, 2022, 2023 and 2024, RMB 22,764,315 3,300,515 355,929 50,132 481,696 66,965
(3) For the years ended December 31, 2022, 2023 and 2024, the Company recorded no impairment on its property, plant and equipment. And no property, plant and equipment were pledged as of December 31, 2023 and 2024.
(4) Depreciation expense was US$ 387,005 504,370 560,84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BANK BORROWING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Short-term borrowings</t>
        </is>
      </c>
      <c r="B4" s="4" t="inlineStr">
        <is>
          <t>Schedule of Short-term borrowings
As of December 31,
2023 2024
$US $US
Short-term borrowings
China Merchants Bank Shenzhen Branch (1) 37,184 1,223,405
Total 37,184 1,223,405
(1)
On June 30, 2023, Zhongjinke Shenzhen obtained a short-term
borrowing from China Merchants Bank Shenzhen Branch amounting to RMB 300,000 42,316 On June 26, 2024, Zhongjinke Shenzhen obtained a short-term
borrowing from China Merchants Bank Shenzhen Branch amounting to RMB 500,000 69,510 On October 18, 2024, Zhongjinke Shenzhen obtained
a short-term borrowing from China Merchants Bank Shenzhen Branch amounting to RMB 5,000,000 695,091 On November 29, 2024, Zhongjinke Shenzhen obtained
a short-term borrowing from China Merchants Bank Shenzhen Branch amounting to RMB 4,500,000 625,582 These borrowings obtained in 2024 were all guaranteed
by related parties, Ning Ding and Baozhen Zhu.</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Schedule of Accrued expenses and other current liabilities
As
of December 31,
2023 2024
$US $US
Accrued
marketing expansion expenses (1) 27,363 1,026,243
Accrued
payroll and social insurance 479,431 795,689
Taxes
payable 17,104 23,652
Other
accrued expenses (2) 317,504 206,004
Total
accrued expenses and other current liabilities 841,402 2,051,588
(1)
Accrued marketing expansion expenses as of December
31, 2023 and 2024 primarily related to expenses incurred for expanding into markets including North America, Singapore, and Taiwan, China.
(2) Other accrued expenses as of December 31, 2023 and 2024 mainly included payable rental fees and expenses paid by employees on behalf of the company, such as travel expenses, payable miscellaneous expenses such as utilities and office expenses for daily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Schedule of provision for income taxes
For
the years ended December 31,
2022 2023 2024
$US $US $US
Provisions
for current income tax 1,096,377 1,070,430 1,032,132
Provisions
for deferred income tax 52,994 213,773 232,801
Total 1,113,066 1,284,203 1,264,933 </t>
        </is>
      </c>
    </row>
    <row r="5">
      <c r="A5" s="4" t="inlineStr">
        <is>
          <t>Schedule of income tax expense</t>
        </is>
      </c>
      <c r="B5" s="4" t="inlineStr">
        <is>
          <t xml:space="preserve">Schedule of income tax expense
For
the years ended December 31,
2022 2023 2024
$US $US $US
Income
before income tax provision 8,391,897 8,974,042 4,927,762
Tax
at the PRC EIT tax rates 2,097,974 2,243,511 1,231,941
HNTE
tax incentive (850,834 ) (925,270 ) (298,562 )
Tax
effect of non-deductible expenses (56,045 ) (59,636 ) 460,045
Tax
effect of R&amp;D expenses deduction (73,132 ) (68,310 ) (82,218 )
Others (22,470 ) — —
Change
in valuation allowance 17,573 93,908 (46,273 )
Income
tax expense 1,113,066 1,284,203 1,264,933 </t>
        </is>
      </c>
    </row>
    <row r="6">
      <c r="A6" s="4" t="inlineStr">
        <is>
          <t>Schedule of deferred tax assets and deferred tax liability</t>
        </is>
      </c>
      <c r="B6" s="4" t="inlineStr">
        <is>
          <t>Schedule of deferred tax assets and deferred tax liability
As of December 31,
2023 2024
$US $US
Deferred tax assets:
Tax loss carry-forwards 52,804 69,622
Provision for credit loss 1,991 2,765
Inventory provision 91,846 166,289
Lease liabilities 130,192 222,361
Valuation allowance (110,864 ) (63,346 )
Total deferred tax assets 165,969 397,691
Deferred tax liabilities:
Investment Income (349,784 ) (727,868 )
Operating right-of-use assets (84,308 ) (233,111 )
Finance lease right-of-use assets (84,064 ) (9,541 )
Total deferred tax liabilities (518,156 ) (970,520 )</t>
        </is>
      </c>
    </row>
    <row r="7">
      <c r="A7" s="4" t="inlineStr">
        <is>
          <t>Schedule of Changes in valuation allowanc</t>
        </is>
      </c>
      <c r="B7" s="4" t="inlineStr">
        <is>
          <t xml:space="preserve">Schedule of Changes in valuation allowanc
As of December 31,
2023 2024
$US $US
Balance at beginning of the year 17,270 110,864
Addition/(Reduction) 93,908 (46,273 )
Foreign currency translation adjustment (314 ) (1,245 )
Balance at end of the year 110,864 63,3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AND COMPREHENSIVE INCOME - USD ($)</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Total revenues</t>
        </is>
      </c>
      <c r="C4" s="6" t="n">
        <v>37809465</v>
      </c>
      <c r="D4" s="6" t="n">
        <v>29055306</v>
      </c>
      <c r="E4" s="6" t="n">
        <v>24792229</v>
      </c>
    </row>
    <row r="5">
      <c r="A5" s="3" t="inlineStr">
        <is>
          <t>Cost of revenues</t>
        </is>
      </c>
      <c r="C5" s="4" t="inlineStr">
        <is>
          <t xml:space="preserve"> </t>
        </is>
      </c>
      <c r="D5" s="4" t="inlineStr">
        <is>
          <t xml:space="preserve"> </t>
        </is>
      </c>
      <c r="E5" s="4" t="inlineStr">
        <is>
          <t xml:space="preserve"> </t>
        </is>
      </c>
    </row>
    <row r="6">
      <c r="A6" s="4" t="inlineStr">
        <is>
          <t>Total cost of revenues</t>
        </is>
      </c>
      <c r="C6" s="5" t="n">
        <v>-24244227</v>
      </c>
      <c r="D6" s="5" t="n">
        <v>-18034418</v>
      </c>
      <c r="E6" s="5" t="n">
        <v>-15778989</v>
      </c>
    </row>
    <row r="7">
      <c r="A7" s="4" t="inlineStr">
        <is>
          <t>Gross profit</t>
        </is>
      </c>
      <c r="C7" s="5" t="n">
        <v>13565238</v>
      </c>
      <c r="D7" s="5" t="n">
        <v>11020888</v>
      </c>
      <c r="E7" s="5" t="n">
        <v>9013240</v>
      </c>
    </row>
    <row r="8">
      <c r="A8" s="3" t="inlineStr">
        <is>
          <t>Operating expenses</t>
        </is>
      </c>
      <c r="C8" s="4" t="inlineStr">
        <is>
          <t xml:space="preserve"> </t>
        </is>
      </c>
      <c r="D8" s="4" t="inlineStr">
        <is>
          <t xml:space="preserve"> </t>
        </is>
      </c>
      <c r="E8" s="4" t="inlineStr">
        <is>
          <t xml:space="preserve"> </t>
        </is>
      </c>
    </row>
    <row r="9">
      <c r="A9" s="4" t="inlineStr">
        <is>
          <t>Selling and marketing expenses</t>
        </is>
      </c>
      <c r="C9" s="5" t="n">
        <v>-4711294</v>
      </c>
      <c r="D9" s="5" t="n">
        <v>-1750877</v>
      </c>
      <c r="E9" s="5" t="n">
        <v>-928339</v>
      </c>
    </row>
    <row r="10">
      <c r="A10" s="4" t="inlineStr">
        <is>
          <t>General and administrative expenses</t>
        </is>
      </c>
      <c r="C10" s="5" t="n">
        <v>-6705791</v>
      </c>
      <c r="D10" s="5" t="n">
        <v>-2531630</v>
      </c>
      <c r="E10" s="5" t="n">
        <v>-1416186</v>
      </c>
    </row>
    <row r="11">
      <c r="A11" s="4" t="inlineStr">
        <is>
          <t>Research and development costs</t>
        </is>
      </c>
      <c r="C11" s="5" t="n">
        <v>-548122</v>
      </c>
      <c r="D11" s="5" t="n">
        <v>-455398</v>
      </c>
      <c r="E11" s="5" t="n">
        <v>-487543</v>
      </c>
    </row>
    <row r="12">
      <c r="A12" s="4" t="inlineStr">
        <is>
          <t>Gain from disposal of property, plant and equipment</t>
        </is>
      </c>
      <c r="C12" s="5" t="n">
        <v>34878</v>
      </c>
      <c r="D12" s="5" t="n">
        <v>78</v>
      </c>
      <c r="E12" s="5" t="n">
        <v>95250</v>
      </c>
    </row>
    <row r="13">
      <c r="A13" s="4" t="inlineStr">
        <is>
          <t>Total operating expenses</t>
        </is>
      </c>
      <c r="C13" s="5" t="n">
        <v>-11930329</v>
      </c>
      <c r="D13" s="5" t="n">
        <v>-4737827</v>
      </c>
      <c r="E13" s="5" t="n">
        <v>-2736818</v>
      </c>
    </row>
    <row r="14">
      <c r="A14" s="4" t="inlineStr">
        <is>
          <t>Income from operations</t>
        </is>
      </c>
      <c r="C14" s="5" t="n">
        <v>1634909</v>
      </c>
      <c r="D14" s="5" t="n">
        <v>6283061</v>
      </c>
      <c r="E14" s="5" t="n">
        <v>6276422</v>
      </c>
    </row>
    <row r="15">
      <c r="A15" s="3" t="inlineStr">
        <is>
          <t>Other income, net</t>
        </is>
      </c>
      <c r="C15" s="4" t="inlineStr">
        <is>
          <t xml:space="preserve"> </t>
        </is>
      </c>
      <c r="D15" s="4" t="inlineStr">
        <is>
          <t xml:space="preserve"> </t>
        </is>
      </c>
      <c r="E15" s="4" t="inlineStr">
        <is>
          <t xml:space="preserve"> </t>
        </is>
      </c>
    </row>
    <row r="16">
      <c r="A16" s="4" t="inlineStr">
        <is>
          <t>Interest expenses</t>
        </is>
      </c>
      <c r="C16" s="5" t="n">
        <v>-15085</v>
      </c>
      <c r="D16" s="5" t="n">
        <v>-109003</v>
      </c>
      <c r="E16" s="5" t="n">
        <v>-124104</v>
      </c>
    </row>
    <row r="17">
      <c r="A17" s="4" t="inlineStr">
        <is>
          <t>Interest income</t>
        </is>
      </c>
      <c r="C17" s="5" t="n">
        <v>113736</v>
      </c>
      <c r="D17" s="5" t="n">
        <v>18239</v>
      </c>
      <c r="E17" s="5" t="n">
        <v>17521</v>
      </c>
    </row>
    <row r="18">
      <c r="A18" s="4" t="inlineStr">
        <is>
          <t>Share of profits from equity method investment</t>
        </is>
      </c>
      <c r="C18" s="5" t="n">
        <v>2622348</v>
      </c>
      <c r="D18" s="5" t="n">
        <v>2335281</v>
      </c>
      <c r="E18" s="5" t="n">
        <v>1956797</v>
      </c>
    </row>
    <row r="19">
      <c r="A19" s="4" t="inlineStr">
        <is>
          <t>Currency exchange gain</t>
        </is>
      </c>
      <c r="C19" s="5" t="n">
        <v>97506</v>
      </c>
      <c r="D19" s="5" t="n">
        <v>12433</v>
      </c>
      <c r="E19" s="5" t="n">
        <v>18314</v>
      </c>
    </row>
    <row r="20">
      <c r="A20" s="4" t="inlineStr">
        <is>
          <t>Other income, net</t>
        </is>
      </c>
      <c r="C20" s="5" t="n">
        <v>474348</v>
      </c>
      <c r="D20" s="5" t="n">
        <v>434031</v>
      </c>
      <c r="E20" s="5" t="n">
        <v>246947</v>
      </c>
    </row>
    <row r="21">
      <c r="A21" s="4" t="inlineStr">
        <is>
          <t>Total other income, net</t>
        </is>
      </c>
      <c r="C21" s="5" t="n">
        <v>3292853</v>
      </c>
      <c r="D21" s="5" t="n">
        <v>2690981</v>
      </c>
      <c r="E21" s="5" t="n">
        <v>2115475</v>
      </c>
    </row>
    <row r="22">
      <c r="A22" s="4" t="inlineStr">
        <is>
          <t>Income before income tax provision</t>
        </is>
      </c>
      <c r="C22" s="5" t="n">
        <v>4927762</v>
      </c>
      <c r="D22" s="5" t="n">
        <v>8974042</v>
      </c>
      <c r="E22" s="5" t="n">
        <v>8391897</v>
      </c>
    </row>
    <row r="23">
      <c r="A23" s="4" t="inlineStr">
        <is>
          <t>Income tax provision</t>
        </is>
      </c>
      <c r="C23" s="5" t="n">
        <v>-1264933</v>
      </c>
      <c r="D23" s="5" t="n">
        <v>-1284203</v>
      </c>
      <c r="E23" s="5" t="n">
        <v>-1113066</v>
      </c>
    </row>
    <row r="24">
      <c r="A24" s="4" t="inlineStr">
        <is>
          <t>Net income</t>
        </is>
      </c>
      <c r="C24" s="5" t="n">
        <v>3662829</v>
      </c>
      <c r="D24" s="5" t="n">
        <v>7689839</v>
      </c>
      <c r="E24" s="5" t="n">
        <v>7278831</v>
      </c>
    </row>
    <row r="25">
      <c r="A25" s="4" t="inlineStr">
        <is>
          <t>Less: net loss attributable to non-controlling interests</t>
        </is>
      </c>
      <c r="C25" s="5" t="n">
        <v>-19894</v>
      </c>
      <c r="D25" s="5" t="n">
        <v>-1246</v>
      </c>
      <c r="E25" s="5" t="n">
        <v>-4012</v>
      </c>
    </row>
    <row r="26">
      <c r="A26" s="4" t="inlineStr">
        <is>
          <t>Net income attributable to ZJK Industrial Co., Ltd.’s shareholders</t>
        </is>
      </c>
      <c r="C26" s="5" t="n">
        <v>3682723</v>
      </c>
      <c r="D26" s="5" t="n">
        <v>7691085</v>
      </c>
      <c r="E26" s="5" t="n">
        <v>7282843</v>
      </c>
    </row>
    <row r="27">
      <c r="A27" s="3" t="inlineStr">
        <is>
          <t>Other comprehensive (loss)/income</t>
        </is>
      </c>
      <c r="C27" s="4" t="inlineStr">
        <is>
          <t xml:space="preserve"> </t>
        </is>
      </c>
      <c r="D27" s="4" t="inlineStr">
        <is>
          <t xml:space="preserve"> </t>
        </is>
      </c>
      <c r="E27" s="4" t="inlineStr">
        <is>
          <t xml:space="preserve"> </t>
        </is>
      </c>
    </row>
    <row r="28">
      <c r="A28" s="4" t="inlineStr">
        <is>
          <t xml:space="preserve"> Foreign currency translation adjustment attributable to parent company</t>
        </is>
      </c>
      <c r="C28" s="5" t="n">
        <v>-618728</v>
      </c>
      <c r="D28" s="5" t="n">
        <v>-460025</v>
      </c>
      <c r="E28" s="5" t="n">
        <v>-758083</v>
      </c>
    </row>
    <row r="29">
      <c r="A29" s="4" t="inlineStr">
        <is>
          <t xml:space="preserve"> Foreign currency translation adjustment attributable to non-controlling interests</t>
        </is>
      </c>
      <c r="C29" s="5" t="n">
        <v>332</v>
      </c>
      <c r="D29" s="5" t="n">
        <v>19</v>
      </c>
      <c r="E29" s="5" t="n">
        <v>-190</v>
      </c>
    </row>
    <row r="30">
      <c r="A30" s="4" t="inlineStr">
        <is>
          <t>Total comprehensive income</t>
        </is>
      </c>
      <c r="C30" s="5" t="n">
        <v>3044433</v>
      </c>
      <c r="D30" s="5" t="n">
        <v>7229833</v>
      </c>
      <c r="E30" s="5" t="n">
        <v>6520558</v>
      </c>
    </row>
    <row r="31">
      <c r="A31" s="4" t="inlineStr">
        <is>
          <t>Comprehensive loss attributable to non-controlling interests</t>
        </is>
      </c>
      <c r="C31" s="5" t="n">
        <v>-19562</v>
      </c>
      <c r="D31" s="5" t="n">
        <v>-1227</v>
      </c>
      <c r="E31" s="5" t="n">
        <v>-4202</v>
      </c>
    </row>
    <row r="32">
      <c r="A32" s="4" t="inlineStr">
        <is>
          <t>Comprehensive income attributable to ZJK Industrial Co., Ltd.’s shareholders</t>
        </is>
      </c>
      <c r="C32" s="6" t="n">
        <v>3063995</v>
      </c>
      <c r="D32" s="6" t="n">
        <v>7231060</v>
      </c>
      <c r="E32" s="6" t="n">
        <v>6524760</v>
      </c>
    </row>
    <row r="33">
      <c r="A33" s="4" t="inlineStr">
        <is>
          <t>Basic</t>
        </is>
      </c>
      <c r="B33" s="4" t="inlineStr">
        <is>
          <t>[1]</t>
        </is>
      </c>
      <c r="C33" s="8" t="n">
        <v>0.06</v>
      </c>
      <c r="D33" s="8" t="n">
        <v>0.13</v>
      </c>
      <c r="E33" s="8" t="n">
        <v>0.12</v>
      </c>
    </row>
    <row r="34">
      <c r="A34" s="4" t="inlineStr">
        <is>
          <t>Diluted</t>
        </is>
      </c>
      <c r="B34" s="4" t="inlineStr">
        <is>
          <t>[1]</t>
        </is>
      </c>
      <c r="C34" s="8" t="n">
        <v>0.06</v>
      </c>
      <c r="D34" s="8" t="n">
        <v>0.13</v>
      </c>
      <c r="E34" s="8" t="n">
        <v>0.12</v>
      </c>
    </row>
    <row r="35">
      <c r="A35" s="4" t="inlineStr">
        <is>
          <t>Basic</t>
        </is>
      </c>
      <c r="C35" s="5" t="n">
        <v>60336800</v>
      </c>
      <c r="D35" s="5" t="n">
        <v>60000000</v>
      </c>
      <c r="E35" s="5" t="n">
        <v>60000000</v>
      </c>
    </row>
    <row r="36">
      <c r="A36" s="4" t="inlineStr">
        <is>
          <t>Diluted</t>
        </is>
      </c>
      <c r="C36" s="5" t="n">
        <v>60336800</v>
      </c>
      <c r="D36" s="5" t="n">
        <v>60000000</v>
      </c>
      <c r="E36" s="5" t="n">
        <v>60000000</v>
      </c>
    </row>
    <row r="37">
      <c r="A37" s="4" t="inlineStr">
        <is>
          <t>Third Party Sales [Member]</t>
        </is>
      </c>
      <c r="C37" s="4" t="inlineStr">
        <is>
          <t xml:space="preserve"> </t>
        </is>
      </c>
      <c r="D37" s="4" t="inlineStr">
        <is>
          <t xml:space="preserve"> </t>
        </is>
      </c>
      <c r="E37" s="4" t="inlineStr">
        <is>
          <t xml:space="preserve"> </t>
        </is>
      </c>
    </row>
    <row r="38">
      <c r="A38" s="3" t="inlineStr">
        <is>
          <t>Revenues</t>
        </is>
      </c>
      <c r="C38" s="4" t="inlineStr">
        <is>
          <t xml:space="preserve"> </t>
        </is>
      </c>
      <c r="D38" s="4" t="inlineStr">
        <is>
          <t xml:space="preserve"> </t>
        </is>
      </c>
      <c r="E38" s="4" t="inlineStr">
        <is>
          <t xml:space="preserve"> </t>
        </is>
      </c>
    </row>
    <row r="39">
      <c r="A39" s="4" t="inlineStr">
        <is>
          <t>Total revenues</t>
        </is>
      </c>
      <c r="C39" s="6" t="n">
        <v>21250363</v>
      </c>
      <c r="D39" s="6" t="n">
        <v>13961495</v>
      </c>
      <c r="E39" s="6" t="n">
        <v>13618185</v>
      </c>
    </row>
    <row r="40">
      <c r="A40" s="3" t="inlineStr">
        <is>
          <t>Cost of revenues</t>
        </is>
      </c>
      <c r="C40" s="4" t="inlineStr">
        <is>
          <t xml:space="preserve"> </t>
        </is>
      </c>
      <c r="D40" s="4" t="inlineStr">
        <is>
          <t xml:space="preserve"> </t>
        </is>
      </c>
      <c r="E40" s="4" t="inlineStr">
        <is>
          <t xml:space="preserve"> </t>
        </is>
      </c>
    </row>
    <row r="41">
      <c r="A41" s="4" t="inlineStr">
        <is>
          <t>Total cost of revenues</t>
        </is>
      </c>
      <c r="C41" s="5" t="n">
        <v>-12281086</v>
      </c>
      <c r="D41" s="5" t="n">
        <v>-9486512</v>
      </c>
      <c r="E41" s="5" t="n">
        <v>-8084957</v>
      </c>
    </row>
    <row r="42">
      <c r="A42" s="4" t="inlineStr">
        <is>
          <t>Related Party Sales [Member]</t>
        </is>
      </c>
      <c r="C42" s="4" t="inlineStr">
        <is>
          <t xml:space="preserve"> </t>
        </is>
      </c>
      <c r="D42" s="4" t="inlineStr">
        <is>
          <t xml:space="preserve"> </t>
        </is>
      </c>
      <c r="E42" s="4" t="inlineStr">
        <is>
          <t xml:space="preserve"> </t>
        </is>
      </c>
    </row>
    <row r="43">
      <c r="A43" s="3" t="inlineStr">
        <is>
          <t>Revenues</t>
        </is>
      </c>
      <c r="C43" s="4" t="inlineStr">
        <is>
          <t xml:space="preserve"> </t>
        </is>
      </c>
      <c r="D43" s="4" t="inlineStr">
        <is>
          <t xml:space="preserve"> </t>
        </is>
      </c>
      <c r="E43" s="4" t="inlineStr">
        <is>
          <t xml:space="preserve"> </t>
        </is>
      </c>
    </row>
    <row r="44">
      <c r="A44" s="4" t="inlineStr">
        <is>
          <t>Total revenues</t>
        </is>
      </c>
      <c r="C44" s="5" t="n">
        <v>16559102</v>
      </c>
      <c r="D44" s="5" t="n">
        <v>15093811</v>
      </c>
      <c r="E44" s="5" t="n">
        <v>11174044</v>
      </c>
    </row>
    <row r="45">
      <c r="A45" s="3" t="inlineStr">
        <is>
          <t>Cost of revenues</t>
        </is>
      </c>
      <c r="C45" s="4" t="inlineStr">
        <is>
          <t xml:space="preserve"> </t>
        </is>
      </c>
      <c r="D45" s="4" t="inlineStr">
        <is>
          <t xml:space="preserve"> </t>
        </is>
      </c>
      <c r="E45" s="4" t="inlineStr">
        <is>
          <t xml:space="preserve"> </t>
        </is>
      </c>
    </row>
    <row r="46">
      <c r="A46" s="4" t="inlineStr">
        <is>
          <t>Total cost of revenues</t>
        </is>
      </c>
      <c r="C46" s="6" t="n">
        <v>-11963141</v>
      </c>
      <c r="D46" s="6" t="n">
        <v>-8547906</v>
      </c>
      <c r="E46" s="6" t="n">
        <v>-7694032</v>
      </c>
    </row>
    <row r="47"/>
    <row r="48">
      <c r="A48" s="4" t="inlineStr">
        <is>
          <t>[1]In April 2022, Zhongke Components entered into two
    agreements with a third-party as a lessor to lease fourth floor for one year, and the third and fifth floors for two years in Zhongke
    Components’s building located in Qingyuan to the lessee. The lease agreement for renting the fourth floor to a third-party by Zhongke
    Components has been renewed in March 2023 for one year and in February 2024 for six months, respectively.</t>
        </is>
      </c>
    </row>
  </sheetData>
  <mergeCells count="4">
    <mergeCell ref="A1:B2"/>
    <mergeCell ref="A47:D47"/>
    <mergeCell ref="C1:E1"/>
    <mergeCell ref="A48:D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AS LESSEE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 related to operating lease</t>
        </is>
      </c>
      <c r="B4" s="4" t="inlineStr">
        <is>
          <t xml:space="preserve">Schedule
of Supplemental balance sheet information related to
operating lease
As
of December 31,
2023 2024
$US $US
Operating
lease right-of-use assets 522,148 1,242,524
Operating
lease liabilities – current 157,980 423,214
Operating
lease liabilities – non-current 290,684 755,395
Total
operating lease liabilities 448,664 1,178,609
For
the years ended December 31,
2022 2023 2024
Weighted
discount rate for the operating lease 5.00 % 5.00 % 3.72 %
Weighted average remaining
lease term 17 45 36 </t>
        </is>
      </c>
    </row>
    <row r="5">
      <c r="A5" s="4" t="inlineStr">
        <is>
          <t>Schedule of Supplemental balance sheet information related to financing lease</t>
        </is>
      </c>
      <c r="B5" s="4" t="inlineStr">
        <is>
          <t xml:space="preserve">Schedule of Supplemental balance sheet information related to
financing lease
As
of December 31,
2023 2024
$US $US
Finance
lease right-of-use assets 336,257 38,160
Finance
lease payment liabilities-current 230,460 —
Total
finance lease liabilities 230,460 —
For
the years ended December 31,
2022 2023 2024
Weighted
discount rate for the financing lease 4.20 % 3.91 % 3.84 %
Weighted average remaining
lease term 19 13 2 </t>
        </is>
      </c>
    </row>
    <row r="6">
      <c r="A6" s="4" t="inlineStr">
        <is>
          <t>Schedule of ease expense</t>
        </is>
      </c>
      <c r="B6" s="4" t="inlineStr">
        <is>
          <t xml:space="preserve">Schedule of ease expense
For
the years ended December 31,
2022 2023 2024
$US $US $US
Operating
leases expense (excluded interest) 268,195 286,220 347,177
Short-term
lease expense 26,466 17,564 29,575
Finance
lease cost (excluded interest) 32,306 281,849 293,169
Interest 27,480 38,583 37,275
Total 354,447 624,216 707,196 </t>
        </is>
      </c>
    </row>
    <row r="7">
      <c r="A7" s="4" t="inlineStr">
        <is>
          <t>Schedule of future minimum payments</t>
        </is>
      </c>
      <c r="B7" s="4" t="inlineStr">
        <is>
          <t xml:space="preserve">Schedule of future minimum payments
For the years ended December 31, Amount
$US
2025 460,719
2026 445,592
2027 254,430
2028 60,356
2029 15,724
2030 and thereafter 13,104
Total lease payments 1,249,925
Less: imputed interest (71,316 )
Total operating lease liabilities, net of interest 1,178,6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INCOME, NET (Tables)</t>
        </is>
      </c>
      <c r="B1" s="2" t="inlineStr">
        <is>
          <t>12 Months Ended</t>
        </is>
      </c>
    </row>
    <row r="2">
      <c r="B2" s="2" t="inlineStr">
        <is>
          <t>Dec. 31, 2024</t>
        </is>
      </c>
    </row>
    <row r="3">
      <c r="A3" s="3" t="inlineStr">
        <is>
          <t>Other Income Net</t>
        </is>
      </c>
      <c r="B3" s="4" t="inlineStr">
        <is>
          <t xml:space="preserve"> </t>
        </is>
      </c>
    </row>
    <row r="4">
      <c r="A4" s="4" t="inlineStr">
        <is>
          <t>Schedule of Other income, net</t>
        </is>
      </c>
      <c r="B4" s="4" t="inlineStr">
        <is>
          <t>Schedule of Other income, net
For
the years ended December 31,
2022 2023 2024
$US $US $US
Government
grants (1) (110,608 ) (165,665 ) (289,629 )
Rental
income (lessor lease) (109,533 ) (207,857 ) (186,223 )
Income
from disposal of scrap materials (20,621 ) (51,289 ) (10,698 )
Other
(income)/expenses (6,185 ) (9,220 ) 12,202
Total (246,947 ) (434,031 ) (474,348 )
(1) Government grants mainly represent the subsidies for researching and development activity and improvement of production technolog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ies</t>
        </is>
      </c>
      <c r="B4" s="4" t="inlineStr">
        <is>
          <t>Schedule
of Related parties
Name
of related parties Relationship
with the Company
PSM-ZJK An
equity investee of the Zhongjinke Shenzhen
ZhongJinKe
Fastener CO.,Ltd Controlled
by Jieke Zhu
Shenzhen
Qianhaishi Micro Science Co., Ltd Controlled
by Kai Huang
Ning
Ding Chief
Executive Officer and a Director of the Company
Kai
Huang Chief
Financial Officer and a Director of the Company
Kai
Ding A
shareholder of the Company
Dongxin
Zhou A
shareholder of the Company
Jieke
Zhu A
shareholder of the Company
Minghui
Zhu Father
of Jieke Zhu
Huiming
Liu A
shareholder of the Company
Chaoyong
Xu A
shareholder of the Company</t>
        </is>
      </c>
    </row>
    <row r="5">
      <c r="A5" s="4" t="inlineStr">
        <is>
          <t>Schedule of Accounts receivable-due from a related party</t>
        </is>
      </c>
      <c r="B5" s="4" t="inlineStr">
        <is>
          <t xml:space="preserve">Schedule of Accounts receivable-due from a related party
As of December 31,
2023 2024
Name of related party $US $US
PSM ZJK 8,816,184 9,165,068
Total 8,816,184 9,165,068 </t>
        </is>
      </c>
    </row>
    <row r="6">
      <c r="A6" s="4" t="inlineStr">
        <is>
          <t>Schedule of Other receivables-due from related parties</t>
        </is>
      </c>
      <c r="B6" s="4" t="inlineStr">
        <is>
          <t xml:space="preserve">Schedule of Other receivables-due from related parties
As of December 31,
2023 2024
$US $US
Name of related parties Nature
Kai Huang Loan to a related party — 68,500
Ning Ding Loan to a related party 202,055 —
PSM-ZJK Utility bills paid on behalf of a related party 19,711 1,097
Ning Ding Customers’ payment collected on behalf of the Company 34,214 —
Ning Ding Expenses paid on behalf of a related party — 179,246
Jieke Zhu Expenses paid on behalf of a related party 21,806 392
Total 277,786 249,235 </t>
        </is>
      </c>
    </row>
    <row r="7">
      <c r="A7" s="4" t="inlineStr">
        <is>
          <t>Schedule of Other receivables-due from related parties</t>
        </is>
      </c>
      <c r="B7" s="4" t="inlineStr">
        <is>
          <t xml:space="preserve">Schedule of Other receivables-due from related parties
As of December 31,
2023 2024
$US $US
Name of related parties Nature
Ning Ding Sales Compensation 1,350,349 1,497,596
Kai Huang Loan from a related party 140,847 136,999
Shenzhen Qianhaishi Micro Science Co., Ltd Loan from a related party 84,508 —
Ning Ding Loan from a related party 140,847 —
Ning Ding Expenses paid on behalf of the Company 93,382 89,540
ZhongJinKe Fastener CO.,Ltd Expenses paid on behalf of the Company 52,762 51,320
Jieke Zhu Expenses paid on behalf of the Company 3,034 290
Kai Ding Expenses paid on behalf of the Company 1,730 2,430
Total 1,867,459 1,778,175 </t>
        </is>
      </c>
    </row>
    <row r="8">
      <c r="A8" s="4" t="inlineStr">
        <is>
          <t>Schedule of related parties</t>
        </is>
      </c>
      <c r="B8" s="4" t="inlineStr">
        <is>
          <t xml:space="preserve">Schedule of related parties
For the years ended December 31,
2022 2023 2024
$US $US $US
Related party sales
PSM ZJK 11,174,044 15,093,811 16,559,102
Sales Compensation
Ning Ding 686,392 1,149,836 1,073,615
Kai Ding 35,338 35,784 292,141
Loans to related parties
Ning Ding — (202,348 ) (412,129 )
Kai Ding — — (73,451 )
Kai Huang — — (69,509 )
PSM-ZJK — (37,020 ) —
Dongxin Zhou — (14,105 ) —
Repayments of loans from related parties
Shenzhen Qianhaishi Micro Science Co., Ltd — — (83,411 )
Chaoyong Xu — (33,133 ) —
Huiming Liu — (28,210 ) —
Jieke Zhu — (2,412 ) —
Dongxin Zhou — (2,073 ) —
Collection of loans to related parties
Ning Ding — — 472,518
Kai Ding — — 73,451
PSM-ZJK — 37,020 —
Dongxin Zhou — 14,105 —
Proceeds from loans from related parties
Ning Ding — 141,052 —
Kai Huang — 141,052 —
Rental income
PSM-ZJK 70,779 70,773 69,7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chedule of Type of customers</t>
        </is>
      </c>
      <c r="B4" s="4" t="inlineStr">
        <is>
          <t xml:space="preserve">Schedule of Type of customers
For the years ended December 31,
2022 2023 2024
$US $US $US
Third-party sales 13,618,185 13,961,495 21,250,363
Related-party sales 11,174,044 15,093,811 16,559,102
Total 24,792,229 29,055,306 37,809,465 </t>
        </is>
      </c>
    </row>
    <row r="5">
      <c r="A5" s="4" t="inlineStr">
        <is>
          <t>Schedule of revenues geographic areas</t>
        </is>
      </c>
      <c r="B5" s="4" t="inlineStr">
        <is>
          <t xml:space="preserve">Schedule of revenues geographic areas
For the years ended December 31,
2022 2023 2024
$US $US $US
China 23,402,957 25,079,876 25,189,442
Taiwan, China 1,127,529 2,086,833 7,625,820
Singapore — — 3,179,731
America 204,821 789,946 545,583
Others 56,922 1,098,651 1,268,889
Total 24,792,229 29,055,306 37,809,4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financial information</t>
        </is>
      </c>
      <c r="B4" s="4" t="inlineStr">
        <is>
          <t>Schedule of condensed financial information
As of December 31,
2023 2024
$US $US
ASSETS
Cash — 3,610,997
Prepaid expenses and other current assets, net — 1,006,000
Investment in subsidiaries 21,704,258 24,455,971
Other non-current assets — 1,000,020
Total assets 21,704,258 30,072,988
LIABILITIES AND SHAREHOLDERS’ EQUITY
Accrued expenses and other current liabilities (10,035 ) 37,221
Investment deficit in subsidiaries 10,035 —
Total liabilities — 37,221
SHAREHOLDERS’ EQUITY
Ordinary share, $ 0.000016666667 3,000,000,000 60,000,000 61,381,249 1,000 1,023
Additional paid-in capital 1,792,559 7,060,050
Statutory surplus reserves 2,283,180 2,658,112
Retained earnings 18,644,082 21,951,873
Accumulated other comprehensive loss (1,016,563 ) (1,635,291 )
Total equity of the Company’s shareholders 21,704,258 30,035,767
TOTAL LIABILITIES AND SHAREHOLDERS’ EQUITY 21,704,258 30,072,988 * The shares and per share information are presented
on a retroactive basis to reflect the reorganization completed on March 28, 2023 (Note 1) and the two share splits that occurred on June
19, 2023 and June 6, 2024, respectively (Note 16). Condensed statements of comprehensive income
For the Years Ended December 31,
2022 2023 2024
$US $US $US
General and administrative expenses — (10,050 ) (530,008 )
Equity in profit of subsidiaries 7,282,843 7,701,135 4,212,731
Net income 7,282,843 7,691,085 3,682,723
Other comprehensive income:
Foreign currency translation adjustment, net of nil tax (758,083 ) (460,025 ) (618,728 )
Total comprehensive income 6,524,760 7,231,060 3,063,995 Condensed statements of cash flows
For the Years Ended December 31,
2022 2023 2024
$US $US $US
Net cash used in operating activities* — — (1,486,337 )
Net cash used in investing activities — — (996,672 )
Net cash provided by financing activities — — 6,094,006
Net change in cash and cash equivalents — — 3,610,997
Cash at the beginning of year — — —
Cash at the end of year — — 3,610,997 * Operating cash outflows include bank account management
fees and expenses paid on behalf of the Company’s subsidiaries, such as consulting fees, audit fees and equipment purchas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60" customWidth="1" min="1" max="1"/>
    <col width="75" customWidth="1" min="2" max="2"/>
  </cols>
  <sheetData>
    <row r="1">
      <c r="A1" s="1" t="inlineStr">
        <is>
          <t>ORGANIZATION (Details)</t>
        </is>
      </c>
      <c r="B1" s="2" t="inlineStr">
        <is>
          <t>12 Months Ended</t>
        </is>
      </c>
    </row>
    <row r="2">
      <c r="B2" s="2" t="inlineStr">
        <is>
          <t>Dec. 31, 2024</t>
        </is>
      </c>
    </row>
    <row r="3">
      <c r="A3" s="4" t="inlineStr">
        <is>
          <t>Zhongjinke B V I [Member]</t>
        </is>
      </c>
      <c r="B3" s="4" t="inlineStr">
        <is>
          <t xml:space="preserve"> </t>
        </is>
      </c>
    </row>
    <row r="4">
      <c r="A4" s="3" t="inlineStr">
        <is>
          <t>Restructuring Cost and Reserve [Line Items]</t>
        </is>
      </c>
      <c r="B4" s="4" t="inlineStr">
        <is>
          <t xml:space="preserve"> </t>
        </is>
      </c>
    </row>
    <row r="5">
      <c r="A5" s="4" t="inlineStr">
        <is>
          <t>Name</t>
        </is>
      </c>
      <c r="B5" s="4" t="inlineStr">
        <is>
          <t>Zhongjinke BVI</t>
        </is>
      </c>
    </row>
    <row r="6">
      <c r="A6" s="4" t="inlineStr">
        <is>
          <t>Registered Location</t>
        </is>
      </c>
      <c r="B6" s="4" t="inlineStr">
        <is>
          <t>BVI</t>
        </is>
      </c>
    </row>
    <row r="7">
      <c r="A7" s="4" t="inlineStr">
        <is>
          <t>Percentage of direct ownership</t>
        </is>
      </c>
      <c r="B7" s="4" t="inlineStr">
        <is>
          <t>100% owned by the Zhongjinke</t>
        </is>
      </c>
    </row>
    <row r="8">
      <c r="A8" s="4" t="inlineStr">
        <is>
          <t>Date of incorporation</t>
        </is>
      </c>
      <c r="B8" s="4" t="inlineStr">
        <is>
          <t>May 24, 2022</t>
        </is>
      </c>
    </row>
    <row r="9">
      <c r="A9" s="4" t="inlineStr">
        <is>
          <t>Principal activities</t>
        </is>
      </c>
      <c r="B9" s="4" t="inlineStr">
        <is>
          <t>Investment holdings</t>
        </is>
      </c>
    </row>
    <row r="10">
      <c r="A10" s="4" t="inlineStr">
        <is>
          <t>Zhongjinke H K [Member]</t>
        </is>
      </c>
      <c r="B10" s="4" t="inlineStr">
        <is>
          <t xml:space="preserve"> </t>
        </is>
      </c>
    </row>
    <row r="11">
      <c r="A11" s="3" t="inlineStr">
        <is>
          <t>Restructuring Cost and Reserve [Line Items]</t>
        </is>
      </c>
      <c r="B11" s="4" t="inlineStr">
        <is>
          <t xml:space="preserve"> </t>
        </is>
      </c>
    </row>
    <row r="12">
      <c r="A12" s="4" t="inlineStr">
        <is>
          <t>Name</t>
        </is>
      </c>
      <c r="B12" s="4" t="inlineStr">
        <is>
          <t>Zhongjinke HK</t>
        </is>
      </c>
    </row>
    <row r="13">
      <c r="A13" s="4" t="inlineStr">
        <is>
          <t>Registered Location</t>
        </is>
      </c>
      <c r="B13" s="4" t="inlineStr">
        <is>
          <t>Hong Kong</t>
        </is>
      </c>
    </row>
    <row r="14">
      <c r="A14" s="4" t="inlineStr">
        <is>
          <t>Percentage of direct ownership</t>
        </is>
      </c>
      <c r="B14" s="4" t="inlineStr">
        <is>
          <t>100% owned by Zhongjinke BVI</t>
        </is>
      </c>
    </row>
    <row r="15">
      <c r="A15" s="4" t="inlineStr">
        <is>
          <t>Date of incorporation</t>
        </is>
      </c>
      <c r="B15" s="4" t="inlineStr">
        <is>
          <t>May 27, 2022</t>
        </is>
      </c>
    </row>
    <row r="16">
      <c r="A16" s="4" t="inlineStr">
        <is>
          <t>Principal activities</t>
        </is>
      </c>
      <c r="B16" s="4" t="inlineStr">
        <is>
          <t>Investment holdings</t>
        </is>
      </c>
    </row>
    <row r="17">
      <c r="A17" s="4" t="inlineStr">
        <is>
          <t>Zhongjinke W F O E [Member]</t>
        </is>
      </c>
      <c r="B17" s="4" t="inlineStr">
        <is>
          <t xml:space="preserve"> </t>
        </is>
      </c>
    </row>
    <row r="18">
      <c r="A18" s="3" t="inlineStr">
        <is>
          <t>Restructuring Cost and Reserve [Line Items]</t>
        </is>
      </c>
      <c r="B18" s="4" t="inlineStr">
        <is>
          <t xml:space="preserve"> </t>
        </is>
      </c>
    </row>
    <row r="19">
      <c r="A19" s="4" t="inlineStr">
        <is>
          <t>Name</t>
        </is>
      </c>
      <c r="B19" s="4" t="inlineStr">
        <is>
          <t>Zhongjinke WFOE</t>
        </is>
      </c>
    </row>
    <row r="20">
      <c r="A20" s="4" t="inlineStr">
        <is>
          <t>Registered Location</t>
        </is>
      </c>
      <c r="B20" s="4" t="inlineStr">
        <is>
          <t>Shenzhen</t>
        </is>
      </c>
    </row>
    <row r="21">
      <c r="A21" s="4" t="inlineStr">
        <is>
          <t>Percentage of direct ownership</t>
        </is>
      </c>
      <c r="B21" s="4" t="inlineStr">
        <is>
          <t>100% owned by Zhongjinke HK</t>
        </is>
      </c>
    </row>
    <row r="22">
      <c r="A22" s="4" t="inlineStr">
        <is>
          <t>Date of incorporation</t>
        </is>
      </c>
      <c r="B22" s="4" t="inlineStr">
        <is>
          <t>December 19, 2022</t>
        </is>
      </c>
    </row>
    <row r="23">
      <c r="A23" s="4" t="inlineStr">
        <is>
          <t>Principal activities</t>
        </is>
      </c>
      <c r="B23" s="4" t="inlineStr">
        <is>
          <t>Investment holdings</t>
        </is>
      </c>
    </row>
    <row r="24">
      <c r="A24" s="4" t="inlineStr">
        <is>
          <t>Galaxy Investment [Member]</t>
        </is>
      </c>
      <c r="B24" s="4" t="inlineStr">
        <is>
          <t xml:space="preserve"> </t>
        </is>
      </c>
    </row>
    <row r="25">
      <c r="A25" s="3" t="inlineStr">
        <is>
          <t>Restructuring Cost and Reserve [Line Items]</t>
        </is>
      </c>
      <c r="B25" s="4" t="inlineStr">
        <is>
          <t xml:space="preserve"> </t>
        </is>
      </c>
    </row>
    <row r="26">
      <c r="A26" s="4" t="inlineStr">
        <is>
          <t>Name</t>
        </is>
      </c>
      <c r="B26" s="4" t="inlineStr">
        <is>
          <t>Galaxy Investment</t>
        </is>
      </c>
    </row>
    <row r="27">
      <c r="A27" s="4" t="inlineStr">
        <is>
          <t>Registered Location</t>
        </is>
      </c>
      <c r="B27" s="4" t="inlineStr">
        <is>
          <t>BVI</t>
        </is>
      </c>
    </row>
    <row r="28">
      <c r="A28" s="4" t="inlineStr">
        <is>
          <t>Percentage of direct ownership</t>
        </is>
      </c>
      <c r="B28" s="4" t="inlineStr">
        <is>
          <t>100% owned by Zhongjinke HK</t>
        </is>
      </c>
    </row>
    <row r="29">
      <c r="A29" s="4" t="inlineStr">
        <is>
          <t>Date of incorporation</t>
        </is>
      </c>
      <c r="B29" s="4" t="inlineStr">
        <is>
          <t>March 16, 2022</t>
        </is>
      </c>
    </row>
    <row r="30">
      <c r="A30" s="4" t="inlineStr">
        <is>
          <t>Principal activities</t>
        </is>
      </c>
      <c r="B30" s="4" t="inlineStr">
        <is>
          <t>Investment holdings</t>
        </is>
      </c>
    </row>
    <row r="31">
      <c r="A31" s="4" t="inlineStr">
        <is>
          <t>Zhongjinke Shenzhen [Member]</t>
        </is>
      </c>
      <c r="B31" s="4" t="inlineStr">
        <is>
          <t xml:space="preserve"> </t>
        </is>
      </c>
    </row>
    <row r="32">
      <c r="A32" s="3" t="inlineStr">
        <is>
          <t>Restructuring Cost and Reserve [Line Items]</t>
        </is>
      </c>
      <c r="B32" s="4" t="inlineStr">
        <is>
          <t xml:space="preserve"> </t>
        </is>
      </c>
    </row>
    <row r="33">
      <c r="A33" s="4" t="inlineStr">
        <is>
          <t>Name</t>
        </is>
      </c>
      <c r="B33" s="4" t="inlineStr">
        <is>
          <t>Zhongjinke Shenzhen</t>
        </is>
      </c>
    </row>
    <row r="34">
      <c r="A34" s="4" t="inlineStr">
        <is>
          <t>Registered Location</t>
        </is>
      </c>
      <c r="B34" s="4" t="inlineStr">
        <is>
          <t>Shenzhen</t>
        </is>
      </c>
    </row>
    <row r="35">
      <c r="A35" s="4" t="inlineStr">
        <is>
          <t>Percentage of direct ownership</t>
        </is>
      </c>
      <c r="B35" s="4" t="inlineStr">
        <is>
          <t>99.225% owned by Zhongjinke WFOE and 0.775% owned by Galaxy Investment</t>
        </is>
      </c>
    </row>
    <row r="36">
      <c r="A36" s="4" t="inlineStr">
        <is>
          <t>Date of incorporation</t>
        </is>
      </c>
      <c r="B36" s="4" t="inlineStr">
        <is>
          <t>July 18, 2011</t>
        </is>
      </c>
    </row>
    <row r="37">
      <c r="A37" s="4" t="inlineStr">
        <is>
          <t>Principal activities</t>
        </is>
      </c>
      <c r="B37" s="4" t="inlineStr">
        <is>
          <t>Manufacturing and selling hardware products</t>
        </is>
      </c>
    </row>
    <row r="38">
      <c r="A38" s="4" t="inlineStr">
        <is>
          <t>Zhongke Components [Member]</t>
        </is>
      </c>
      <c r="B38" s="4" t="inlineStr">
        <is>
          <t xml:space="preserve"> </t>
        </is>
      </c>
    </row>
    <row r="39">
      <c r="A39" s="3" t="inlineStr">
        <is>
          <t>Restructuring Cost and Reserve [Line Items]</t>
        </is>
      </c>
      <c r="B39" s="4" t="inlineStr">
        <is>
          <t xml:space="preserve"> </t>
        </is>
      </c>
    </row>
    <row r="40">
      <c r="A40" s="4" t="inlineStr">
        <is>
          <t>Name</t>
        </is>
      </c>
      <c r="B40" s="4" t="inlineStr">
        <is>
          <t>Zhongke Components</t>
        </is>
      </c>
    </row>
    <row r="41">
      <c r="A41" s="4" t="inlineStr">
        <is>
          <t>Registered Location</t>
        </is>
      </c>
      <c r="B41" s="4" t="inlineStr">
        <is>
          <t>Qingyuan</t>
        </is>
      </c>
    </row>
    <row r="42">
      <c r="A42" s="4" t="inlineStr">
        <is>
          <t>Percentage of direct ownership</t>
        </is>
      </c>
      <c r="B42" s="4" t="inlineStr">
        <is>
          <t>100% owned by Zhongjinke Shenzhen</t>
        </is>
      </c>
    </row>
    <row r="43">
      <c r="A43" s="4" t="inlineStr">
        <is>
          <t>Date of incorporation</t>
        </is>
      </c>
      <c r="B43" s="4" t="inlineStr">
        <is>
          <t>April 16, 2021</t>
        </is>
      </c>
    </row>
    <row r="44">
      <c r="A44" s="4" t="inlineStr">
        <is>
          <t>Principal activities</t>
        </is>
      </c>
      <c r="B44" s="4" t="inlineStr">
        <is>
          <t>Manufacturing and selling hardware products</t>
        </is>
      </c>
    </row>
    <row r="45">
      <c r="A45" s="4" t="inlineStr">
        <is>
          <t>Nanjing Zhongjinke Hardware Products Co Ltd [Member]</t>
        </is>
      </c>
      <c r="B45" s="4" t="inlineStr">
        <is>
          <t xml:space="preserve"> </t>
        </is>
      </c>
    </row>
    <row r="46">
      <c r="A46" s="3" t="inlineStr">
        <is>
          <t>Restructuring Cost and Reserve [Line Items]</t>
        </is>
      </c>
      <c r="B46" s="4" t="inlineStr">
        <is>
          <t xml:space="preserve"> </t>
        </is>
      </c>
    </row>
    <row r="47">
      <c r="A47" s="4" t="inlineStr">
        <is>
          <t>Name</t>
        </is>
      </c>
      <c r="B47" s="4" t="inlineStr">
        <is>
          <t>Nanjing Zhongjinke Hardware Products Co., Ltd (“Zhongjinke Nanjing”)</t>
        </is>
      </c>
    </row>
    <row r="48">
      <c r="A48" s="4" t="inlineStr">
        <is>
          <t>Registered Location</t>
        </is>
      </c>
      <c r="B48" s="4" t="inlineStr">
        <is>
          <t>Nanjing</t>
        </is>
      </c>
    </row>
    <row r="49">
      <c r="A49" s="4" t="inlineStr">
        <is>
          <t>Percentage of direct ownership</t>
        </is>
      </c>
      <c r="B49" s="4" t="inlineStr">
        <is>
          <t>51% by Zhongjinke Shenzhen</t>
        </is>
      </c>
    </row>
    <row r="50">
      <c r="A50" s="4" t="inlineStr">
        <is>
          <t>Date of incorporation</t>
        </is>
      </c>
      <c r="B50" s="4" t="inlineStr">
        <is>
          <t>May 3, 2016</t>
        </is>
      </c>
    </row>
    <row r="51">
      <c r="A51" s="4" t="inlineStr">
        <is>
          <t>Principal activities</t>
        </is>
      </c>
      <c r="B51" s="4" t="inlineStr">
        <is>
          <t>Selling hardware products</t>
        </is>
      </c>
    </row>
    <row r="52">
      <c r="A52" s="4" t="inlineStr">
        <is>
          <t>Z I K Precision H K Limited [Member]</t>
        </is>
      </c>
      <c r="B52" s="4" t="inlineStr">
        <is>
          <t xml:space="preserve"> </t>
        </is>
      </c>
    </row>
    <row r="53">
      <c r="A53" s="3" t="inlineStr">
        <is>
          <t>Restructuring Cost and Reserve [Line Items]</t>
        </is>
      </c>
      <c r="B53" s="4" t="inlineStr">
        <is>
          <t xml:space="preserve"> </t>
        </is>
      </c>
    </row>
    <row r="54">
      <c r="A54" s="4" t="inlineStr">
        <is>
          <t>Name</t>
        </is>
      </c>
      <c r="B54" s="4" t="inlineStr">
        <is>
          <t>ZIK Precision HK Limited (“ZJK Precision HK”)</t>
        </is>
      </c>
    </row>
    <row r="55">
      <c r="A55" s="4" t="inlineStr">
        <is>
          <t>Registered Location</t>
        </is>
      </c>
      <c r="B55" s="4" t="inlineStr">
        <is>
          <t>Hong Kong</t>
        </is>
      </c>
    </row>
    <row r="56">
      <c r="A56" s="4" t="inlineStr">
        <is>
          <t>Percentage of direct ownership</t>
        </is>
      </c>
      <c r="B56" s="4" t="inlineStr">
        <is>
          <t>100% owned by Zhongjinke Shenzhen</t>
        </is>
      </c>
    </row>
    <row r="57">
      <c r="A57" s="4" t="inlineStr">
        <is>
          <t>Date of incorporation</t>
        </is>
      </c>
      <c r="B57" s="4" t="inlineStr">
        <is>
          <t>July 27, 2023</t>
        </is>
      </c>
    </row>
    <row r="58">
      <c r="A58" s="4" t="inlineStr">
        <is>
          <t>Principal activities</t>
        </is>
      </c>
      <c r="B58" s="4" t="inlineStr">
        <is>
          <t>Manufacturing and selling hardware products</t>
        </is>
      </c>
    </row>
    <row r="59">
      <c r="A59" s="4" t="inlineStr">
        <is>
          <t>Z J K Vietnam Precision Components Company Limited [Member]</t>
        </is>
      </c>
      <c r="B59" s="4" t="inlineStr">
        <is>
          <t xml:space="preserve"> </t>
        </is>
      </c>
    </row>
    <row r="60">
      <c r="A60" s="3" t="inlineStr">
        <is>
          <t>Restructuring Cost and Reserve [Line Items]</t>
        </is>
      </c>
      <c r="B60" s="4" t="inlineStr">
        <is>
          <t xml:space="preserve"> </t>
        </is>
      </c>
    </row>
    <row r="61">
      <c r="A61" s="4" t="inlineStr">
        <is>
          <t>Name</t>
        </is>
      </c>
      <c r="B61" s="4" t="inlineStr">
        <is>
          <t>ZJK Vietnam Precision Components Company Limited (“ZJK Precision Vietnam”)</t>
        </is>
      </c>
    </row>
    <row r="62">
      <c r="A62" s="4" t="inlineStr">
        <is>
          <t>Registered Location</t>
        </is>
      </c>
      <c r="B62" s="4" t="inlineStr">
        <is>
          <t>Vietnam</t>
        </is>
      </c>
    </row>
    <row r="63">
      <c r="A63" s="4" t="inlineStr">
        <is>
          <t>Percentage of direct ownership</t>
        </is>
      </c>
      <c r="B63" s="4" t="inlineStr">
        <is>
          <t>93% owned by ZJK Precision HK</t>
        </is>
      </c>
    </row>
    <row r="64">
      <c r="A64" s="4" t="inlineStr">
        <is>
          <t>Date of incorporation</t>
        </is>
      </c>
      <c r="B64" s="4" t="inlineStr">
        <is>
          <t>April 26, 2024</t>
        </is>
      </c>
    </row>
    <row r="65">
      <c r="A65" s="4" t="inlineStr">
        <is>
          <t>Principal activities</t>
        </is>
      </c>
      <c r="B65" s="4" t="inlineStr">
        <is>
          <t>Manufacturing and selling hardware produc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5" customWidth="1" min="3" max="3"/>
  </cols>
  <sheetData>
    <row r="1">
      <c r="A1" s="1" t="inlineStr">
        <is>
          <t>ORGANIZATION (Details Narrative) - shares</t>
        </is>
      </c>
      <c r="C1" s="2" t="inlineStr">
        <is>
          <t>1 Months Ended</t>
        </is>
      </c>
    </row>
    <row r="2">
      <c r="B2" s="2" t="inlineStr">
        <is>
          <t>Jan. 06, 2023</t>
        </is>
      </c>
      <c r="C2" s="2" t="inlineStr">
        <is>
          <t>Mar. 31, 2023</t>
        </is>
      </c>
    </row>
    <row r="3">
      <c r="A3" s="3" t="inlineStr">
        <is>
          <t>Restructuring Cost and Reserve [Line Items]</t>
        </is>
      </c>
      <c r="B3" s="4" t="inlineStr">
        <is>
          <t xml:space="preserve"> </t>
        </is>
      </c>
      <c r="C3" s="4" t="inlineStr">
        <is>
          <t xml:space="preserve"> </t>
        </is>
      </c>
    </row>
    <row r="4">
      <c r="A4" s="4" t="inlineStr">
        <is>
          <t>Ordinary shares</t>
        </is>
      </c>
      <c r="B4" s="5" t="n">
        <v>1500000</v>
      </c>
      <c r="C4" s="4" t="inlineStr">
        <is>
          <t xml:space="preserve"> </t>
        </is>
      </c>
    </row>
    <row r="5">
      <c r="A5" s="4" t="inlineStr">
        <is>
          <t>Zhongjinke Shenzhen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Equity interest</t>
        </is>
      </c>
      <c r="B7" s="4" t="inlineStr">
        <is>
          <t xml:space="preserve"> </t>
        </is>
      </c>
      <c r="C7" s="9" t="n">
        <v>0.99225</v>
      </c>
    </row>
    <row r="8">
      <c r="A8" s="4" t="inlineStr">
        <is>
          <t>Zhongjinke W F O E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Equity interest</t>
        </is>
      </c>
      <c r="B10" s="4" t="inlineStr">
        <is>
          <t xml:space="preserve"> </t>
        </is>
      </c>
      <c r="C10" s="9" t="n">
        <v>0.0077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9" customWidth="1" min="2" max="2"/>
    <col width="15" customWidth="1" min="3" max="3"/>
    <col width="15" customWidth="1" min="4" max="4"/>
  </cols>
  <sheetData>
    <row r="1">
      <c r="A1" s="1" t="inlineStr">
        <is>
          <t>SUMMARY OF SIGNIFICANT ACCOUNTING POLICIES (Details)</t>
        </is>
      </c>
      <c r="B1" s="2" t="inlineStr">
        <is>
          <t>3 Months Ended</t>
        </is>
      </c>
    </row>
    <row r="2">
      <c r="B2" s="2" t="inlineStr">
        <is>
          <t>Mar. 31, 2024</t>
        </is>
      </c>
      <c r="C2" s="2" t="inlineStr">
        <is>
          <t>Mar. 31, 2023</t>
        </is>
      </c>
      <c r="D2" s="2" t="inlineStr">
        <is>
          <t>Mar. 31, 2022</t>
        </is>
      </c>
    </row>
    <row r="3">
      <c r="A3" s="4" t="inlineStr">
        <is>
          <t>Year End Translation Rates [Member] | United States of America, Dollars</t>
        </is>
      </c>
      <c r="B3" s="4" t="inlineStr">
        <is>
          <t xml:space="preserve"> </t>
        </is>
      </c>
      <c r="C3" s="4" t="inlineStr">
        <is>
          <t xml:space="preserve"> </t>
        </is>
      </c>
      <c r="D3" s="4" t="inlineStr">
        <is>
          <t xml:space="preserve"> </t>
        </is>
      </c>
    </row>
    <row r="4">
      <c r="A4" s="3" t="inlineStr">
        <is>
          <t>Intra-Entity Foreign Currency Balance [Line Items]</t>
        </is>
      </c>
      <c r="B4" s="4" t="inlineStr">
        <is>
          <t xml:space="preserve"> </t>
        </is>
      </c>
      <c r="C4" s="4" t="inlineStr">
        <is>
          <t xml:space="preserve"> </t>
        </is>
      </c>
      <c r="D4" s="4" t="inlineStr">
        <is>
          <t xml:space="preserve"> </t>
        </is>
      </c>
    </row>
    <row r="5">
      <c r="A5" s="4" t="inlineStr">
        <is>
          <t>Foreign currency transactions</t>
        </is>
      </c>
      <c r="B5" s="4" t="inlineStr">
        <is>
          <t>US$1=RMB7.2993</t>
        </is>
      </c>
      <c r="C5" s="4" t="inlineStr">
        <is>
          <t>US$1=RMB7.0999</t>
        </is>
      </c>
      <c r="D5" s="4" t="inlineStr">
        <is>
          <t>US$1=RMB6.8972</t>
        </is>
      </c>
    </row>
    <row r="6">
      <c r="A6" s="4" t="inlineStr">
        <is>
          <t>Year End Translation Rates [Member] | Viet Nam, Dong</t>
        </is>
      </c>
      <c r="B6" s="4" t="inlineStr">
        <is>
          <t xml:space="preserve"> </t>
        </is>
      </c>
      <c r="C6" s="4" t="inlineStr">
        <is>
          <t xml:space="preserve"> </t>
        </is>
      </c>
      <c r="D6" s="4" t="inlineStr">
        <is>
          <t xml:space="preserve"> </t>
        </is>
      </c>
    </row>
    <row r="7">
      <c r="A7" s="3" t="inlineStr">
        <is>
          <t>Intra-Entity Foreign Currency Balance [Line Items]</t>
        </is>
      </c>
      <c r="B7" s="4" t="inlineStr">
        <is>
          <t xml:space="preserve"> </t>
        </is>
      </c>
      <c r="C7" s="4" t="inlineStr">
        <is>
          <t xml:space="preserve"> </t>
        </is>
      </c>
      <c r="D7" s="4" t="inlineStr">
        <is>
          <t xml:space="preserve"> </t>
        </is>
      </c>
    </row>
    <row r="8">
      <c r="A8" s="4" t="inlineStr">
        <is>
          <t>Foreign currency transactions</t>
        </is>
      </c>
      <c r="B8" s="4" t="inlineStr">
        <is>
          <t>US$1=VND25480.0000</t>
        </is>
      </c>
      <c r="C8" s="4" t="inlineStr">
        <is>
          <t xml:space="preserve"> </t>
        </is>
      </c>
      <c r="D8" s="4" t="inlineStr">
        <is>
          <t xml:space="preserve"> </t>
        </is>
      </c>
    </row>
    <row r="9">
      <c r="A9" s="4" t="inlineStr">
        <is>
          <t>Average Translation Rates [Member] | United States of America, Dollars</t>
        </is>
      </c>
      <c r="B9" s="4" t="inlineStr">
        <is>
          <t xml:space="preserve"> </t>
        </is>
      </c>
      <c r="C9" s="4" t="inlineStr">
        <is>
          <t xml:space="preserve"> </t>
        </is>
      </c>
      <c r="D9" s="4" t="inlineStr">
        <is>
          <t xml:space="preserve"> </t>
        </is>
      </c>
    </row>
    <row r="10">
      <c r="A10" s="3" t="inlineStr">
        <is>
          <t>Intra-Entity Foreign Currency Balance [Line Items]</t>
        </is>
      </c>
      <c r="B10" s="4" t="inlineStr">
        <is>
          <t xml:space="preserve"> </t>
        </is>
      </c>
      <c r="C10" s="4" t="inlineStr">
        <is>
          <t xml:space="preserve"> </t>
        </is>
      </c>
      <c r="D10" s="4" t="inlineStr">
        <is>
          <t xml:space="preserve"> </t>
        </is>
      </c>
    </row>
    <row r="11">
      <c r="A11" s="4" t="inlineStr">
        <is>
          <t>Foreign currency transactions</t>
        </is>
      </c>
      <c r="B11" s="4" t="inlineStr">
        <is>
          <t>US$1=RMB7.1933</t>
        </is>
      </c>
      <c r="C11" s="4" t="inlineStr">
        <is>
          <t>US$1=RMB7.0896</t>
        </is>
      </c>
      <c r="D11" s="4" t="inlineStr">
        <is>
          <t>US$1=RMB6.7518</t>
        </is>
      </c>
    </row>
    <row r="12">
      <c r="A12" s="4" t="inlineStr">
        <is>
          <t>Average Translation Rates [Member] | Viet Nam, Dong</t>
        </is>
      </c>
      <c r="B12" s="4" t="inlineStr">
        <is>
          <t xml:space="preserve"> </t>
        </is>
      </c>
      <c r="C12" s="4" t="inlineStr">
        <is>
          <t xml:space="preserve"> </t>
        </is>
      </c>
      <c r="D12" s="4" t="inlineStr">
        <is>
          <t xml:space="preserve"> </t>
        </is>
      </c>
    </row>
    <row r="13">
      <c r="A13" s="3" t="inlineStr">
        <is>
          <t>Intra-Entity Foreign Currency Balance [Line Items]</t>
        </is>
      </c>
      <c r="B13" s="4" t="inlineStr">
        <is>
          <t xml:space="preserve"> </t>
        </is>
      </c>
      <c r="C13" s="4" t="inlineStr">
        <is>
          <t xml:space="preserve"> </t>
        </is>
      </c>
      <c r="D13" s="4" t="inlineStr">
        <is>
          <t xml:space="preserve"> </t>
        </is>
      </c>
    </row>
    <row r="14">
      <c r="A14" s="4" t="inlineStr">
        <is>
          <t>Foreign currency transactions</t>
        </is>
      </c>
      <c r="B14" s="4" t="inlineStr">
        <is>
          <t>US$1=VND25068.6667</t>
        </is>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1) - Customer Concentration Risk [Member]</t>
        </is>
      </c>
      <c r="B1" s="2" t="inlineStr">
        <is>
          <t>12 Months Ended</t>
        </is>
      </c>
    </row>
    <row r="2">
      <c r="B2" s="2" t="inlineStr">
        <is>
          <t>Dec. 31, 2024</t>
        </is>
      </c>
      <c r="C2" s="2" t="inlineStr">
        <is>
          <t>Dec. 31, 2023</t>
        </is>
      </c>
      <c r="D2" s="2" t="inlineStr">
        <is>
          <t>Dec. 31, 2022</t>
        </is>
      </c>
    </row>
    <row r="3">
      <c r="A3" s="4" t="inlineStr">
        <is>
          <t>Customer A [Member] | Revenue Benchmark [Member]</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risk percentage</t>
        </is>
      </c>
      <c r="B5" s="10" t="n">
        <v>0.44</v>
      </c>
      <c r="C5" s="10" t="n">
        <v>0.52</v>
      </c>
      <c r="D5" s="10" t="n">
        <v>0.45</v>
      </c>
    </row>
    <row r="6">
      <c r="A6" s="4" t="inlineStr">
        <is>
          <t>Customer B [Member] | Revenue Benchmark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 percentage</t>
        </is>
      </c>
      <c r="B8" s="10" t="n">
        <v>0.12</v>
      </c>
      <c r="C8" s="10" t="n">
        <v>0.24</v>
      </c>
      <c r="D8" s="10" t="n">
        <v>0.39</v>
      </c>
    </row>
    <row r="9">
      <c r="A9" s="4" t="inlineStr">
        <is>
          <t>Customer B [Member] | Accounts Receivable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percentage</t>
        </is>
      </c>
      <c r="B11" s="10" t="n">
        <v>0.28</v>
      </c>
      <c r="C11" s="10" t="n">
        <v>0.52</v>
      </c>
      <c r="D11" s="4" t="inlineStr">
        <is>
          <t xml:space="preserve"> </t>
        </is>
      </c>
    </row>
    <row r="12">
      <c r="A12" s="4" t="inlineStr">
        <is>
          <t>Customer C [Member] | Accounts Receivable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oncentration risk percentage</t>
        </is>
      </c>
      <c r="B14" s="10" t="n">
        <v>0.18</v>
      </c>
      <c r="C14" s="10" t="n">
        <v>0.15</v>
      </c>
      <c r="D14" s="4" t="inlineStr">
        <is>
          <t xml:space="preserve"> </t>
        </is>
      </c>
    </row>
    <row r="15">
      <c r="A15" s="4" t="inlineStr">
        <is>
          <t>Customer D [Member] | Accounts Receivable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oncentration risk percentage</t>
        </is>
      </c>
      <c r="B17" s="10" t="n">
        <v>0.16</v>
      </c>
      <c r="C17" s="4" t="inlineStr">
        <is>
          <t xml:space="preserve"> </t>
        </is>
      </c>
      <c r="D17" s="4" t="inlineStr">
        <is>
          <t xml:space="preserve"> </t>
        </is>
      </c>
    </row>
    <row r="18">
      <c r="A18" s="4" t="inlineStr">
        <is>
          <t>Customer E [Member] | Accounts Receivable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Concentration risk percentage</t>
        </is>
      </c>
      <c r="B20" s="10" t="n">
        <v>0.13</v>
      </c>
      <c r="C20" s="4" t="inlineStr">
        <is>
          <t xml:space="preserve"> </t>
        </is>
      </c>
      <c r="D20" s="4" t="inlineStr">
        <is>
          <t xml:space="preserve"> </t>
        </is>
      </c>
    </row>
    <row r="21">
      <c r="A21" s="4" t="inlineStr">
        <is>
          <t>Supplier A [Member] | Total Purchases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Concentration risk percentage</t>
        </is>
      </c>
      <c r="B23" s="10" t="n">
        <v>0.16</v>
      </c>
      <c r="C23" s="10" t="n">
        <v>0.2</v>
      </c>
      <c r="D23" s="10" t="n">
        <v>0.2</v>
      </c>
    </row>
    <row r="24">
      <c r="A24" s="4" t="inlineStr">
        <is>
          <t>Supplier A [Member] | Accounts Payable [Member]</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Concentration risk percentage</t>
        </is>
      </c>
      <c r="B26" s="10" t="n">
        <v>0.19</v>
      </c>
      <c r="C26" s="10" t="n">
        <v>0.21</v>
      </c>
      <c r="D26" s="4" t="inlineStr">
        <is>
          <t xml:space="preserve"> </t>
        </is>
      </c>
    </row>
    <row r="27">
      <c r="A27" s="4" t="inlineStr">
        <is>
          <t>Supplier B [Member] | Total Purchases [Member]</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Concentration risk percentage</t>
        </is>
      </c>
      <c r="B29" s="10" t="n">
        <v>0.14</v>
      </c>
      <c r="C29" s="10" t="n">
        <v>0.18</v>
      </c>
      <c r="D29" s="4" t="inlineStr">
        <is>
          <t xml:space="preserve"> </t>
        </is>
      </c>
    </row>
    <row r="30">
      <c r="A30" s="4" t="inlineStr">
        <is>
          <t>Supplier B [Member] | Accounts Payable [Member]</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Concentration risk percentage</t>
        </is>
      </c>
      <c r="B32" s="10" t="n">
        <v>0.15</v>
      </c>
      <c r="C32" s="10" t="n">
        <v>0.17</v>
      </c>
      <c r="D32" s="4" t="inlineStr">
        <is>
          <t xml:space="preserve"> </t>
        </is>
      </c>
    </row>
    <row r="33">
      <c r="A33" s="4" t="inlineStr">
        <is>
          <t>Supplier C [Member] | Total Purchases [Member]</t>
        </is>
      </c>
      <c r="B33" s="4" t="inlineStr">
        <is>
          <t xml:space="preserve"> </t>
        </is>
      </c>
      <c r="C33" s="4" t="inlineStr">
        <is>
          <t xml:space="preserve"> </t>
        </is>
      </c>
      <c r="D33" s="4" t="inlineStr">
        <is>
          <t xml:space="preserve"> </t>
        </is>
      </c>
    </row>
    <row r="34">
      <c r="A34" s="3" t="inlineStr">
        <is>
          <t>Product Information [Line Items]</t>
        </is>
      </c>
      <c r="B34" s="4" t="inlineStr">
        <is>
          <t xml:space="preserve"> </t>
        </is>
      </c>
      <c r="C34" s="4" t="inlineStr">
        <is>
          <t xml:space="preserve"> </t>
        </is>
      </c>
      <c r="D34" s="4" t="inlineStr">
        <is>
          <t xml:space="preserve"> </t>
        </is>
      </c>
    </row>
    <row r="35">
      <c r="A35" s="4" t="inlineStr">
        <is>
          <t>Concentration risk percentage</t>
        </is>
      </c>
      <c r="B35" s="10" t="n">
        <v>0.13</v>
      </c>
      <c r="C35" s="10" t="n">
        <v>0.15</v>
      </c>
      <c r="D35" s="10" t="n">
        <v>0.23</v>
      </c>
    </row>
    <row r="36">
      <c r="A36" s="4" t="inlineStr">
        <is>
          <t>Supplier C [Member] | Accounts Payable [Member]</t>
        </is>
      </c>
      <c r="B36" s="4" t="inlineStr">
        <is>
          <t xml:space="preserve"> </t>
        </is>
      </c>
      <c r="C36" s="4" t="inlineStr">
        <is>
          <t xml:space="preserve"> </t>
        </is>
      </c>
      <c r="D36" s="4" t="inlineStr">
        <is>
          <t xml:space="preserve"> </t>
        </is>
      </c>
    </row>
    <row r="37">
      <c r="A37" s="3" t="inlineStr">
        <is>
          <t>Product Information [Line Items]</t>
        </is>
      </c>
      <c r="B37" s="4" t="inlineStr">
        <is>
          <t xml:space="preserve"> </t>
        </is>
      </c>
      <c r="C37" s="4" t="inlineStr">
        <is>
          <t xml:space="preserve"> </t>
        </is>
      </c>
      <c r="D37" s="4" t="inlineStr">
        <is>
          <t xml:space="preserve"> </t>
        </is>
      </c>
    </row>
    <row r="38">
      <c r="A38" s="4" t="inlineStr">
        <is>
          <t>Concentration risk percentage</t>
        </is>
      </c>
      <c r="B38" s="10" t="n">
        <v>0.11</v>
      </c>
      <c r="C38" s="10" t="n">
        <v>0.15</v>
      </c>
      <c r="D38" s="4" t="inlineStr">
        <is>
          <t xml:space="preserve"> </t>
        </is>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2)</t>
        </is>
      </c>
      <c r="B1" s="2" t="inlineStr">
        <is>
          <t>12 Months Ended</t>
        </is>
      </c>
    </row>
    <row r="2">
      <c r="B2" s="2" t="inlineStr">
        <is>
          <t>Dec. 31, 2024</t>
        </is>
      </c>
    </row>
    <row r="3">
      <c r="A3" s="4" t="inlineStr">
        <is>
          <t>Building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20 years</t>
        </is>
      </c>
    </row>
    <row r="6">
      <c r="A6" s="4" t="inlineStr">
        <is>
          <t>[custom:EstimatedResidualValue]</t>
        </is>
      </c>
      <c r="B6" s="10" t="n">
        <v>0.05</v>
      </c>
    </row>
    <row r="7">
      <c r="A7" s="4" t="inlineStr">
        <is>
          <t>Machinery and Equipment [Member]</t>
        </is>
      </c>
      <c r="B7" s="4" t="inlineStr">
        <is>
          <t xml:space="preserve"> </t>
        </is>
      </c>
    </row>
    <row r="8">
      <c r="A8" s="3" t="inlineStr">
        <is>
          <t>Property, Plant and Equipment [Line Items]</t>
        </is>
      </c>
      <c r="B8" s="4" t="inlineStr">
        <is>
          <t xml:space="preserve"> </t>
        </is>
      </c>
    </row>
    <row r="9">
      <c r="A9" s="4" t="inlineStr">
        <is>
          <t>Property, Plant and Equipment, Useful Life</t>
        </is>
      </c>
      <c r="B9" s="4" t="inlineStr">
        <is>
          <t>10 years</t>
        </is>
      </c>
    </row>
    <row r="10">
      <c r="A10" s="4" t="inlineStr">
        <is>
          <t>[custom:EstimatedResidualValue]</t>
        </is>
      </c>
      <c r="B10" s="10" t="n">
        <v>0.1</v>
      </c>
    </row>
    <row r="11">
      <c r="A11" s="4" t="inlineStr">
        <is>
          <t>Vehicles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row r="14">
      <c r="A14" s="4" t="inlineStr">
        <is>
          <t>[custom:EstimatedResidualValue]</t>
        </is>
      </c>
      <c r="B14" s="10" t="n">
        <v>0.1</v>
      </c>
    </row>
    <row r="15">
      <c r="A15" s="4" t="inlineStr">
        <is>
          <t>Furniture and Fixtures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5 years</t>
        </is>
      </c>
    </row>
    <row r="18">
      <c r="A18" s="4" t="inlineStr">
        <is>
          <t>[custom:EstimatedResidualValue]</t>
        </is>
      </c>
      <c r="B18" s="10" t="n">
        <v>0.05</v>
      </c>
    </row>
    <row r="19">
      <c r="A19" s="4" t="inlineStr">
        <is>
          <t>Office Equipment [Member]</t>
        </is>
      </c>
      <c r="B19" s="4" t="inlineStr">
        <is>
          <t xml:space="preserve"> </t>
        </is>
      </c>
    </row>
    <row r="20">
      <c r="A20" s="3" t="inlineStr">
        <is>
          <t>Property, Plant and Equipment [Line Items]</t>
        </is>
      </c>
      <c r="B20" s="4" t="inlineStr">
        <is>
          <t xml:space="preserve"> </t>
        </is>
      </c>
    </row>
    <row r="21">
      <c r="A21" s="4" t="inlineStr">
        <is>
          <t>Property, Plant and Equipment, Useful Life</t>
        </is>
      </c>
      <c r="B21" s="4" t="inlineStr">
        <is>
          <t>3 years</t>
        </is>
      </c>
    </row>
    <row r="22">
      <c r="A22" s="4" t="inlineStr">
        <is>
          <t>[custom:EstimatedResidualValue]</t>
        </is>
      </c>
      <c r="B22" s="10" t="n">
        <v>0.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9" customWidth="1" min="1" max="1"/>
    <col width="25" customWidth="1" min="2" max="2"/>
    <col width="36" customWidth="1" min="3" max="3"/>
    <col width="37" customWidth="1" min="4" max="4"/>
    <col width="27" customWidth="1" min="5" max="5"/>
    <col width="37" customWidth="1" min="6" max="6"/>
    <col width="59" customWidth="1" min="7" max="7"/>
    <col width="33" customWidth="1" min="8" max="8"/>
    <col width="13" customWidth="1" min="9" max="9"/>
  </cols>
  <sheetData>
    <row r="1">
      <c r="A1" s="1" t="inlineStr">
        <is>
          <t>CONSOLIDATED STATEMENTS OF CHANGES IN SHAREHOLDERS' EQUITY - USD ($)</t>
        </is>
      </c>
      <c r="B1" s="2" t="inlineStr">
        <is>
          <t>Ordinary Shares [Member]</t>
        </is>
      </c>
      <c r="C1" s="2" t="inlineStr">
        <is>
          <t>Additional Paid-in Capital [Member]</t>
        </is>
      </c>
      <c r="D1" s="2" t="inlineStr">
        <is>
          <t>Retained Earnings Statutory [Member]</t>
        </is>
      </c>
      <c r="E1" s="2" t="inlineStr">
        <is>
          <t>Retained Earnings [Member]</t>
        </is>
      </c>
      <c r="F1" s="2" t="inlineStr">
        <is>
          <t>AOCI Attributable to Parent [Member]</t>
        </is>
      </c>
      <c r="G1" s="2" t="inlineStr">
        <is>
          <t>Total Z J K Industrial Co Ltd Shareholders Equity [Member]</t>
        </is>
      </c>
      <c r="H1" s="2" t="inlineStr">
        <is>
          <t>Noncontrolling Interest [Member]</t>
        </is>
      </c>
      <c r="I1" s="2" t="inlineStr">
        <is>
          <t>Total</t>
        </is>
      </c>
    </row>
    <row r="2">
      <c r="A2" s="4" t="inlineStr">
        <is>
          <t>Beginning balance, value at Dec. 31, 2021</t>
        </is>
      </c>
      <c r="B2" s="6" t="n">
        <v>1000</v>
      </c>
      <c r="C2" s="6" t="n">
        <v>1792559</v>
      </c>
      <c r="D2" s="6" t="n">
        <v>360780</v>
      </c>
      <c r="E2" s="6" t="n">
        <v>5592554</v>
      </c>
      <c r="F2" s="6" t="n">
        <v>201545</v>
      </c>
      <c r="G2" s="6" t="n">
        <v>7948438</v>
      </c>
      <c r="H2" s="6" t="n">
        <v>3599</v>
      </c>
      <c r="I2" s="6" t="n">
        <v>7952037</v>
      </c>
    </row>
    <row r="3">
      <c r="A3" s="4" t="inlineStr">
        <is>
          <t>Beginning balance , shares at Dec. 31, 2021</t>
        </is>
      </c>
      <c r="B3" s="5" t="n">
        <v>60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loss)</t>
        </is>
      </c>
      <c r="B4" s="4" t="inlineStr">
        <is>
          <t xml:space="preserve"> </t>
        </is>
      </c>
      <c r="C4" s="4" t="inlineStr">
        <is>
          <t xml:space="preserve"> </t>
        </is>
      </c>
      <c r="D4" s="4" t="inlineStr">
        <is>
          <t xml:space="preserve"> </t>
        </is>
      </c>
      <c r="E4" s="5" t="n">
        <v>7282843</v>
      </c>
      <c r="F4" s="4" t="inlineStr">
        <is>
          <t xml:space="preserve"> </t>
        </is>
      </c>
      <c r="G4" s="5" t="n">
        <v>7282843</v>
      </c>
      <c r="H4" s="5" t="n">
        <v>-4012</v>
      </c>
      <c r="I4" s="5" t="n">
        <v>7278831</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5" t="n">
        <v>-758083</v>
      </c>
      <c r="G5" s="5" t="n">
        <v>-758083</v>
      </c>
      <c r="H5" s="5" t="n">
        <v>-190</v>
      </c>
      <c r="I5" s="5" t="n">
        <v>-758273</v>
      </c>
    </row>
    <row r="6">
      <c r="A6" s="4" t="inlineStr">
        <is>
          <t>Ending balance, value at Dec. 31, 2022</t>
        </is>
      </c>
      <c r="B6" s="6" t="n">
        <v>1000</v>
      </c>
      <c r="C6" s="5" t="n">
        <v>1792559</v>
      </c>
      <c r="D6" s="5" t="n">
        <v>360780</v>
      </c>
      <c r="E6" s="5" t="n">
        <v>12875397</v>
      </c>
      <c r="F6" s="5" t="n">
        <v>-556538</v>
      </c>
      <c r="G6" s="5" t="n">
        <v>14473198</v>
      </c>
      <c r="H6" s="5" t="n">
        <v>-603</v>
      </c>
      <c r="I6" s="5" t="n">
        <v>14472595</v>
      </c>
    </row>
    <row r="7">
      <c r="A7" s="4" t="inlineStr">
        <is>
          <t>Ending balance, shares at Dec. 31, 2022</t>
        </is>
      </c>
      <c r="B7" s="5" t="n">
        <v>6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loss)</t>
        </is>
      </c>
      <c r="B8" s="4" t="inlineStr">
        <is>
          <t xml:space="preserve"> </t>
        </is>
      </c>
      <c r="C8" s="4" t="inlineStr">
        <is>
          <t xml:space="preserve"> </t>
        </is>
      </c>
      <c r="D8" s="4" t="inlineStr">
        <is>
          <t xml:space="preserve"> </t>
        </is>
      </c>
      <c r="E8" s="5" t="n">
        <v>7691085</v>
      </c>
      <c r="F8" s="4" t="inlineStr">
        <is>
          <t xml:space="preserve"> </t>
        </is>
      </c>
      <c r="G8" s="5" t="n">
        <v>7691085</v>
      </c>
      <c r="H8" s="5" t="n">
        <v>-1246</v>
      </c>
      <c r="I8" s="5" t="n">
        <v>7689839</v>
      </c>
    </row>
    <row r="9">
      <c r="A9" s="4" t="inlineStr">
        <is>
          <t>Appropriation to statutory reserve</t>
        </is>
      </c>
      <c r="B9" s="4" t="inlineStr">
        <is>
          <t xml:space="preserve"> </t>
        </is>
      </c>
      <c r="C9" s="4" t="inlineStr">
        <is>
          <t xml:space="preserve"> </t>
        </is>
      </c>
      <c r="D9" s="5" t="n">
        <v>1922400</v>
      </c>
      <c r="E9" s="5" t="n">
        <v>-1922400</v>
      </c>
      <c r="F9" s="4" t="inlineStr">
        <is>
          <t xml:space="preserve"> </t>
        </is>
      </c>
      <c r="G9" s="4" t="inlineStr">
        <is>
          <t xml:space="preserve"> </t>
        </is>
      </c>
      <c r="H9" s="4" t="inlineStr">
        <is>
          <t xml:space="preserve"> </t>
        </is>
      </c>
      <c r="I9" s="4" t="inlineStr">
        <is>
          <t xml:space="preserve"> </t>
        </is>
      </c>
    </row>
    <row r="10">
      <c r="A10" s="4" t="inlineStr">
        <is>
          <t>Foreign currency translation adjustment</t>
        </is>
      </c>
      <c r="B10" s="4" t="inlineStr">
        <is>
          <t xml:space="preserve"> </t>
        </is>
      </c>
      <c r="C10" s="4" t="inlineStr">
        <is>
          <t xml:space="preserve"> </t>
        </is>
      </c>
      <c r="D10" s="4" t="inlineStr">
        <is>
          <t xml:space="preserve"> </t>
        </is>
      </c>
      <c r="E10" s="4" t="inlineStr">
        <is>
          <t xml:space="preserve"> </t>
        </is>
      </c>
      <c r="F10" s="5" t="n">
        <v>-460025</v>
      </c>
      <c r="G10" s="5" t="n">
        <v>-460025</v>
      </c>
      <c r="H10" s="5" t="n">
        <v>19</v>
      </c>
      <c r="I10" s="5" t="n">
        <v>-460006</v>
      </c>
    </row>
    <row r="11">
      <c r="A11" s="4" t="inlineStr">
        <is>
          <t>Ending balance, value at Dec. 31, 2023</t>
        </is>
      </c>
      <c r="B11" s="6" t="n">
        <v>1000</v>
      </c>
      <c r="C11" s="5" t="n">
        <v>1792559</v>
      </c>
      <c r="D11" s="5" t="n">
        <v>2283180</v>
      </c>
      <c r="E11" s="5" t="n">
        <v>18644082</v>
      </c>
      <c r="F11" s="5" t="n">
        <v>-1016563</v>
      </c>
      <c r="G11" s="5" t="n">
        <v>21704258</v>
      </c>
      <c r="H11" s="5" t="n">
        <v>-1830</v>
      </c>
      <c r="I11" s="5" t="n">
        <v>21702428</v>
      </c>
    </row>
    <row r="12">
      <c r="A12" s="4" t="inlineStr">
        <is>
          <t>Ending balance, shares at Dec. 31, 2023</t>
        </is>
      </c>
      <c r="B12" s="5" t="n">
        <v>6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loss)</t>
        </is>
      </c>
      <c r="B13" s="4" t="inlineStr">
        <is>
          <t xml:space="preserve"> </t>
        </is>
      </c>
      <c r="C13" s="4" t="inlineStr">
        <is>
          <t xml:space="preserve"> </t>
        </is>
      </c>
      <c r="D13" s="4" t="inlineStr">
        <is>
          <t xml:space="preserve"> </t>
        </is>
      </c>
      <c r="E13" s="5" t="n">
        <v>3682723</v>
      </c>
      <c r="F13" s="4" t="inlineStr">
        <is>
          <t xml:space="preserve"> </t>
        </is>
      </c>
      <c r="G13" s="5" t="n">
        <v>3682723</v>
      </c>
      <c r="H13" s="5" t="n">
        <v>-19894</v>
      </c>
      <c r="I13" s="5" t="n">
        <v>3662829</v>
      </c>
    </row>
    <row r="14">
      <c r="A14" s="4" t="inlineStr">
        <is>
          <t>Issuance of ordinary shares upon IPO</t>
        </is>
      </c>
      <c r="B14" s="5" t="n">
        <v>23</v>
      </c>
      <c r="C14" s="5" t="n">
        <v>6906222</v>
      </c>
      <c r="D14" s="4" t="inlineStr">
        <is>
          <t xml:space="preserve"> </t>
        </is>
      </c>
      <c r="E14" s="4" t="inlineStr">
        <is>
          <t xml:space="preserve"> </t>
        </is>
      </c>
      <c r="F14" s="4" t="inlineStr">
        <is>
          <t xml:space="preserve"> </t>
        </is>
      </c>
      <c r="G14" s="5" t="n">
        <v>6906245</v>
      </c>
      <c r="H14" s="4" t="inlineStr">
        <is>
          <t xml:space="preserve"> </t>
        </is>
      </c>
      <c r="I14" s="5" t="n">
        <v>6906245</v>
      </c>
    </row>
    <row r="15">
      <c r="A15" s="4" t="inlineStr">
        <is>
          <t>Offering costs</t>
        </is>
      </c>
      <c r="B15" s="4" t="inlineStr">
        <is>
          <t xml:space="preserve"> </t>
        </is>
      </c>
      <c r="C15" s="5" t="n">
        <v>-1638731</v>
      </c>
      <c r="D15" s="4" t="inlineStr">
        <is>
          <t xml:space="preserve"> </t>
        </is>
      </c>
      <c r="E15" s="4" t="inlineStr">
        <is>
          <t xml:space="preserve"> </t>
        </is>
      </c>
      <c r="F15" s="4" t="inlineStr">
        <is>
          <t xml:space="preserve"> </t>
        </is>
      </c>
      <c r="G15" s="5" t="n">
        <v>-1638731</v>
      </c>
      <c r="H15" s="4" t="inlineStr">
        <is>
          <t xml:space="preserve"> </t>
        </is>
      </c>
      <c r="I15" s="5" t="n">
        <v>-1638731</v>
      </c>
    </row>
    <row r="16">
      <c r="A16" s="4" t="inlineStr">
        <is>
          <t>Issuance of ordinary shares upon IPO, shares</t>
        </is>
      </c>
      <c r="B16" s="5" t="n">
        <v>138124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ppropriation to statutory reserve</t>
        </is>
      </c>
      <c r="B17" s="4" t="inlineStr">
        <is>
          <t xml:space="preserve"> </t>
        </is>
      </c>
      <c r="C17" s="4" t="inlineStr">
        <is>
          <t xml:space="preserve"> </t>
        </is>
      </c>
      <c r="D17" s="5" t="n">
        <v>374932</v>
      </c>
      <c r="E17" s="5" t="n">
        <v>-374932</v>
      </c>
      <c r="F17" s="4" t="inlineStr">
        <is>
          <t xml:space="preserve"> </t>
        </is>
      </c>
      <c r="G17" s="4" t="inlineStr">
        <is>
          <t xml:space="preserve"> </t>
        </is>
      </c>
      <c r="H17" s="4" t="inlineStr">
        <is>
          <t xml:space="preserve"> </t>
        </is>
      </c>
      <c r="I17" s="4" t="inlineStr">
        <is>
          <t xml:space="preserve"> </t>
        </is>
      </c>
    </row>
    <row r="18">
      <c r="A18" s="4" t="inlineStr">
        <is>
          <t>Capital injection from a non-controlling shareholder of a subsidi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2500</v>
      </c>
      <c r="I18" s="5" t="n">
        <v>52500</v>
      </c>
    </row>
    <row r="19">
      <c r="A19" s="4" t="inlineStr">
        <is>
          <t>Foreign currency translation adjustment</t>
        </is>
      </c>
      <c r="B19" s="4" t="inlineStr">
        <is>
          <t xml:space="preserve"> </t>
        </is>
      </c>
      <c r="C19" s="4" t="inlineStr">
        <is>
          <t xml:space="preserve"> </t>
        </is>
      </c>
      <c r="D19" s="4" t="inlineStr">
        <is>
          <t xml:space="preserve"> </t>
        </is>
      </c>
      <c r="E19" s="4" t="inlineStr">
        <is>
          <t xml:space="preserve"> </t>
        </is>
      </c>
      <c r="F19" s="5" t="n">
        <v>-618728</v>
      </c>
      <c r="G19" s="5" t="n">
        <v>-618728</v>
      </c>
      <c r="H19" s="5" t="n">
        <v>332</v>
      </c>
      <c r="I19" s="5" t="n">
        <v>-618396</v>
      </c>
    </row>
    <row r="20">
      <c r="A20" s="4" t="inlineStr">
        <is>
          <t>Ending balance, value at Dec. 31, 2024</t>
        </is>
      </c>
      <c r="B20" s="6" t="n">
        <v>1023</v>
      </c>
      <c r="C20" s="6" t="n">
        <v>7060050</v>
      </c>
      <c r="D20" s="6" t="n">
        <v>2658112</v>
      </c>
      <c r="E20" s="6" t="n">
        <v>21951873</v>
      </c>
      <c r="F20" s="6" t="n">
        <v>-1635291</v>
      </c>
      <c r="G20" s="6" t="n">
        <v>30035767</v>
      </c>
      <c r="H20" s="6" t="n">
        <v>31108</v>
      </c>
      <c r="I20" s="6" t="n">
        <v>30066875</v>
      </c>
    </row>
    <row r="21">
      <c r="A21" s="4" t="inlineStr">
        <is>
          <t>Ending balance, shares at Dec. 31, 2024</t>
        </is>
      </c>
      <c r="B21" s="5" t="n">
        <v>6138124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VAT rate</t>
        </is>
      </c>
      <c r="B4" s="10" t="n">
        <v>0.13</v>
      </c>
      <c r="C4" s="10" t="n">
        <v>0.13</v>
      </c>
      <c r="D4" s="10" t="n">
        <v>0.13</v>
      </c>
    </row>
    <row r="5">
      <c r="A5" s="4" t="inlineStr">
        <is>
          <t>Rental income</t>
        </is>
      </c>
      <c r="B5" s="10" t="n">
        <v>0.09</v>
      </c>
      <c r="C5" s="10" t="n">
        <v>0.09</v>
      </c>
      <c r="D5" s="10" t="n">
        <v>0.09</v>
      </c>
    </row>
    <row r="6">
      <c r="A6" s="4" t="inlineStr">
        <is>
          <t>Sales commission expenses</t>
        </is>
      </c>
      <c r="B6" s="6" t="n">
        <v>3552721</v>
      </c>
      <c r="C6" s="6" t="n">
        <v>1346416</v>
      </c>
      <c r="D6" s="6" t="n">
        <v>676259</v>
      </c>
    </row>
    <row r="7">
      <c r="A7" s="4" t="inlineStr">
        <is>
          <t>Selling and marketing expenses</t>
        </is>
      </c>
      <c r="B7" s="5" t="n">
        <v>728927</v>
      </c>
      <c r="C7" s="5" t="n">
        <v>181417</v>
      </c>
      <c r="D7" s="5" t="n">
        <v>91788</v>
      </c>
    </row>
    <row r="8">
      <c r="A8" s="4" t="inlineStr">
        <is>
          <t>Uncertain tax positions</t>
        </is>
      </c>
      <c r="B8" s="6" t="n">
        <v>0</v>
      </c>
      <c r="C8" s="6" t="n">
        <v>0</v>
      </c>
      <c r="D8" s="6" t="n">
        <v>0</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ACCOUNTS RECEIVABLE, NET (Details) - USD ($)</t>
        </is>
      </c>
      <c r="B1" s="2" t="inlineStr">
        <is>
          <t>Dec. 31, 2024</t>
        </is>
      </c>
      <c r="C1" s="2" t="inlineStr">
        <is>
          <t>Dec. 31, 2023</t>
        </is>
      </c>
      <c r="D1" s="2" t="inlineStr">
        <is>
          <t>Dec. 31, 2022</t>
        </is>
      </c>
    </row>
    <row r="2">
      <c r="A2" s="3" t="inlineStr">
        <is>
          <t>Credit Loss [Abstract]</t>
        </is>
      </c>
      <c r="B2" s="4" t="inlineStr">
        <is>
          <t xml:space="preserve"> </t>
        </is>
      </c>
      <c r="C2" s="4" t="inlineStr">
        <is>
          <t xml:space="preserve"> </t>
        </is>
      </c>
      <c r="D2" s="4" t="inlineStr">
        <is>
          <t xml:space="preserve"> </t>
        </is>
      </c>
    </row>
    <row r="3">
      <c r="A3" s="4" t="inlineStr">
        <is>
          <t>Accounts receivables</t>
        </is>
      </c>
      <c r="B3" s="6" t="n">
        <v>10301288</v>
      </c>
      <c r="C3" s="6" t="n">
        <v>10282080</v>
      </c>
      <c r="D3" s="4" t="inlineStr">
        <is>
          <t xml:space="preserve"> </t>
        </is>
      </c>
    </row>
    <row r="4">
      <c r="A4" s="4" t="inlineStr">
        <is>
          <t>Less: provision for credit loss</t>
        </is>
      </c>
      <c r="B4" s="5" t="n">
        <v>18431</v>
      </c>
      <c r="C4" s="5" t="n">
        <v>13273</v>
      </c>
      <c r="D4" s="6" t="n">
        <v>3197</v>
      </c>
    </row>
    <row r="5">
      <c r="A5" s="4" t="inlineStr">
        <is>
          <t>Total accounts receivable, net</t>
        </is>
      </c>
      <c r="B5" s="6" t="n">
        <v>10282857</v>
      </c>
      <c r="C5" s="6" t="n">
        <v>10268807</v>
      </c>
      <c r="D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ACCOUNTS RECEIVABLE, NET (Details 1) - USD ($)</t>
        </is>
      </c>
      <c r="B1" s="2" t="inlineStr">
        <is>
          <t>12 Months Ended</t>
        </is>
      </c>
    </row>
    <row r="2">
      <c r="B2" s="2" t="inlineStr">
        <is>
          <t>Dec. 31, 2024</t>
        </is>
      </c>
      <c r="C2" s="2" t="inlineStr">
        <is>
          <t>Dec. 31, 2023</t>
        </is>
      </c>
    </row>
    <row r="3">
      <c r="A3" s="3" t="inlineStr">
        <is>
          <t>Credit Loss [Abstract]</t>
        </is>
      </c>
      <c r="B3" s="4" t="inlineStr">
        <is>
          <t xml:space="preserve"> </t>
        </is>
      </c>
      <c r="C3" s="4" t="inlineStr">
        <is>
          <t xml:space="preserve"> </t>
        </is>
      </c>
    </row>
    <row r="4">
      <c r="A4" s="4" t="inlineStr">
        <is>
          <t>Balance at the beginning of the year</t>
        </is>
      </c>
      <c r="B4" s="6" t="n">
        <v>13273</v>
      </c>
      <c r="C4" s="6" t="n">
        <v>3197</v>
      </c>
    </row>
    <row r="5">
      <c r="A5" s="4" t="inlineStr">
        <is>
          <t>Provision for the year</t>
        </is>
      </c>
      <c r="B5" s="5" t="n">
        <v>15394</v>
      </c>
      <c r="C5" s="5" t="n">
        <v>10183</v>
      </c>
    </row>
    <row r="6">
      <c r="A6" s="4" t="inlineStr">
        <is>
          <t>Credit loss reversal</t>
        </is>
      </c>
      <c r="B6" s="5" t="n">
        <v>-9792</v>
      </c>
      <c r="C6" s="4" t="inlineStr">
        <is>
          <t xml:space="preserve"> </t>
        </is>
      </c>
    </row>
    <row r="7">
      <c r="A7" s="4" t="inlineStr">
        <is>
          <t>Foreign currency translation adjustment</t>
        </is>
      </c>
      <c r="B7" s="5" t="n">
        <v>-444</v>
      </c>
      <c r="C7" s="5" t="n">
        <v>-107</v>
      </c>
    </row>
    <row r="8">
      <c r="A8" s="4" t="inlineStr">
        <is>
          <t>Balance at the beginning of the year</t>
        </is>
      </c>
      <c r="B8" s="6" t="n">
        <v>18431</v>
      </c>
      <c r="C8" s="6" t="n">
        <v>1327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EPAID EXPENSES AND OTHER CURRENT ASSETS, NET (Details) - USD ($)</t>
        </is>
      </c>
      <c r="B1" s="2" t="inlineStr">
        <is>
          <t>Dec. 31, 2024</t>
        </is>
      </c>
      <c r="C1" s="2" t="inlineStr">
        <is>
          <t>Dec. 31, 2023</t>
        </is>
      </c>
    </row>
    <row r="2">
      <c r="A2" s="3" t="inlineStr">
        <is>
          <t>Prepaid Expenses And Other Current Assets Net</t>
        </is>
      </c>
      <c r="B2" s="4" t="inlineStr">
        <is>
          <t xml:space="preserve"> </t>
        </is>
      </c>
      <c r="C2" s="4" t="inlineStr">
        <is>
          <t xml:space="preserve"> </t>
        </is>
      </c>
    </row>
    <row r="3">
      <c r="A3" s="4" t="inlineStr">
        <is>
          <t>Deductible value-added tax</t>
        </is>
      </c>
      <c r="B3" s="6" t="n">
        <v>573740</v>
      </c>
      <c r="C3" s="6" t="n">
        <v>229448</v>
      </c>
    </row>
    <row r="4">
      <c r="A4" s="4" t="inlineStr">
        <is>
          <t>Advance to suppliers</t>
        </is>
      </c>
      <c r="B4" s="5" t="n">
        <v>57822</v>
      </c>
      <c r="C4" s="5" t="n">
        <v>118173</v>
      </c>
    </row>
    <row r="5">
      <c r="A5" s="4" t="inlineStr">
        <is>
          <t>Prepaid expenses</t>
        </is>
      </c>
      <c r="B5" s="5" t="n">
        <v>104758</v>
      </c>
      <c r="C5" s="5" t="n">
        <v>26030</v>
      </c>
    </row>
    <row r="6">
      <c r="A6" s="4" t="inlineStr">
        <is>
          <t>Deposits</t>
        </is>
      </c>
      <c r="B6" s="5" t="n">
        <v>92549</v>
      </c>
      <c r="C6" s="5" t="n">
        <v>111726</v>
      </c>
    </row>
    <row r="7">
      <c r="A7" s="4" t="inlineStr">
        <is>
          <t>Advance to staff</t>
        </is>
      </c>
      <c r="B7" s="5" t="n">
        <v>43884</v>
      </c>
      <c r="C7" s="5" t="n">
        <v>25415</v>
      </c>
    </row>
    <row r="8">
      <c r="A8" s="4" t="inlineStr">
        <is>
          <t>Total prepaid expenses and other current assets, gross</t>
        </is>
      </c>
      <c r="B8" s="5" t="n">
        <v>872753</v>
      </c>
      <c r="C8" s="5" t="n">
        <v>510792</v>
      </c>
    </row>
    <row r="9">
      <c r="A9" s="4" t="inlineStr">
        <is>
          <t>Less: provision for credit loss</t>
        </is>
      </c>
      <c r="B9" s="4" t="inlineStr">
        <is>
          <t xml:space="preserve"> </t>
        </is>
      </c>
      <c r="C9" s="5" t="n">
        <v>-6878</v>
      </c>
    </row>
    <row r="10">
      <c r="A10" s="4" t="inlineStr">
        <is>
          <t>Total prepaid expenses and other current assets, net</t>
        </is>
      </c>
      <c r="B10" s="6" t="n">
        <v>872753</v>
      </c>
      <c r="C10" s="6" t="n">
        <v>5039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OTHER NON-CURRENT ASSETS (Details Narrative) - USD ($)</t>
        </is>
      </c>
      <c r="B1" s="2" t="inlineStr">
        <is>
          <t>Dec. 31, 2024</t>
        </is>
      </c>
      <c r="C1" s="2" t="inlineStr">
        <is>
          <t>Nov. 30, 2024</t>
        </is>
      </c>
      <c r="D1" s="2" t="inlineStr">
        <is>
          <t>Dec. 31, 2023</t>
        </is>
      </c>
    </row>
    <row r="2">
      <c r="A2" s="3" t="inlineStr">
        <is>
          <t>Related Party Transaction [Line Items]</t>
        </is>
      </c>
      <c r="B2" s="4" t="inlineStr">
        <is>
          <t xml:space="preserve"> </t>
        </is>
      </c>
      <c r="C2" s="4" t="inlineStr">
        <is>
          <t xml:space="preserve"> </t>
        </is>
      </c>
      <c r="D2" s="4" t="inlineStr">
        <is>
          <t xml:space="preserve"> </t>
        </is>
      </c>
    </row>
    <row r="3">
      <c r="A3" s="4" t="inlineStr">
        <is>
          <t>Other non-current asset</t>
        </is>
      </c>
      <c r="B3" s="6" t="n">
        <v>1146010</v>
      </c>
      <c r="C3" s="4" t="inlineStr">
        <is>
          <t xml:space="preserve"> </t>
        </is>
      </c>
      <c r="D3" s="4" t="inlineStr">
        <is>
          <t xml:space="preserve"> </t>
        </is>
      </c>
    </row>
    <row r="4">
      <c r="A4" s="4" t="inlineStr">
        <is>
          <t>Third Party [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Other non-current asset</t>
        </is>
      </c>
      <c r="B6" s="4" t="inlineStr">
        <is>
          <t xml:space="preserve"> </t>
        </is>
      </c>
      <c r="C6" s="6" t="n">
        <v>2000000</v>
      </c>
      <c r="D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LONG-TERM INVESTMENT (Details) - USD ($)</t>
        </is>
      </c>
      <c r="B1" s="2" t="inlineStr">
        <is>
          <t>12 Months Ended</t>
        </is>
      </c>
    </row>
    <row r="2">
      <c r="B2" s="2" t="inlineStr">
        <is>
          <t>Dec. 31, 2024</t>
        </is>
      </c>
      <c r="C2" s="2" t="inlineStr">
        <is>
          <t>Dec. 31, 2023</t>
        </is>
      </c>
    </row>
    <row r="3">
      <c r="A3" s="3" t="inlineStr">
        <is>
          <t>Long-term Investment</t>
        </is>
      </c>
      <c r="B3" s="4" t="inlineStr">
        <is>
          <t xml:space="preserve"> </t>
        </is>
      </c>
      <c r="C3" s="4" t="inlineStr">
        <is>
          <t xml:space="preserve"> </t>
        </is>
      </c>
    </row>
    <row r="4">
      <c r="A4" s="4" t="inlineStr">
        <is>
          <t>Long-term investment, beginning</t>
        </is>
      </c>
      <c r="B4" s="6" t="n">
        <v>2517538</v>
      </c>
      <c r="C4" s="6" t="n">
        <v>2106646</v>
      </c>
    </row>
    <row r="5">
      <c r="A5" s="4" t="inlineStr">
        <is>
          <t>Income from equity method investments</t>
        </is>
      </c>
      <c r="B5" s="5" t="n">
        <v>2622348</v>
      </c>
      <c r="C5" s="5" t="n">
        <v>2335281</v>
      </c>
    </row>
    <row r="6">
      <c r="A6" s="4" t="inlineStr">
        <is>
          <t>Dividends distribution</t>
        </is>
      </c>
      <c r="B6" s="5" t="n">
        <v>-2319218</v>
      </c>
      <c r="C6" s="5" t="n">
        <v>-1863561</v>
      </c>
    </row>
    <row r="7">
      <c r="A7" s="4" t="inlineStr">
        <is>
          <t>Foreign currency translation</t>
        </is>
      </c>
      <c r="B7" s="5" t="n">
        <v>-73175</v>
      </c>
      <c r="C7" s="5" t="n">
        <v>-60828</v>
      </c>
    </row>
    <row r="8">
      <c r="A8" s="4" t="inlineStr">
        <is>
          <t>Long-term investment, ending</t>
        </is>
      </c>
      <c r="B8" s="6" t="n">
        <v>2747493</v>
      </c>
      <c r="C8" s="6" t="n">
        <v>251753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ONG-TERM INVESTMENT (Details 1) - USD ($)</t>
        </is>
      </c>
      <c r="B1" s="2" t="inlineStr">
        <is>
          <t>Dec. 31, 2024</t>
        </is>
      </c>
      <c r="C1" s="2" t="inlineStr">
        <is>
          <t>Dec. 31, 2023</t>
        </is>
      </c>
    </row>
    <row r="2">
      <c r="A2" s="3" t="inlineStr">
        <is>
          <t>Restructuring Cost and Reserve [Line Items]</t>
        </is>
      </c>
      <c r="B2" s="4" t="inlineStr">
        <is>
          <t xml:space="preserve"> </t>
        </is>
      </c>
      <c r="C2" s="4" t="inlineStr">
        <is>
          <t xml:space="preserve"> </t>
        </is>
      </c>
    </row>
    <row r="3">
      <c r="A3" s="4" t="inlineStr">
        <is>
          <t>Current assets</t>
        </is>
      </c>
      <c r="B3" s="6" t="n">
        <v>43497758</v>
      </c>
      <c r="C3" s="6" t="n">
        <v>29100622</v>
      </c>
    </row>
    <row r="4">
      <c r="A4" s="4" t="inlineStr">
        <is>
          <t>Non-current assets</t>
        </is>
      </c>
      <c r="B4" s="5" t="n">
        <v>12273498</v>
      </c>
      <c r="C4" s="5" t="n">
        <v>9179811</v>
      </c>
    </row>
    <row r="5">
      <c r="A5" s="4" t="inlineStr">
        <is>
          <t>TOTAL ASSETS</t>
        </is>
      </c>
      <c r="B5" s="5" t="n">
        <v>55771256</v>
      </c>
      <c r="C5" s="5" t="n">
        <v>38280433</v>
      </c>
    </row>
    <row r="6">
      <c r="A6" s="4" t="inlineStr">
        <is>
          <t>Current liabilities</t>
        </is>
      </c>
      <c r="B6" s="5" t="n">
        <v>23978466</v>
      </c>
      <c r="C6" s="5" t="n">
        <v>15748844</v>
      </c>
    </row>
    <row r="7">
      <c r="A7" s="4" t="inlineStr">
        <is>
          <t>Non-current liabilities</t>
        </is>
      </c>
      <c r="B7" s="5" t="n">
        <v>1725915</v>
      </c>
      <c r="C7" s="5" t="n">
        <v>829161</v>
      </c>
    </row>
    <row r="8">
      <c r="A8" s="4" t="inlineStr">
        <is>
          <t>TOTAL LIABILITIES</t>
        </is>
      </c>
      <c r="B8" s="5" t="n">
        <v>25704381</v>
      </c>
      <c r="C8" s="5" t="n">
        <v>16578005</v>
      </c>
    </row>
    <row r="9">
      <c r="A9" s="4" t="inlineStr">
        <is>
          <t>Shareholders’ equity</t>
        </is>
      </c>
      <c r="B9" s="5" t="n">
        <v>30035767</v>
      </c>
      <c r="C9" s="5" t="n">
        <v>21704258</v>
      </c>
    </row>
    <row r="10">
      <c r="A10" s="4" t="inlineStr">
        <is>
          <t>TOTAL LIABILITIES AND SHAREHOLDERS’ EQUITY</t>
        </is>
      </c>
      <c r="B10" s="5" t="n">
        <v>55771256</v>
      </c>
      <c r="C10" s="5" t="n">
        <v>38280433</v>
      </c>
    </row>
    <row r="11">
      <c r="A11" s="4" t="inlineStr">
        <is>
          <t>P S M Z J K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Current assets</t>
        </is>
      </c>
      <c r="B13" s="5" t="n">
        <v>18044139</v>
      </c>
      <c r="C13" s="5" t="n">
        <v>16828835</v>
      </c>
    </row>
    <row r="14">
      <c r="A14" s="4" t="inlineStr">
        <is>
          <t>Non-current assets</t>
        </is>
      </c>
      <c r="B14" s="5" t="n">
        <v>432689</v>
      </c>
      <c r="C14" s="5" t="n">
        <v>249736</v>
      </c>
    </row>
    <row r="15">
      <c r="A15" s="4" t="inlineStr">
        <is>
          <t>TOTAL ASSETS</t>
        </is>
      </c>
      <c r="B15" s="5" t="n">
        <v>18476828</v>
      </c>
      <c r="C15" s="5" t="n">
        <v>17078571</v>
      </c>
    </row>
    <row r="16">
      <c r="A16" s="4" t="inlineStr">
        <is>
          <t>Current liabilities</t>
        </is>
      </c>
      <c r="B16" s="5" t="n">
        <v>11898131</v>
      </c>
      <c r="C16" s="5" t="n">
        <v>11062054</v>
      </c>
    </row>
    <row r="17">
      <c r="A17" s="4" t="inlineStr">
        <is>
          <t>Non-current liabilities</t>
        </is>
      </c>
      <c r="B17" s="5" t="n">
        <v>94497</v>
      </c>
      <c r="C17" s="4" t="inlineStr">
        <is>
          <t xml:space="preserve"> </t>
        </is>
      </c>
    </row>
    <row r="18">
      <c r="A18" s="4" t="inlineStr">
        <is>
          <t>TOTAL LIABILITIES</t>
        </is>
      </c>
      <c r="B18" s="5" t="n">
        <v>11992628</v>
      </c>
      <c r="C18" s="5" t="n">
        <v>11062054</v>
      </c>
    </row>
    <row r="19">
      <c r="A19" s="4" t="inlineStr">
        <is>
          <t>Shareholders’ equity</t>
        </is>
      </c>
      <c r="B19" s="5" t="n">
        <v>6484200</v>
      </c>
      <c r="C19" s="5" t="n">
        <v>6016517</v>
      </c>
    </row>
    <row r="20">
      <c r="A20" s="4" t="inlineStr">
        <is>
          <t>TOTAL LIABILITIES AND SHAREHOLDERS’ EQUITY</t>
        </is>
      </c>
      <c r="B20" s="6" t="n">
        <v>18476828</v>
      </c>
      <c r="C20" s="6" t="n">
        <v>170785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LONG-TERM INVESTMENT (Details 2) - USD ($)</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venues</t>
        </is>
      </c>
      <c r="B4" s="6" t="n">
        <v>37809465</v>
      </c>
      <c r="C4" s="6" t="n">
        <v>29055306</v>
      </c>
      <c r="D4" s="6" t="n">
        <v>24792229</v>
      </c>
    </row>
    <row r="5">
      <c r="A5" s="4" t="inlineStr">
        <is>
          <t>Gross profit</t>
        </is>
      </c>
      <c r="B5" s="5" t="n">
        <v>13565238</v>
      </c>
      <c r="C5" s="5" t="n">
        <v>11020888</v>
      </c>
      <c r="D5" s="5" t="n">
        <v>9013240</v>
      </c>
    </row>
    <row r="6">
      <c r="A6" s="4" t="inlineStr">
        <is>
          <t>Income from operations</t>
        </is>
      </c>
      <c r="B6" s="5" t="n">
        <v>1634909</v>
      </c>
      <c r="C6" s="5" t="n">
        <v>6283061</v>
      </c>
      <c r="D6" s="5" t="n">
        <v>6276422</v>
      </c>
    </row>
    <row r="7">
      <c r="A7" s="4" t="inlineStr">
        <is>
          <t>P S M Z J K [Memb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venues</t>
        </is>
      </c>
      <c r="B9" s="5" t="n">
        <v>27436334</v>
      </c>
      <c r="C9" s="5" t="n">
        <v>23274566</v>
      </c>
      <c r="D9" s="5" t="n">
        <v>18857867</v>
      </c>
    </row>
    <row r="10">
      <c r="A10" s="4" t="inlineStr">
        <is>
          <t>Gross profit</t>
        </is>
      </c>
      <c r="B10" s="5" t="n">
        <v>7511372</v>
      </c>
      <c r="C10" s="5" t="n">
        <v>7096898</v>
      </c>
      <c r="D10" s="5" t="n">
        <v>6244102</v>
      </c>
    </row>
    <row r="11">
      <c r="A11" s="4" t="inlineStr">
        <is>
          <t>Income from operations</t>
        </is>
      </c>
      <c r="B11" s="5" t="n">
        <v>7106210</v>
      </c>
      <c r="C11" s="5" t="n">
        <v>6277084</v>
      </c>
      <c r="D11" s="5" t="n">
        <v>5857827</v>
      </c>
    </row>
    <row r="12">
      <c r="A12" s="4" t="inlineStr">
        <is>
          <t>Net income</t>
        </is>
      </c>
      <c r="B12" s="6" t="n">
        <v>5374454</v>
      </c>
      <c r="C12" s="6" t="n">
        <v>4766325</v>
      </c>
      <c r="D12" s="6" t="n">
        <v>4420948</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s>
  <sheetData>
    <row r="1">
      <c r="A1" s="1" t="inlineStr">
        <is>
          <t>LONG-TERM INVESTMENT (Details Narrative)</t>
        </is>
      </c>
      <c r="B1" s="2" t="inlineStr">
        <is>
          <t>Apr. 28, 2022 USD ($)</t>
        </is>
      </c>
      <c r="C1" s="2" t="inlineStr">
        <is>
          <t>Apr. 28, 2022 CNY (¥)</t>
        </is>
      </c>
      <c r="D1" s="2" t="inlineStr">
        <is>
          <t>Dec. 31, 2021 USD ($)</t>
        </is>
      </c>
      <c r="E1" s="2" t="inlineStr">
        <is>
          <t>Dec. 31, 2021 CNY (¥)</t>
        </is>
      </c>
    </row>
    <row r="2">
      <c r="A2" s="4" t="inlineStr">
        <is>
          <t>Machinery and Equipment [Member]</t>
        </is>
      </c>
      <c r="B2" s="4" t="inlineStr">
        <is>
          <t xml:space="preserve"> </t>
        </is>
      </c>
      <c r="C2" s="4" t="inlineStr">
        <is>
          <t xml:space="preserve"> </t>
        </is>
      </c>
      <c r="D2" s="4" t="inlineStr">
        <is>
          <t xml:space="preserve"> </t>
        </is>
      </c>
      <c r="E2" s="4" t="inlineStr">
        <is>
          <t xml:space="preserve">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Investment cost</t>
        </is>
      </c>
      <c r="B4" s="6" t="n">
        <v>366495</v>
      </c>
      <c r="C4" s="11" t="n">
        <v>2474500</v>
      </c>
      <c r="D4" s="4" t="inlineStr">
        <is>
          <t xml:space="preserve"> </t>
        </is>
      </c>
      <c r="E4" s="4" t="inlineStr">
        <is>
          <t xml:space="preserve"> </t>
        </is>
      </c>
    </row>
    <row r="5">
      <c r="A5" s="4" t="inlineStr">
        <is>
          <t>P S M Z J K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Capital</t>
        </is>
      </c>
      <c r="B7" s="4" t="inlineStr">
        <is>
          <t xml:space="preserve"> </t>
        </is>
      </c>
      <c r="C7" s="4" t="inlineStr">
        <is>
          <t xml:space="preserve"> </t>
        </is>
      </c>
      <c r="D7" s="6" t="n">
        <v>144986</v>
      </c>
      <c r="E7" s="11" t="n">
        <v>1000000</v>
      </c>
    </row>
    <row r="8">
      <c r="A8" s="4" t="inlineStr">
        <is>
          <t>B U L T E N Wuxi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Capital</t>
        </is>
      </c>
      <c r="B10" s="4" t="inlineStr">
        <is>
          <t xml:space="preserve"> </t>
        </is>
      </c>
      <c r="C10" s="4" t="inlineStr">
        <is>
          <t xml:space="preserve"> </t>
        </is>
      </c>
      <c r="D10" s="6" t="n">
        <v>764225</v>
      </c>
      <c r="E10" s="11" t="n">
        <v>505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VENTORIES, NET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5356439</v>
      </c>
      <c r="C3" s="6" t="n">
        <v>3131752</v>
      </c>
    </row>
    <row r="4">
      <c r="A4" s="4" t="inlineStr">
        <is>
          <t>Work in progress</t>
        </is>
      </c>
      <c r="B4" s="5" t="n">
        <v>2906771</v>
      </c>
      <c r="C4" s="5" t="n">
        <v>2059828</v>
      </c>
    </row>
    <row r="5">
      <c r="A5" s="4" t="inlineStr">
        <is>
          <t>Raw materials</t>
        </is>
      </c>
      <c r="B5" s="5" t="n">
        <v>314479</v>
      </c>
      <c r="C5" s="5" t="n">
        <v>186467</v>
      </c>
    </row>
    <row r="6">
      <c r="A6" s="4" t="inlineStr">
        <is>
          <t>Less: Inventory provision</t>
        </is>
      </c>
      <c r="B6" s="5" t="n">
        <v>-1261660</v>
      </c>
      <c r="C6" s="5" t="n">
        <v>-612305</v>
      </c>
    </row>
    <row r="7">
      <c r="A7" s="4" t="inlineStr">
        <is>
          <t>Total</t>
        </is>
      </c>
      <c r="B7" s="6" t="n">
        <v>7316029</v>
      </c>
      <c r="C7" s="6" t="n">
        <v>47657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662829</v>
      </c>
      <c r="C4" s="6" t="n">
        <v>7689839</v>
      </c>
      <c r="D4" s="6" t="n">
        <v>727883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t>
        </is>
      </c>
      <c r="B6" s="5" t="n">
        <v>15394</v>
      </c>
      <c r="C6" s="5" t="n">
        <v>17071</v>
      </c>
      <c r="D6" s="5" t="n">
        <v>37</v>
      </c>
    </row>
    <row r="7">
      <c r="A7" s="4" t="inlineStr">
        <is>
          <t>Depreciation of property, plant and equipment</t>
        </is>
      </c>
      <c r="B7" s="5" t="n">
        <v>560846</v>
      </c>
      <c r="C7" s="5" t="n">
        <v>504370</v>
      </c>
      <c r="D7" s="5" t="n">
        <v>387005</v>
      </c>
    </row>
    <row r="8">
      <c r="A8" s="4" t="inlineStr">
        <is>
          <t>Amortization of intangible assets</t>
        </is>
      </c>
      <c r="B8" s="5" t="n">
        <v>10431</v>
      </c>
      <c r="C8" s="4" t="inlineStr">
        <is>
          <t xml:space="preserve"> </t>
        </is>
      </c>
      <c r="D8" s="4" t="inlineStr">
        <is>
          <t xml:space="preserve"> </t>
        </is>
      </c>
    </row>
    <row r="9">
      <c r="A9" s="4" t="inlineStr">
        <is>
          <t>Amortization of operating lease right-of-use assets</t>
        </is>
      </c>
      <c r="B9" s="5" t="n">
        <v>347177</v>
      </c>
      <c r="C9" s="5" t="n">
        <v>286220</v>
      </c>
      <c r="D9" s="5" t="n">
        <v>236053</v>
      </c>
    </row>
    <row r="10">
      <c r="A10" s="4" t="inlineStr">
        <is>
          <t>Amortization of finance lease right-of-use assets</t>
        </is>
      </c>
      <c r="B10" s="5" t="n">
        <v>293169</v>
      </c>
      <c r="C10" s="5" t="n">
        <v>281849</v>
      </c>
      <c r="D10" s="5" t="n">
        <v>32306</v>
      </c>
    </row>
    <row r="11">
      <c r="A11" s="4" t="inlineStr">
        <is>
          <t>Interest expense of finance lease liabilities</t>
        </is>
      </c>
      <c r="B11" s="5" t="n">
        <v>4346</v>
      </c>
      <c r="C11" s="5" t="n">
        <v>13794</v>
      </c>
      <c r="D11" s="4" t="inlineStr">
        <is>
          <t xml:space="preserve"> </t>
        </is>
      </c>
    </row>
    <row r="12">
      <c r="A12" s="4" t="inlineStr">
        <is>
          <t>Gain from disposal of property, plant and equipment</t>
        </is>
      </c>
      <c r="B12" s="5" t="n">
        <v>-34878</v>
      </c>
      <c r="C12" s="5" t="n">
        <v>-78</v>
      </c>
      <c r="D12" s="5" t="n">
        <v>-95250</v>
      </c>
    </row>
    <row r="13">
      <c r="A13" s="4" t="inlineStr">
        <is>
          <t>Provision for inventories</t>
        </is>
      </c>
      <c r="B13" s="5" t="n">
        <v>997587</v>
      </c>
      <c r="C13" s="5" t="n">
        <v>373264</v>
      </c>
      <c r="D13" s="5" t="n">
        <v>507293</v>
      </c>
    </row>
    <row r="14">
      <c r="A14" s="4" t="inlineStr">
        <is>
          <t>Share of profits from equity method investment</t>
        </is>
      </c>
      <c r="B14" s="5" t="n">
        <v>-2622348</v>
      </c>
      <c r="C14" s="5" t="n">
        <v>-2335281</v>
      </c>
      <c r="D14" s="5" t="n">
        <v>-1956797</v>
      </c>
    </row>
    <row r="15">
      <c r="A15" s="4" t="inlineStr">
        <is>
          <t>Provisions for deferred income tax</t>
        </is>
      </c>
      <c r="B15" s="5" t="n">
        <v>232801</v>
      </c>
      <c r="C15" s="5" t="n">
        <v>213773</v>
      </c>
      <c r="D15" s="5" t="n">
        <v>30999</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5" t="n">
        <v>-314305</v>
      </c>
      <c r="C17" s="5" t="n">
        <v>-631085</v>
      </c>
      <c r="D17" s="5" t="n">
        <v>-4088315</v>
      </c>
    </row>
    <row r="18">
      <c r="A18" s="4" t="inlineStr">
        <is>
          <t>Accounts receivable-due from a related party</t>
        </is>
      </c>
      <c r="B18" s="5" t="n">
        <v>-598412</v>
      </c>
      <c r="C18" s="5" t="n">
        <v>-2025426</v>
      </c>
      <c r="D18" s="5" t="n">
        <v>-307236</v>
      </c>
    </row>
    <row r="19">
      <c r="A19" s="4" t="inlineStr">
        <is>
          <t>Inventories</t>
        </is>
      </c>
      <c r="B19" s="5" t="n">
        <v>-3717561</v>
      </c>
      <c r="C19" s="5" t="n">
        <v>-427290</v>
      </c>
      <c r="D19" s="5" t="n">
        <v>-3648954</v>
      </c>
    </row>
    <row r="20">
      <c r="A20" s="4" t="inlineStr">
        <is>
          <t>Prepaid expenses and other current assets</t>
        </is>
      </c>
      <c r="B20" s="5" t="n">
        <v>-388242</v>
      </c>
      <c r="C20" s="5" t="n">
        <v>-378164</v>
      </c>
      <c r="D20" s="5" t="n">
        <v>-55527</v>
      </c>
    </row>
    <row r="21">
      <c r="A21" s="4" t="inlineStr">
        <is>
          <t>Other receivables-due from related parties</t>
        </is>
      </c>
      <c r="B21" s="5" t="n">
        <v>30393</v>
      </c>
      <c r="C21" s="5" t="n">
        <v>69344</v>
      </c>
      <c r="D21" s="5" t="n">
        <v>269546</v>
      </c>
    </row>
    <row r="22">
      <c r="A22" s="4" t="inlineStr">
        <is>
          <t>Loan receivables</t>
        </is>
      </c>
      <c r="B22" s="4" t="inlineStr">
        <is>
          <t xml:space="preserve"> </t>
        </is>
      </c>
      <c r="C22" s="4" t="inlineStr">
        <is>
          <t xml:space="preserve"> </t>
        </is>
      </c>
      <c r="D22" s="5" t="n">
        <v>222163</v>
      </c>
    </row>
    <row r="23">
      <c r="A23" s="4" t="inlineStr">
        <is>
          <t>Accounts payable</t>
        </is>
      </c>
      <c r="B23" s="5" t="n">
        <v>3877173</v>
      </c>
      <c r="C23" s="5" t="n">
        <v>-124132</v>
      </c>
      <c r="D23" s="5" t="n">
        <v>2370468</v>
      </c>
    </row>
    <row r="24">
      <c r="A24" s="4" t="inlineStr">
        <is>
          <t>Notes payable</t>
        </is>
      </c>
      <c r="B24" s="5" t="n">
        <v>1461872</v>
      </c>
      <c r="C24" s="5" t="n">
        <v>75567</v>
      </c>
      <c r="D24" s="5" t="n">
        <v>-12534</v>
      </c>
    </row>
    <row r="25">
      <c r="A25" s="4" t="inlineStr">
        <is>
          <t>Income tax payable</t>
        </is>
      </c>
      <c r="B25" s="5" t="n">
        <v>602170</v>
      </c>
      <c r="C25" s="5" t="n">
        <v>96368</v>
      </c>
      <c r="D25" s="5" t="n">
        <v>750305</v>
      </c>
    </row>
    <row r="26">
      <c r="A26" s="4" t="inlineStr">
        <is>
          <t>Accrued expenses and other current liabilities</t>
        </is>
      </c>
      <c r="B26" s="5" t="n">
        <v>1225041</v>
      </c>
      <c r="C26" s="5" t="n">
        <v>225204</v>
      </c>
      <c r="D26" s="5" t="n">
        <v>-1126723</v>
      </c>
    </row>
    <row r="27">
      <c r="A27" s="4" t="inlineStr">
        <is>
          <t>Other payables-due to related parties</t>
        </is>
      </c>
      <c r="B27" s="5" t="n">
        <v>44578</v>
      </c>
      <c r="C27" s="5" t="n">
        <v>548398</v>
      </c>
      <c r="D27" s="5" t="n">
        <v>264225</v>
      </c>
    </row>
    <row r="28">
      <c r="A28" s="4" t="inlineStr">
        <is>
          <t>Operating lease liabilities</t>
        </is>
      </c>
      <c r="B28" s="5" t="n">
        <v>-347522</v>
      </c>
      <c r="C28" s="5" t="n">
        <v>-357231</v>
      </c>
      <c r="D28" s="5" t="n">
        <v>-243265</v>
      </c>
    </row>
    <row r="29">
      <c r="A29" s="4" t="inlineStr">
        <is>
          <t>Net cash provided by operating activities</t>
        </is>
      </c>
      <c r="B29" s="5" t="n">
        <v>5342539</v>
      </c>
      <c r="C29" s="5" t="n">
        <v>4116374</v>
      </c>
      <c r="D29" s="5" t="n">
        <v>814630</v>
      </c>
    </row>
    <row r="30">
      <c r="A30" s="3" t="inlineStr">
        <is>
          <t>Cash flows from investing activities:</t>
        </is>
      </c>
      <c r="B30" s="4" t="inlineStr">
        <is>
          <t xml:space="preserve"> </t>
        </is>
      </c>
      <c r="C30" s="4" t="inlineStr">
        <is>
          <t xml:space="preserve"> </t>
        </is>
      </c>
      <c r="D30" s="4" t="inlineStr">
        <is>
          <t xml:space="preserve"> </t>
        </is>
      </c>
    </row>
    <row r="31">
      <c r="A31" s="4" t="inlineStr">
        <is>
          <t>Purchase of property, plant and equipment</t>
        </is>
      </c>
      <c r="B31" s="5" t="n">
        <v>-2472552</v>
      </c>
      <c r="C31" s="5" t="n">
        <v>-366740</v>
      </c>
      <c r="D31" s="5" t="n">
        <v>-685079</v>
      </c>
    </row>
    <row r="32">
      <c r="A32" s="4" t="inlineStr">
        <is>
          <t>Purchase of intangible assets</t>
        </is>
      </c>
      <c r="B32" s="5" t="n">
        <v>-43926</v>
      </c>
      <c r="C32" s="4" t="inlineStr">
        <is>
          <t xml:space="preserve"> </t>
        </is>
      </c>
      <c r="D32" s="4" t="inlineStr">
        <is>
          <t xml:space="preserve"> </t>
        </is>
      </c>
    </row>
    <row r="33">
      <c r="A33" s="4" t="inlineStr">
        <is>
          <t>Payment of short-term investments</t>
        </is>
      </c>
      <c r="B33" s="5" t="n">
        <v>-2597076</v>
      </c>
      <c r="C33" s="4" t="inlineStr">
        <is>
          <t xml:space="preserve"> </t>
        </is>
      </c>
      <c r="D33" s="4" t="inlineStr">
        <is>
          <t xml:space="preserve"> </t>
        </is>
      </c>
    </row>
    <row r="34">
      <c r="A34" s="4" t="inlineStr">
        <is>
          <t>Purchase of construction in progress</t>
        </is>
      </c>
      <c r="B34" s="4" t="inlineStr">
        <is>
          <t xml:space="preserve"> </t>
        </is>
      </c>
      <c r="C34" s="4" t="inlineStr">
        <is>
          <t xml:space="preserve"> </t>
        </is>
      </c>
      <c r="D34" s="5" t="n">
        <v>-489533</v>
      </c>
    </row>
    <row r="35">
      <c r="A35" s="4" t="inlineStr">
        <is>
          <t>Dividends received from long-term equity investment</t>
        </is>
      </c>
      <c r="B35" s="5" t="n">
        <v>2319218</v>
      </c>
      <c r="C35" s="5" t="n">
        <v>1863561</v>
      </c>
      <c r="D35" s="5" t="n">
        <v>884867</v>
      </c>
    </row>
    <row r="36">
      <c r="A36" s="4" t="inlineStr">
        <is>
          <t>Loans to related parties</t>
        </is>
      </c>
      <c r="B36" s="5" t="n">
        <v>-555089</v>
      </c>
      <c r="C36" s="5" t="n">
        <v>-253473</v>
      </c>
      <c r="D36" s="4" t="inlineStr">
        <is>
          <t xml:space="preserve"> </t>
        </is>
      </c>
    </row>
    <row r="37">
      <c r="A37" s="4" t="inlineStr">
        <is>
          <t>Collection of loans to related parties</t>
        </is>
      </c>
      <c r="B37" s="5" t="n">
        <v>545969</v>
      </c>
      <c r="C37" s="5" t="n">
        <v>51125</v>
      </c>
      <c r="D37" s="4" t="inlineStr">
        <is>
          <t xml:space="preserve"> </t>
        </is>
      </c>
    </row>
    <row r="38">
      <c r="A38" s="4" t="inlineStr">
        <is>
          <t>Net cash (used in)/provided by investing activities</t>
        </is>
      </c>
      <c r="B38" s="5" t="n">
        <v>-2803456</v>
      </c>
      <c r="C38" s="5" t="n">
        <v>1294473</v>
      </c>
      <c r="D38" s="5" t="n">
        <v>-289745</v>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short-term bank borrowings</t>
        </is>
      </c>
      <c r="B40" s="5" t="n">
        <v>1390183</v>
      </c>
      <c r="C40" s="5" t="n">
        <v>183367</v>
      </c>
      <c r="D40" s="5" t="n">
        <v>1039723</v>
      </c>
    </row>
    <row r="41">
      <c r="A41" s="4" t="inlineStr">
        <is>
          <t>Repayments of short-term bank borrowings</t>
        </is>
      </c>
      <c r="B41" s="5" t="n">
        <v>-185450</v>
      </c>
      <c r="C41" s="5" t="n">
        <v>-851388</v>
      </c>
      <c r="D41" s="5" t="n">
        <v>-1169318</v>
      </c>
    </row>
    <row r="42">
      <c r="A42" s="4" t="inlineStr">
        <is>
          <t>Proceeds from long-term debts</t>
        </is>
      </c>
      <c r="B42" s="4" t="inlineStr">
        <is>
          <t xml:space="preserve"> </t>
        </is>
      </c>
      <c r="C42" s="4" t="inlineStr">
        <is>
          <t xml:space="preserve"> </t>
        </is>
      </c>
      <c r="D42" s="5" t="n">
        <v>49320</v>
      </c>
    </row>
    <row r="43">
      <c r="A43" s="4" t="inlineStr">
        <is>
          <t>Repayments of long-term debts</t>
        </is>
      </c>
      <c r="B43" s="5" t="n">
        <v>-29314</v>
      </c>
      <c r="C43" s="5" t="n">
        <v>-1750598</v>
      </c>
      <c r="D43" s="5" t="n">
        <v>-57018</v>
      </c>
    </row>
    <row r="44">
      <c r="A44" s="4" t="inlineStr">
        <is>
          <t>Repayments of financing lease liabilities</t>
        </is>
      </c>
      <c r="B44" s="5" t="n">
        <v>-231814</v>
      </c>
      <c r="C44" s="5" t="n">
        <v>-377467</v>
      </c>
      <c r="D44" s="5" t="n">
        <v>-60056</v>
      </c>
    </row>
    <row r="45">
      <c r="A45" s="4" t="inlineStr">
        <is>
          <t>Proceeds from loans from related parties</t>
        </is>
      </c>
      <c r="B45" s="4" t="inlineStr">
        <is>
          <t xml:space="preserve"> </t>
        </is>
      </c>
      <c r="C45" s="5" t="n">
        <v>282104</v>
      </c>
      <c r="D45" s="4" t="inlineStr">
        <is>
          <t xml:space="preserve"> </t>
        </is>
      </c>
    </row>
    <row r="46">
      <c r="A46" s="4" t="inlineStr">
        <is>
          <t>Repayments of loans from related parties</t>
        </is>
      </c>
      <c r="B46" s="5" t="n">
        <v>-83411</v>
      </c>
      <c r="C46" s="5" t="n">
        <v>-65828</v>
      </c>
      <c r="D46" s="4" t="inlineStr">
        <is>
          <t xml:space="preserve"> </t>
        </is>
      </c>
    </row>
    <row r="47">
      <c r="A47" s="4" t="inlineStr">
        <is>
          <t>Deferred IPO costs</t>
        </is>
      </c>
      <c r="B47" s="5" t="n">
        <v>-1072314</v>
      </c>
      <c r="C47" s="5" t="n">
        <v>-369443</v>
      </c>
      <c r="D47" s="5" t="n">
        <v>-160298</v>
      </c>
    </row>
    <row r="48">
      <c r="A48" s="4" t="inlineStr">
        <is>
          <t>Proceeds from IPO</t>
        </is>
      </c>
      <c r="B48" s="5" t="n">
        <v>6906245</v>
      </c>
      <c r="C48" s="4" t="inlineStr">
        <is>
          <t xml:space="preserve"> </t>
        </is>
      </c>
      <c r="D48" s="4" t="inlineStr">
        <is>
          <t xml:space="preserve"> </t>
        </is>
      </c>
    </row>
    <row r="49">
      <c r="A49" s="4" t="inlineStr">
        <is>
          <t>Capital injection from a non-controlling shareholder of a subsidiary</t>
        </is>
      </c>
      <c r="B49" s="5" t="n">
        <v>52500</v>
      </c>
      <c r="C49" s="4" t="inlineStr">
        <is>
          <t xml:space="preserve"> </t>
        </is>
      </c>
      <c r="D49" s="4" t="inlineStr">
        <is>
          <t xml:space="preserve"> </t>
        </is>
      </c>
    </row>
    <row r="50">
      <c r="A50" s="4" t="inlineStr">
        <is>
          <t>Net cash (used in)/provided by financing activities</t>
        </is>
      </c>
      <c r="B50" s="5" t="n">
        <v>6746625</v>
      </c>
      <c r="C50" s="5" t="n">
        <v>-2949253</v>
      </c>
      <c r="D50" s="5" t="n">
        <v>-357647</v>
      </c>
    </row>
    <row r="51">
      <c r="A51" s="4" t="inlineStr">
        <is>
          <t>Effect of exchange rate changes</t>
        </is>
      </c>
      <c r="B51" s="5" t="n">
        <v>-135026</v>
      </c>
      <c r="C51" s="5" t="n">
        <v>-76136</v>
      </c>
      <c r="D51" s="5" t="n">
        <v>-114868</v>
      </c>
    </row>
    <row r="52">
      <c r="A52" s="4" t="inlineStr">
        <is>
          <t>Net change in cash, cash equivalents and restricted cash</t>
        </is>
      </c>
      <c r="B52" s="5" t="n">
        <v>9150682</v>
      </c>
      <c r="C52" s="5" t="n">
        <v>2385458</v>
      </c>
      <c r="D52" s="5" t="n">
        <v>52370</v>
      </c>
    </row>
    <row r="53">
      <c r="A53" s="4" t="inlineStr">
        <is>
          <t>Cash, cash equivalents and restricted cash at the beginning of period</t>
        </is>
      </c>
      <c r="B53" s="5" t="n">
        <v>3901772</v>
      </c>
      <c r="C53" s="5" t="n">
        <v>1516314</v>
      </c>
      <c r="D53" s="5" t="n">
        <v>1463944</v>
      </c>
    </row>
    <row r="54">
      <c r="A54" s="4" t="inlineStr">
        <is>
          <t>Cash, cash equivalents and restricted cash at the end of period</t>
        </is>
      </c>
      <c r="B54" s="5" t="n">
        <v>13052454</v>
      </c>
      <c r="C54" s="5" t="n">
        <v>3901772</v>
      </c>
      <c r="D54" s="5" t="n">
        <v>1516314</v>
      </c>
    </row>
    <row r="55">
      <c r="A55" s="3" t="inlineStr">
        <is>
          <t>Supplemental disclosure of cash flow information:</t>
        </is>
      </c>
      <c r="B55" s="4" t="inlineStr">
        <is>
          <t xml:space="preserve"> </t>
        </is>
      </c>
      <c r="C55" s="4" t="inlineStr">
        <is>
          <t xml:space="preserve"> </t>
        </is>
      </c>
      <c r="D55" s="4" t="inlineStr">
        <is>
          <t xml:space="preserve"> </t>
        </is>
      </c>
    </row>
    <row r="56">
      <c r="A56" s="4" t="inlineStr">
        <is>
          <t>Income tax paid</t>
        </is>
      </c>
      <c r="B56" s="5" t="n">
        <v>607120</v>
      </c>
      <c r="C56" s="5" t="n">
        <v>986257</v>
      </c>
      <c r="D56" s="5" t="n">
        <v>924915</v>
      </c>
    </row>
    <row r="57">
      <c r="A57" s="4" t="inlineStr">
        <is>
          <t>Interest expenses paid</t>
        </is>
      </c>
      <c r="B57" s="5" t="n">
        <v>8164</v>
      </c>
      <c r="C57" s="5" t="n">
        <v>71606</v>
      </c>
      <c r="D57" s="5" t="n">
        <v>96775</v>
      </c>
    </row>
    <row r="58">
      <c r="A58" s="3" t="inlineStr">
        <is>
          <t>Supplemental disclosures of non-cash activities:</t>
        </is>
      </c>
      <c r="B58" s="4" t="inlineStr">
        <is>
          <t xml:space="preserve"> </t>
        </is>
      </c>
      <c r="C58" s="4" t="inlineStr">
        <is>
          <t xml:space="preserve"> </t>
        </is>
      </c>
      <c r="D58" s="4" t="inlineStr">
        <is>
          <t xml:space="preserve"> </t>
        </is>
      </c>
    </row>
    <row r="59">
      <c r="A59" s="4" t="inlineStr">
        <is>
          <t>Obtaining finance lease right-of-use assets in exchange for finance lease liabilities</t>
        </is>
      </c>
      <c r="B59" s="4" t="inlineStr">
        <is>
          <t xml:space="preserve"> </t>
        </is>
      </c>
      <c r="C59" s="5" t="n">
        <v>457731</v>
      </c>
      <c r="D59" s="5" t="n">
        <v>201219</v>
      </c>
    </row>
    <row r="60">
      <c r="A60" s="4" t="inlineStr">
        <is>
          <t>Obtaining operating right-of-use assets in exchange for operating lease liabilities</t>
        </is>
      </c>
      <c r="B60" s="5" t="n">
        <v>1100660</v>
      </c>
      <c r="C60" s="5" t="n">
        <v>455499</v>
      </c>
      <c r="D60" s="4" t="inlineStr">
        <is>
          <t xml:space="preserve"> </t>
        </is>
      </c>
    </row>
    <row r="61">
      <c r="A61" s="4" t="inlineStr">
        <is>
          <t>Offset additional paid in capital with deferred IPO costs</t>
        </is>
      </c>
      <c r="B61" s="5" t="n">
        <v>566417</v>
      </c>
      <c r="C61" s="4" t="inlineStr">
        <is>
          <t xml:space="preserve"> </t>
        </is>
      </c>
      <c r="D61" s="4" t="inlineStr">
        <is>
          <t xml:space="preserve"> </t>
        </is>
      </c>
    </row>
    <row r="62">
      <c r="A62" s="4" t="inlineStr">
        <is>
          <t>Acquiring property, plant and equipment transferred from construction in progress</t>
        </is>
      </c>
      <c r="B62" s="5" t="n">
        <v>66965</v>
      </c>
      <c r="C62" s="5" t="n">
        <v>50132</v>
      </c>
      <c r="D62" s="5" t="n">
        <v>3371592</v>
      </c>
    </row>
    <row r="63">
      <c r="A63" s="4" t="inlineStr">
        <is>
          <t>Acquiring property, plant and equipment in exchange for accounts payable</t>
        </is>
      </c>
      <c r="B63" s="5" t="n">
        <v>392199</v>
      </c>
      <c r="C63" s="5" t="n">
        <v>427015</v>
      </c>
      <c r="D63" s="5" t="n">
        <v>498577</v>
      </c>
    </row>
    <row r="64">
      <c r="A64" s="4" t="inlineStr">
        <is>
          <t>Obtaining long-term equity investment by property, plant and equipment investment</t>
        </is>
      </c>
      <c r="B64" s="4" t="inlineStr">
        <is>
          <t xml:space="preserve"> </t>
        </is>
      </c>
      <c r="C64" s="4" t="inlineStr">
        <is>
          <t xml:space="preserve"> </t>
        </is>
      </c>
      <c r="D64" s="6" t="n">
        <v>366495</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PROPERTY, PLANT AND EQUIPMENT, NET (Details)</t>
        </is>
      </c>
      <c r="C1" s="2" t="inlineStr">
        <is>
          <t>12 Months Ended</t>
        </is>
      </c>
    </row>
    <row r="2">
      <c r="C2" s="2" t="inlineStr">
        <is>
          <t>Dec. 31, 2024 USD ($)</t>
        </is>
      </c>
      <c r="D2" s="2" t="inlineStr">
        <is>
          <t>Dec. 31, 2023 USD ($)</t>
        </is>
      </c>
      <c r="E2" s="2" t="inlineStr">
        <is>
          <t>Dec. 31, 2022 USD ($)</t>
        </is>
      </c>
      <c r="F2" s="2" t="inlineStr">
        <is>
          <t>Dec. 31, 2024 CNY (¥)</t>
        </is>
      </c>
      <c r="G2" s="2" t="inlineStr">
        <is>
          <t>Dec. 31, 2023 CNY (¥)</t>
        </is>
      </c>
      <c r="H2" s="2" t="inlineStr">
        <is>
          <t>Dec. 31, 2022 CNY (¥)</t>
        </is>
      </c>
    </row>
    <row r="3">
      <c r="A3" s="3" t="inlineStr">
        <is>
          <t>Property, Plant and Equip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amount</t>
        </is>
      </c>
      <c r="C4" s="6" t="n">
        <v>9304012</v>
      </c>
      <c r="D4" s="6" t="n">
        <v>7896493</v>
      </c>
      <c r="E4" s="4" t="inlineStr">
        <is>
          <t xml:space="preserve"> </t>
        </is>
      </c>
      <c r="F4" s="4" t="inlineStr">
        <is>
          <t xml:space="preserve"> </t>
        </is>
      </c>
      <c r="G4" s="4" t="inlineStr">
        <is>
          <t xml:space="preserve"> </t>
        </is>
      </c>
      <c r="H4" s="4" t="inlineStr">
        <is>
          <t xml:space="preserve"> </t>
        </is>
      </c>
    </row>
    <row r="5">
      <c r="A5" s="4" t="inlineStr">
        <is>
          <t>Less: accumulated depreciation</t>
        </is>
      </c>
      <c r="C5" s="5" t="n">
        <v>-2635400</v>
      </c>
      <c r="D5" s="5" t="n">
        <v>-2299794</v>
      </c>
      <c r="E5" s="4" t="inlineStr">
        <is>
          <t xml:space="preserve"> </t>
        </is>
      </c>
      <c r="F5" s="4" t="inlineStr">
        <is>
          <t xml:space="preserve"> </t>
        </is>
      </c>
      <c r="G5" s="4" t="inlineStr">
        <is>
          <t xml:space="preserve"> </t>
        </is>
      </c>
      <c r="H5" s="4" t="inlineStr">
        <is>
          <t xml:space="preserve"> </t>
        </is>
      </c>
    </row>
    <row r="6">
      <c r="A6" s="4" t="inlineStr">
        <is>
          <t>Property, plant and equipment</t>
        </is>
      </c>
      <c r="C6" s="5" t="n">
        <v>6668612</v>
      </c>
      <c r="D6" s="5" t="n">
        <v>5596699</v>
      </c>
      <c r="E6" s="4" t="inlineStr">
        <is>
          <t xml:space="preserve"> </t>
        </is>
      </c>
      <c r="F6" s="4" t="inlineStr">
        <is>
          <t xml:space="preserve"> </t>
        </is>
      </c>
      <c r="G6" s="4" t="inlineStr">
        <is>
          <t xml:space="preserve"> </t>
        </is>
      </c>
      <c r="H6" s="4" t="inlineStr">
        <is>
          <t xml:space="preserve"> </t>
        </is>
      </c>
    </row>
    <row r="7">
      <c r="A7" s="4" t="inlineStr">
        <is>
          <t>Depreciation expense</t>
        </is>
      </c>
      <c r="C7" s="5" t="n">
        <v>560846</v>
      </c>
      <c r="D7" s="5" t="n">
        <v>504370</v>
      </c>
      <c r="E7" s="6" t="n">
        <v>387005</v>
      </c>
      <c r="F7" s="4" t="inlineStr">
        <is>
          <t xml:space="preserve"> </t>
        </is>
      </c>
      <c r="G7" s="4" t="inlineStr">
        <is>
          <t xml:space="preserve"> </t>
        </is>
      </c>
      <c r="H7" s="4" t="inlineStr">
        <is>
          <t xml:space="preserve"> </t>
        </is>
      </c>
    </row>
    <row r="8">
      <c r="A8" s="4" t="inlineStr">
        <is>
          <t>Machinery and Equipment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operty, Plant and Equipm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ross amount</t>
        </is>
      </c>
      <c r="C10" s="5" t="n">
        <v>5836107</v>
      </c>
      <c r="D10" s="5" t="n">
        <v>4484186</v>
      </c>
      <c r="E10" s="4" t="inlineStr">
        <is>
          <t xml:space="preserve"> </t>
        </is>
      </c>
      <c r="F10" s="4" t="inlineStr">
        <is>
          <t xml:space="preserve"> </t>
        </is>
      </c>
      <c r="G10" s="4" t="inlineStr">
        <is>
          <t xml:space="preserve"> </t>
        </is>
      </c>
      <c r="H10" s="4" t="inlineStr">
        <is>
          <t xml:space="preserve"> </t>
        </is>
      </c>
    </row>
    <row r="11">
      <c r="A11" s="4" t="inlineStr">
        <is>
          <t>Building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perty, Plant and Equipm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ross amount</t>
        </is>
      </c>
      <c r="B13" s="4" t="inlineStr">
        <is>
          <t>[1]</t>
        </is>
      </c>
      <c r="C13" s="5" t="n">
        <v>3211985</v>
      </c>
      <c r="D13" s="5" t="n">
        <v>3206287</v>
      </c>
      <c r="E13" s="4" t="inlineStr">
        <is>
          <t xml:space="preserve"> </t>
        </is>
      </c>
      <c r="F13" s="4" t="inlineStr">
        <is>
          <t xml:space="preserve"> </t>
        </is>
      </c>
      <c r="G13" s="4" t="inlineStr">
        <is>
          <t xml:space="preserve"> </t>
        </is>
      </c>
      <c r="H13" s="4" t="inlineStr">
        <is>
          <t xml:space="preserve"> </t>
        </is>
      </c>
    </row>
    <row r="14">
      <c r="A14" s="4" t="inlineStr">
        <is>
          <t>Furniture and Fixture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perty, Plant and Equipm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oss amount</t>
        </is>
      </c>
      <c r="C16" s="5" t="n">
        <v>95106</v>
      </c>
      <c r="D16" s="5" t="n">
        <v>108391</v>
      </c>
      <c r="E16" s="4" t="inlineStr">
        <is>
          <t xml:space="preserve"> </t>
        </is>
      </c>
      <c r="F16" s="4" t="inlineStr">
        <is>
          <t xml:space="preserve"> </t>
        </is>
      </c>
      <c r="G16" s="4" t="inlineStr">
        <is>
          <t xml:space="preserve"> </t>
        </is>
      </c>
      <c r="H16" s="4" t="inlineStr">
        <is>
          <t xml:space="preserve"> </t>
        </is>
      </c>
    </row>
    <row r="17">
      <c r="A17" s="4" t="inlineStr">
        <is>
          <t>Vehicle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perty, Plant and Equip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ross amount</t>
        </is>
      </c>
      <c r="C19" s="5" t="n">
        <v>53593</v>
      </c>
      <c r="D19" s="5" t="n">
        <v>54053</v>
      </c>
      <c r="E19" s="4" t="inlineStr">
        <is>
          <t xml:space="preserve"> </t>
        </is>
      </c>
      <c r="F19" s="4" t="inlineStr">
        <is>
          <t xml:space="preserve"> </t>
        </is>
      </c>
      <c r="G19" s="4" t="inlineStr">
        <is>
          <t xml:space="preserve"> </t>
        </is>
      </c>
      <c r="H19" s="4" t="inlineStr">
        <is>
          <t xml:space="preserve"> </t>
        </is>
      </c>
    </row>
    <row r="20">
      <c r="A20" s="4" t="inlineStr">
        <is>
          <t>Office Equipment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perty, Plant and Equip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ross amount</t>
        </is>
      </c>
      <c r="C22" s="5" t="n">
        <v>107221</v>
      </c>
      <c r="D22" s="5" t="n">
        <v>43576</v>
      </c>
      <c r="E22" s="4" t="inlineStr">
        <is>
          <t xml:space="preserve"> </t>
        </is>
      </c>
      <c r="F22" s="4" t="inlineStr">
        <is>
          <t xml:space="preserve"> </t>
        </is>
      </c>
      <c r="G22" s="4" t="inlineStr">
        <is>
          <t xml:space="preserve"> </t>
        </is>
      </c>
      <c r="H22" s="4" t="inlineStr">
        <is>
          <t xml:space="preserve"> </t>
        </is>
      </c>
    </row>
    <row r="23">
      <c r="A23" s="4" t="inlineStr">
        <is>
          <t>Construction in Progres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operty, Plant and Equip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perty, plant and equipment</t>
        </is>
      </c>
      <c r="C25" s="6" t="n">
        <v>66965</v>
      </c>
      <c r="D25" s="6" t="n">
        <v>50132</v>
      </c>
      <c r="E25" s="6" t="n">
        <v>3300515</v>
      </c>
      <c r="F25" s="11" t="n">
        <v>481696</v>
      </c>
      <c r="G25" s="11" t="n">
        <v>355929</v>
      </c>
      <c r="H25" s="11" t="n">
        <v>22764315</v>
      </c>
    </row>
    <row r="26"/>
    <row r="27">
      <c r="A27" s="4" t="inlineStr">
        <is>
          <t>[1]In April 2022, Zhongke Components entered into two
    agreements with a third-party as a lessor to lease fourth floor for one year, and the third and fifth floors for two years in Zhongke
    Components’s building located in Qingyuan to the lessee. The lease agreement for renting the fourth floor to a third-party by Zhongke
    Components has been renewed in March 2023 for one year and in February 2024 for six months, respectively.</t>
        </is>
      </c>
    </row>
  </sheetData>
  <mergeCells count="4">
    <mergeCell ref="A1:B2"/>
    <mergeCell ref="A26:G26"/>
    <mergeCell ref="C1:E1"/>
    <mergeCell ref="A27:G2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3" customWidth="1" min="11" max="11"/>
    <col width="22" customWidth="1" min="12" max="12"/>
    <col width="22" customWidth="1" min="13" max="13"/>
  </cols>
  <sheetData>
    <row r="1">
      <c r="A1" s="1" t="inlineStr">
        <is>
          <t>SHORT-TERM BANK BORROWINGS (Details)</t>
        </is>
      </c>
      <c r="B1" s="2" t="inlineStr">
        <is>
          <t>Dec. 31, 2024 USD ($)</t>
        </is>
      </c>
      <c r="D1" s="2" t="inlineStr">
        <is>
          <t>Nov. 29, 2024 USD ($)</t>
        </is>
      </c>
      <c r="E1" s="2" t="inlineStr">
        <is>
          <t>Nov. 29, 2024 CNY (¥)</t>
        </is>
      </c>
      <c r="F1" s="2" t="inlineStr">
        <is>
          <t>Oct. 18, 2024 USD ($)</t>
        </is>
      </c>
      <c r="G1" s="2" t="inlineStr">
        <is>
          <t>Oct. 18, 2024 CNY (¥)</t>
        </is>
      </c>
      <c r="H1" s="2" t="inlineStr">
        <is>
          <t>Jun. 26, 2024 USD ($)</t>
        </is>
      </c>
      <c r="I1" s="2" t="inlineStr">
        <is>
          <t>Jun. 26, 2024 CNY (¥)</t>
        </is>
      </c>
      <c r="J1" s="2" t="inlineStr">
        <is>
          <t>Dec. 31, 2023 USD ($)</t>
        </is>
      </c>
      <c r="L1" s="2" t="inlineStr">
        <is>
          <t>Jun. 30, 2023 USD ($)</t>
        </is>
      </c>
      <c r="M1" s="2" t="inlineStr">
        <is>
          <t>Jun. 30, 2023 CNY (¥)</t>
        </is>
      </c>
    </row>
    <row r="2">
      <c r="A2" s="3" t="inlineStr">
        <is>
          <t>Short-Term Debt [Line Items]</t>
        </is>
      </c>
      <c r="B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L2" s="4" t="inlineStr">
        <is>
          <t xml:space="preserve"> </t>
        </is>
      </c>
      <c r="M2" s="4" t="inlineStr">
        <is>
          <t xml:space="preserve"> </t>
        </is>
      </c>
    </row>
    <row r="3">
      <c r="A3" s="4" t="inlineStr">
        <is>
          <t>Short term borrowings</t>
        </is>
      </c>
      <c r="B3" s="6" t="n">
        <v>122340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37184</v>
      </c>
      <c r="L3" s="4" t="inlineStr">
        <is>
          <t xml:space="preserve"> </t>
        </is>
      </c>
      <c r="M3" s="4" t="inlineStr">
        <is>
          <t xml:space="preserve"> </t>
        </is>
      </c>
    </row>
    <row r="4">
      <c r="A4" s="4" t="inlineStr">
        <is>
          <t>China Merchants Bank Shenzhen Branch [Member]</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M4" s="4" t="inlineStr">
        <is>
          <t xml:space="preserve"> </t>
        </is>
      </c>
    </row>
    <row r="5">
      <c r="A5" s="3" t="inlineStr">
        <is>
          <t>Short-Term Debt [Line Items]</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M5" s="4" t="inlineStr">
        <is>
          <t xml:space="preserve"> </t>
        </is>
      </c>
    </row>
    <row r="6">
      <c r="A6" s="4" t="inlineStr">
        <is>
          <t>Short term borrowings</t>
        </is>
      </c>
      <c r="B6" s="6" t="n">
        <v>1223405</v>
      </c>
      <c r="C6" s="4" t="inlineStr">
        <is>
          <t>[1]</t>
        </is>
      </c>
      <c r="D6" s="6" t="n">
        <v>625582</v>
      </c>
      <c r="E6" s="11" t="n">
        <v>4500000</v>
      </c>
      <c r="F6" s="6" t="n">
        <v>695091</v>
      </c>
      <c r="G6" s="11" t="n">
        <v>5000000</v>
      </c>
      <c r="H6" s="6" t="n">
        <v>69510</v>
      </c>
      <c r="I6" s="11" t="n">
        <v>500000</v>
      </c>
      <c r="J6" s="6" t="n">
        <v>37184</v>
      </c>
      <c r="K6" s="4" t="inlineStr">
        <is>
          <t>[1]</t>
        </is>
      </c>
      <c r="L6" s="6" t="n">
        <v>42316</v>
      </c>
      <c r="M6" s="11" t="n">
        <v>300000</v>
      </c>
    </row>
    <row r="7"/>
    <row r="8">
      <c r="A8" s="4" t="inlineStr">
        <is>
          <t>[1]On June 30, 2023, Zhongjinke Shenzhen obtained a short-term
borrowing from China Merchants Bank Shenzhen Branch amounting to RMB 300,000 42,316</t>
        </is>
      </c>
    </row>
  </sheetData>
  <mergeCells count="4">
    <mergeCell ref="B1:C1"/>
    <mergeCell ref="J1:K1"/>
    <mergeCell ref="A8:M8"/>
    <mergeCell ref="A7:M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SHORT-TERM BANK BORROWINGS (Details Narrative)</t>
        </is>
      </c>
      <c r="B1" s="2" t="inlineStr">
        <is>
          <t>Dec. 31, 2024</t>
        </is>
      </c>
      <c r="C1" s="2" t="inlineStr">
        <is>
          <t>Dec. 31, 2023</t>
        </is>
      </c>
      <c r="D1" s="2" t="inlineStr">
        <is>
          <t>Dec. 31, 2022</t>
        </is>
      </c>
    </row>
    <row r="2">
      <c r="A2" s="3" t="inlineStr">
        <is>
          <t>Cash and Cash Equivalents [Abstract]</t>
        </is>
      </c>
      <c r="B2" s="4" t="inlineStr">
        <is>
          <t xml:space="preserve"> </t>
        </is>
      </c>
      <c r="C2" s="4" t="inlineStr">
        <is>
          <t xml:space="preserve"> </t>
        </is>
      </c>
      <c r="D2" s="4" t="inlineStr">
        <is>
          <t xml:space="preserve"> </t>
        </is>
      </c>
    </row>
    <row r="3">
      <c r="A3" s="4" t="inlineStr">
        <is>
          <t>Weighted average interest rate</t>
        </is>
      </c>
      <c r="B3" s="12" t="n">
        <v>0.0362</v>
      </c>
      <c r="C3" s="12" t="n">
        <v>0.0399</v>
      </c>
      <c r="D3" s="12" t="n">
        <v>0.04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Details) - USD ($)</t>
        </is>
      </c>
      <c r="C1" s="2" t="inlineStr">
        <is>
          <t>Dec. 31, 2024</t>
        </is>
      </c>
      <c r="D1" s="2" t="inlineStr">
        <is>
          <t>Dec. 31, 2023</t>
        </is>
      </c>
    </row>
    <row r="2">
      <c r="A2" s="3" t="inlineStr">
        <is>
          <t>Payables and Accruals [Abstract]</t>
        </is>
      </c>
      <c r="C2" s="4" t="inlineStr">
        <is>
          <t xml:space="preserve"> </t>
        </is>
      </c>
      <c r="D2" s="4" t="inlineStr">
        <is>
          <t xml:space="preserve"> </t>
        </is>
      </c>
    </row>
    <row r="3">
      <c r="A3" s="4" t="inlineStr">
        <is>
          <t>Accrued marketing expansion expenses</t>
        </is>
      </c>
      <c r="B3" s="4" t="inlineStr">
        <is>
          <t>[1]</t>
        </is>
      </c>
      <c r="C3" s="6" t="n">
        <v>1026243</v>
      </c>
      <c r="D3" s="6" t="n">
        <v>27363</v>
      </c>
    </row>
    <row r="4">
      <c r="A4" s="4" t="inlineStr">
        <is>
          <t>Accrued payroll and social insurance</t>
        </is>
      </c>
      <c r="C4" s="5" t="n">
        <v>795689</v>
      </c>
      <c r="D4" s="5" t="n">
        <v>479431</v>
      </c>
    </row>
    <row r="5">
      <c r="A5" s="4" t="inlineStr">
        <is>
          <t>Taxes payable</t>
        </is>
      </c>
      <c r="C5" s="5" t="n">
        <v>23652</v>
      </c>
      <c r="D5" s="5" t="n">
        <v>17104</v>
      </c>
    </row>
    <row r="6">
      <c r="A6" s="4" t="inlineStr">
        <is>
          <t>Other accrued expenses</t>
        </is>
      </c>
      <c r="B6" s="4" t="inlineStr">
        <is>
          <t>[2]</t>
        </is>
      </c>
      <c r="C6" s="5" t="n">
        <v>206004</v>
      </c>
      <c r="D6" s="5" t="n">
        <v>317504</v>
      </c>
    </row>
    <row r="7">
      <c r="A7" s="4" t="inlineStr">
        <is>
          <t>Total accrued expenses and other current liabilities</t>
        </is>
      </c>
      <c r="C7" s="6" t="n">
        <v>2051588</v>
      </c>
      <c r="D7" s="6" t="n">
        <v>841402</v>
      </c>
    </row>
    <row r="8"/>
    <row r="9">
      <c r="A9" s="4" t="inlineStr">
        <is>
          <t>[1]Accrued marketing expansion expenses as of December
    31, 2023 and 2024 primarily related to expenses incurred for expanding into markets including North America, Singapore, and Taiwan, China.[2]Other accrued expenses as of December 31, 2023 and 2024 mainly included payable rental fees and expenses paid by employees on behalf of the company, such as travel expenses, payable miscellaneous expenses such as utilities and office expenses for daily operations.</t>
        </is>
      </c>
    </row>
  </sheetData>
  <mergeCells count="3">
    <mergeCell ref="A9:C9"/>
    <mergeCell ref="A8:C8"/>
    <mergeCell ref="A1:B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5"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ovisions for current income tax</t>
        </is>
      </c>
      <c r="B4" s="6" t="n">
        <v>1032132</v>
      </c>
      <c r="C4" s="6" t="n">
        <v>1070430</v>
      </c>
      <c r="D4" s="6" t="n">
        <v>1096377</v>
      </c>
    </row>
    <row r="5">
      <c r="A5" s="4" t="inlineStr">
        <is>
          <t>Provisions for deferred income tax</t>
        </is>
      </c>
      <c r="B5" s="5" t="n">
        <v>232801</v>
      </c>
      <c r="C5" s="5" t="n">
        <v>213773</v>
      </c>
      <c r="D5" s="5" t="n">
        <v>52994</v>
      </c>
    </row>
    <row r="6">
      <c r="A6" s="4" t="inlineStr">
        <is>
          <t xml:space="preserve"> Total</t>
        </is>
      </c>
      <c r="B6" s="6" t="n">
        <v>1264933</v>
      </c>
      <c r="C6" s="6" t="n">
        <v>1284203</v>
      </c>
      <c r="D6" s="6" t="n">
        <v>1113066</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INCOME TAXES (Details 1)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 provision</t>
        </is>
      </c>
      <c r="B4" s="6" t="n">
        <v>4927762</v>
      </c>
      <c r="C4" s="6" t="n">
        <v>8974042</v>
      </c>
      <c r="D4" s="6" t="n">
        <v>8391897</v>
      </c>
    </row>
    <row r="5">
      <c r="A5" s="4" t="inlineStr">
        <is>
          <t>Tax at the PRC EIT tax rates</t>
        </is>
      </c>
      <c r="B5" s="5" t="n">
        <v>1231941</v>
      </c>
      <c r="C5" s="5" t="n">
        <v>2243511</v>
      </c>
      <c r="D5" s="5" t="n">
        <v>2097974</v>
      </c>
    </row>
    <row r="6">
      <c r="A6" s="4" t="inlineStr">
        <is>
          <t>HNTE tax incentive</t>
        </is>
      </c>
      <c r="B6" s="5" t="n">
        <v>-298562</v>
      </c>
      <c r="C6" s="5" t="n">
        <v>-925270</v>
      </c>
      <c r="D6" s="5" t="n">
        <v>-850834</v>
      </c>
    </row>
    <row r="7">
      <c r="A7" s="4" t="inlineStr">
        <is>
          <t>Tax effect of non-deductible expenses</t>
        </is>
      </c>
      <c r="B7" s="5" t="n">
        <v>460045</v>
      </c>
      <c r="C7" s="5" t="n">
        <v>-59636</v>
      </c>
      <c r="D7" s="5" t="n">
        <v>-56045</v>
      </c>
    </row>
    <row r="8">
      <c r="A8" s="4" t="inlineStr">
        <is>
          <t>Tax effect of R&amp;D expenses deduction</t>
        </is>
      </c>
      <c r="B8" s="5" t="n">
        <v>-82218</v>
      </c>
      <c r="C8" s="5" t="n">
        <v>-68310</v>
      </c>
      <c r="D8" s="5" t="n">
        <v>-73132</v>
      </c>
    </row>
    <row r="9">
      <c r="A9" s="4" t="inlineStr">
        <is>
          <t>Others</t>
        </is>
      </c>
      <c r="B9" s="4" t="inlineStr">
        <is>
          <t xml:space="preserve"> </t>
        </is>
      </c>
      <c r="C9" s="4" t="inlineStr">
        <is>
          <t xml:space="preserve"> </t>
        </is>
      </c>
      <c r="D9" s="5" t="n">
        <v>-22470</v>
      </c>
    </row>
    <row r="10">
      <c r="A10" s="4" t="inlineStr">
        <is>
          <t>Change in valuation allowance</t>
        </is>
      </c>
      <c r="B10" s="5" t="n">
        <v>-46273</v>
      </c>
      <c r="C10" s="5" t="n">
        <v>93908</v>
      </c>
      <c r="D10" s="5" t="n">
        <v>17573</v>
      </c>
    </row>
    <row r="11">
      <c r="A11" s="4" t="inlineStr">
        <is>
          <t>Income tax expense</t>
        </is>
      </c>
      <c r="B11" s="6" t="n">
        <v>1264933</v>
      </c>
      <c r="C11" s="6" t="n">
        <v>1284203</v>
      </c>
      <c r="D11" s="6" t="n">
        <v>1113066</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s>
  <sheetData>
    <row r="1">
      <c r="A1" s="1" t="inlineStr">
        <is>
          <t>INCOME TAXES (Details 2) - USD ($)</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Tax loss carry-forwards</t>
        </is>
      </c>
      <c r="B3" s="6" t="n">
        <v>69622</v>
      </c>
      <c r="C3" s="6" t="n">
        <v>52804</v>
      </c>
      <c r="D3" s="4" t="inlineStr">
        <is>
          <t xml:space="preserve"> </t>
        </is>
      </c>
    </row>
    <row r="4">
      <c r="A4" s="4" t="inlineStr">
        <is>
          <t>Provision for credit loss</t>
        </is>
      </c>
      <c r="B4" s="5" t="n">
        <v>2765</v>
      </c>
      <c r="C4" s="5" t="n">
        <v>1991</v>
      </c>
      <c r="D4" s="4" t="inlineStr">
        <is>
          <t xml:space="preserve"> </t>
        </is>
      </c>
    </row>
    <row r="5">
      <c r="A5" s="4" t="inlineStr">
        <is>
          <t>Inventory provision</t>
        </is>
      </c>
      <c r="B5" s="5" t="n">
        <v>166289</v>
      </c>
      <c r="C5" s="5" t="n">
        <v>91846</v>
      </c>
      <c r="D5" s="4" t="inlineStr">
        <is>
          <t xml:space="preserve"> </t>
        </is>
      </c>
    </row>
    <row r="6">
      <c r="A6" s="4" t="inlineStr">
        <is>
          <t>Lease liabilities</t>
        </is>
      </c>
      <c r="B6" s="5" t="n">
        <v>222361</v>
      </c>
      <c r="C6" s="5" t="n">
        <v>130192</v>
      </c>
      <c r="D6" s="4" t="inlineStr">
        <is>
          <t xml:space="preserve"> </t>
        </is>
      </c>
    </row>
    <row r="7">
      <c r="A7" s="4" t="inlineStr">
        <is>
          <t>Valuation allowance</t>
        </is>
      </c>
      <c r="B7" s="5" t="n">
        <v>-63346</v>
      </c>
      <c r="C7" s="5" t="n">
        <v>-110864</v>
      </c>
      <c r="D7" s="6" t="n">
        <v>-17270</v>
      </c>
    </row>
    <row r="8">
      <c r="A8" s="4" t="inlineStr">
        <is>
          <t>Total deferred tax assets</t>
        </is>
      </c>
      <c r="B8" s="5" t="n">
        <v>397691</v>
      </c>
      <c r="C8" s="5" t="n">
        <v>165969</v>
      </c>
      <c r="D8" s="4" t="inlineStr">
        <is>
          <t xml:space="preserve"> </t>
        </is>
      </c>
    </row>
    <row r="9">
      <c r="A9" s="3" t="inlineStr">
        <is>
          <t>Deferred tax liabilities:</t>
        </is>
      </c>
      <c r="B9" s="4" t="inlineStr">
        <is>
          <t xml:space="preserve"> </t>
        </is>
      </c>
      <c r="C9" s="4" t="inlineStr">
        <is>
          <t xml:space="preserve"> </t>
        </is>
      </c>
      <c r="D9" s="4" t="inlineStr">
        <is>
          <t xml:space="preserve"> </t>
        </is>
      </c>
    </row>
    <row r="10">
      <c r="A10" s="4" t="inlineStr">
        <is>
          <t>Investment Income</t>
        </is>
      </c>
      <c r="B10" s="5" t="n">
        <v>-727868</v>
      </c>
      <c r="C10" s="5" t="n">
        <v>-349784</v>
      </c>
      <c r="D10" s="4" t="inlineStr">
        <is>
          <t xml:space="preserve"> </t>
        </is>
      </c>
    </row>
    <row r="11">
      <c r="A11" s="4" t="inlineStr">
        <is>
          <t>Operating right-of-use assets</t>
        </is>
      </c>
      <c r="B11" s="5" t="n">
        <v>-233111</v>
      </c>
      <c r="C11" s="5" t="n">
        <v>-84308</v>
      </c>
      <c r="D11" s="4" t="inlineStr">
        <is>
          <t xml:space="preserve"> </t>
        </is>
      </c>
    </row>
    <row r="12">
      <c r="A12" s="4" t="inlineStr">
        <is>
          <t>Finance lease right-of-use assets</t>
        </is>
      </c>
      <c r="B12" s="5" t="n">
        <v>-9541</v>
      </c>
      <c r="C12" s="5" t="n">
        <v>-84064</v>
      </c>
      <c r="D12" s="4" t="inlineStr">
        <is>
          <t xml:space="preserve"> </t>
        </is>
      </c>
    </row>
    <row r="13">
      <c r="A13" s="4" t="inlineStr">
        <is>
          <t>Total deferred tax liabilities</t>
        </is>
      </c>
      <c r="B13" s="6" t="n">
        <v>-970520</v>
      </c>
      <c r="C13" s="6" t="n">
        <v>-518156</v>
      </c>
      <c r="D1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3)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at beginning of the year</t>
        </is>
      </c>
      <c r="B4" s="6" t="n">
        <v>110864</v>
      </c>
      <c r="C4" s="6" t="n">
        <v>17270</v>
      </c>
    </row>
    <row r="5">
      <c r="A5" s="4" t="inlineStr">
        <is>
          <t>Addition/(Reduction)</t>
        </is>
      </c>
      <c r="B5" s="5" t="n">
        <v>-46273</v>
      </c>
      <c r="C5" s="5" t="n">
        <v>93908</v>
      </c>
    </row>
    <row r="6">
      <c r="A6" s="4" t="inlineStr">
        <is>
          <t>Foreign currency translation adjustment</t>
        </is>
      </c>
      <c r="B6" s="5" t="n">
        <v>-1245</v>
      </c>
      <c r="C6" s="5" t="n">
        <v>-314</v>
      </c>
    </row>
    <row r="7">
      <c r="A7" s="4" t="inlineStr">
        <is>
          <t>Balance at end of the year</t>
        </is>
      </c>
      <c r="B7" s="6" t="n">
        <v>63346</v>
      </c>
      <c r="C7" s="6" t="n">
        <v>110864</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33"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INCOME TAXES (Details Narrative)</t>
        </is>
      </c>
      <c r="D1" s="2" t="inlineStr">
        <is>
          <t>12 Months Ended</t>
        </is>
      </c>
    </row>
    <row r="2">
      <c r="B2" s="2" t="inlineStr">
        <is>
          <t>Mar. 14, 2022 USD ($)</t>
        </is>
      </c>
      <c r="C2" s="2" t="inlineStr">
        <is>
          <t>Mar. 14, 2022 CNY (¥)</t>
        </is>
      </c>
      <c r="D2" s="2" t="inlineStr">
        <is>
          <t>Dec. 31, 2024 USD ($)</t>
        </is>
      </c>
      <c r="E2" s="2" t="inlineStr">
        <is>
          <t>Dec. 31, 2024 CNY (¥)</t>
        </is>
      </c>
      <c r="F2" s="2" t="inlineStr">
        <is>
          <t>Dec. 31, 2023 CNY (¥)</t>
        </is>
      </c>
      <c r="G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stom:AnnualTaxableIncome]</t>
        </is>
      </c>
      <c r="B4" s="6" t="n">
        <v>141052</v>
      </c>
      <c r="C4" s="11" t="n">
        <v>1000000</v>
      </c>
      <c r="D4" s="6" t="n">
        <v>417055</v>
      </c>
      <c r="E4" s="11" t="n">
        <v>3000000</v>
      </c>
      <c r="F4" s="11" t="n">
        <v>1000000</v>
      </c>
      <c r="G4" s="4" t="inlineStr">
        <is>
          <t xml:space="preserve"> </t>
        </is>
      </c>
    </row>
    <row r="5">
      <c r="A5" s="4" t="inlineStr">
        <is>
          <t>Effective income tax rate</t>
        </is>
      </c>
      <c r="B5" s="4" t="inlineStr">
        <is>
          <t xml:space="preserve"> </t>
        </is>
      </c>
      <c r="C5" s="4" t="inlineStr">
        <is>
          <t xml:space="preserve"> </t>
        </is>
      </c>
      <c r="D5" s="12" t="n">
        <v>0.2567</v>
      </c>
      <c r="E5" s="12" t="n">
        <v>0.2567</v>
      </c>
      <c r="F5" s="12" t="n">
        <v>0.1431</v>
      </c>
      <c r="G5" s="12" t="n">
        <v>0.1326</v>
      </c>
    </row>
  </sheetData>
  <mergeCells count="3">
    <mergeCell ref="B1:C1"/>
    <mergeCell ref="D1:G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TAFF RETIREMENT PLANS (Details Narrative)</t>
        </is>
      </c>
      <c r="B1" s="2" t="inlineStr">
        <is>
          <t>12 Months Ended</t>
        </is>
      </c>
    </row>
    <row r="2">
      <c r="B2" s="2" t="inlineStr">
        <is>
          <t>Dec. 31, 2024 USD ($)</t>
        </is>
      </c>
      <c r="C2" s="2" t="inlineStr">
        <is>
          <t>Dec. 31, 2024 CNY (¥)</t>
        </is>
      </c>
      <c r="D2" s="2" t="inlineStr">
        <is>
          <t>Dec. 31, 2023 USD ($)</t>
        </is>
      </c>
      <c r="E2" s="2" t="inlineStr">
        <is>
          <t>Dec. 31, 2023 CNY (¥)</t>
        </is>
      </c>
      <c r="F2" s="2" t="inlineStr">
        <is>
          <t>Dec. 31, 2022 USD ($)</t>
        </is>
      </c>
      <c r="G2" s="2" t="inlineStr">
        <is>
          <t>Dec. 31, 2022 CNY (¥)</t>
        </is>
      </c>
    </row>
    <row r="3">
      <c r="A3" s="3" t="inlineStr">
        <is>
          <t>Staff Retirement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ibution to staff retirement plans</t>
        </is>
      </c>
      <c r="B4" s="6" t="n">
        <v>522049</v>
      </c>
      <c r="C4" s="11" t="n">
        <v>3755255</v>
      </c>
      <c r="D4" s="6" t="n">
        <v>264970</v>
      </c>
      <c r="E4" s="11" t="n">
        <v>1878534</v>
      </c>
      <c r="F4" s="6" t="n">
        <v>181481</v>
      </c>
      <c r="G4" s="11" t="n">
        <v>1225323</v>
      </c>
    </row>
  </sheetData>
  <mergeCells count="2">
    <mergeCell ref="B1:G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ZJK Industrial Co., Ltd. (“Zhongjinke”)
and its consolidated subsidiaries (collectively referred to as the “Company”) are in the business of manufacturing and sale
of hardware products. The Company mainly sells its hardware products to customers in People’s Republic of China (“PRC”)
and aspires to sell to customers globally including the US market. Zhongjinke is a holding company incorporated in the
Cayman Islands on May 11, 2022, under the Cayman Islands Act as an exempted company with limited liability. Zhongjinke has no substantive
operations other than conducting its business through its PRC operating entities, mainly Shenzhen Zhongjinke Hardware Products Co., Ltd
(“Zhongjinke Shenzhen”), and Zhongke Precision Components (Guangdong) Co., Ltd. (“Zhongke Components”). Business Reorganization In anticipation of an IPO of its equity securities,
Zhongjinke undertook a series of reorganization which was completed on March 28, 2023. The reorganization involved the incorporation of
Zhongjinke, ZJK Enterprises Group (BVI) Company Limited ZJK
Industrial Group HongKong Limited 1,500,000 Zhongjinke Shenzhen and Galaxy Investment signed a
“Share Exchange Agreement” in March 2023 whereby Zhongjinke WFOE took control of Zhongjinke Shenzhen and its subsidiaries
by exchanging 99.225 0.775 Due to the fact that Zhongjinke and its subsidiaries
were effectively controlled by the same group of shareholders immediately before and after the reorganization completed in March 2023,
as described above, the reorganization was accounted for as a recapitalization. As a result, the Company’s consolidated financial
statements have been prepared as if the current corporate structure has been in existence throughout the periods presented. As of the issuance date of this financial report,
the details of subsidiaries are as follows. All subsidiaries are owned by Zhongjinke through equity investment. We do not have a variable
interest entity structure.
Schedule of Entity
Entity name Registered Location Percentage of direct ownership Date of incorporation Principal activities
Zhongjinke BVI BVI 100% owned by the Zhongjinke May 24, 2022 Investment holdings
Zhongjinke HK Hong Kong 100% owned by Zhongjinke BVI May 27, 2022 Investment holdings
Zhongjinke WFOE Shenzhen 100% owned by Zhongjinke HK December 19, 2022 Investment holdings
Galaxy Investment BVI 100% owned by Zhongjinke HK March 16, 2022 Investment holdings
Zhongjinke Shenzhen Shenzhen 99.225% owned by Zhongjinke WFOE and 0.775% owned by Galaxy Investment July 18, 2011 Manufacturing and selling hardware products
Zhongke Components Qingyuan 100% owned by Zhongjinke Shenzhen April 16, 2021 Manufacturing and selling hardware products
Nanjing Zhongjinke Hardware Products Co., Ltd (“Zhongjinke Nanjing”) Nanjing 51% by Zhongjinke Shenzhen May 3, 2016 Selling hardware products
ZIK Precision HK Limited (“ZJK Precision HK”) Hong Kong 100% owned by Zhongjinke Shenzhen July 27, 2023 Manufacturing and selling hardware products
ZJK Vietnam Precision Components Company Limited (“ZJK Precision Vietnam”) Vietnam 93% owned by ZJK Precision HK April 26, 2024 Manufacturing and selling hardware produc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LEASES AS LESSEE (Details) - USD ($)</t>
        </is>
      </c>
      <c r="B1" s="2" t="inlineStr">
        <is>
          <t>Dec. 31,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Operating lease right-of-use assets</t>
        </is>
      </c>
      <c r="B3" s="6" t="n">
        <v>1242524</v>
      </c>
      <c r="C3" s="6" t="n">
        <v>522148</v>
      </c>
      <c r="D3" s="4" t="inlineStr">
        <is>
          <t xml:space="preserve"> </t>
        </is>
      </c>
    </row>
    <row r="4">
      <c r="A4" s="4" t="inlineStr">
        <is>
          <t>Operating lease liabilities – current</t>
        </is>
      </c>
      <c r="B4" s="5" t="n">
        <v>423214</v>
      </c>
      <c r="C4" s="5" t="n">
        <v>157980</v>
      </c>
      <c r="D4" s="4" t="inlineStr">
        <is>
          <t xml:space="preserve"> </t>
        </is>
      </c>
    </row>
    <row r="5">
      <c r="A5" s="4" t="inlineStr">
        <is>
          <t>Operating lease liabilities – non-current</t>
        </is>
      </c>
      <c r="B5" s="5" t="n">
        <v>755395</v>
      </c>
      <c r="C5" s="5" t="n">
        <v>290684</v>
      </c>
      <c r="D5" s="4" t="inlineStr">
        <is>
          <t xml:space="preserve"> </t>
        </is>
      </c>
    </row>
    <row r="6">
      <c r="A6" s="4" t="inlineStr">
        <is>
          <t>Total operating lease liabilities</t>
        </is>
      </c>
      <c r="B6" s="6" t="n">
        <v>1178609</v>
      </c>
      <c r="C6" s="6" t="n">
        <v>448664</v>
      </c>
      <c r="D6" s="4" t="inlineStr">
        <is>
          <t xml:space="preserve"> </t>
        </is>
      </c>
    </row>
    <row r="7">
      <c r="A7" s="4" t="inlineStr">
        <is>
          <t>Weighted discount rate for the operating lease</t>
        </is>
      </c>
      <c r="B7" s="12" t="n">
        <v>0.0372</v>
      </c>
      <c r="C7" s="10" t="n">
        <v>0.05</v>
      </c>
      <c r="D7" s="10" t="n">
        <v>0.05</v>
      </c>
    </row>
    <row r="8">
      <c r="A8" s="4" t="inlineStr">
        <is>
          <t>Weighted average remaining lease term</t>
        </is>
      </c>
      <c r="B8" s="4" t="inlineStr">
        <is>
          <t>36 months</t>
        </is>
      </c>
      <c r="C8" s="4" t="inlineStr">
        <is>
          <t>45 months</t>
        </is>
      </c>
      <c r="D8" s="4" t="inlineStr">
        <is>
          <t>17 month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LEASES AS LESSEE (Details 1) - USD ($)</t>
        </is>
      </c>
      <c r="B1" s="2" t="inlineStr">
        <is>
          <t>Dec. 31,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Finance lease right-of-use assets</t>
        </is>
      </c>
      <c r="B3" s="6" t="n">
        <v>38160</v>
      </c>
      <c r="C3" s="6" t="n">
        <v>336257</v>
      </c>
      <c r="D3" s="4" t="inlineStr">
        <is>
          <t xml:space="preserve"> </t>
        </is>
      </c>
    </row>
    <row r="4">
      <c r="A4" s="4" t="inlineStr">
        <is>
          <t>Finance lease payment liabilities-current</t>
        </is>
      </c>
      <c r="B4" s="4" t="inlineStr">
        <is>
          <t xml:space="preserve"> </t>
        </is>
      </c>
      <c r="C4" s="5" t="n">
        <v>230460</v>
      </c>
      <c r="D4" s="4" t="inlineStr">
        <is>
          <t xml:space="preserve"> </t>
        </is>
      </c>
    </row>
    <row r="5">
      <c r="A5" s="4" t="inlineStr">
        <is>
          <t>Total finance lease liabilities</t>
        </is>
      </c>
      <c r="B5" s="4" t="inlineStr">
        <is>
          <t xml:space="preserve"> </t>
        </is>
      </c>
      <c r="C5" s="6" t="n">
        <v>230460</v>
      </c>
      <c r="D5" s="4" t="inlineStr">
        <is>
          <t xml:space="preserve"> </t>
        </is>
      </c>
    </row>
    <row r="6">
      <c r="A6" s="4" t="inlineStr">
        <is>
          <t>Weighted discount rate for the operating lease</t>
        </is>
      </c>
      <c r="B6" s="12" t="n">
        <v>0.0384</v>
      </c>
      <c r="C6" s="12" t="n">
        <v>0.0391</v>
      </c>
      <c r="D6" s="12" t="n">
        <v>0.042</v>
      </c>
    </row>
    <row r="7">
      <c r="A7" s="4" t="inlineStr">
        <is>
          <t>Weighted average remaining lease term</t>
        </is>
      </c>
      <c r="B7" s="4" t="inlineStr">
        <is>
          <t>2 months</t>
        </is>
      </c>
      <c r="C7" s="4" t="inlineStr">
        <is>
          <t>13 months</t>
        </is>
      </c>
      <c r="D7" s="4" t="inlineStr">
        <is>
          <t>19 month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LEASES AS LESSEE (Details 2) - USD ($)</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s expense (excluded interest)</t>
        </is>
      </c>
      <c r="B4" s="6" t="n">
        <v>347177</v>
      </c>
      <c r="C4" s="6" t="n">
        <v>286220</v>
      </c>
      <c r="D4" s="6" t="n">
        <v>268195</v>
      </c>
    </row>
    <row r="5">
      <c r="A5" s="4" t="inlineStr">
        <is>
          <t>Short-term lease expense</t>
        </is>
      </c>
      <c r="B5" s="5" t="n">
        <v>29575</v>
      </c>
      <c r="C5" s="5" t="n">
        <v>17564</v>
      </c>
      <c r="D5" s="5" t="n">
        <v>26466</v>
      </c>
    </row>
    <row r="6">
      <c r="A6" s="4" t="inlineStr">
        <is>
          <t>Finance lease cost (excluded interest)</t>
        </is>
      </c>
      <c r="B6" s="5" t="n">
        <v>293169</v>
      </c>
      <c r="C6" s="5" t="n">
        <v>281849</v>
      </c>
      <c r="D6" s="5" t="n">
        <v>32306</v>
      </c>
    </row>
    <row r="7">
      <c r="A7" s="4" t="inlineStr">
        <is>
          <t>Interest</t>
        </is>
      </c>
      <c r="B7" s="5" t="n">
        <v>37275</v>
      </c>
      <c r="C7" s="5" t="n">
        <v>38583</v>
      </c>
      <c r="D7" s="5" t="n">
        <v>27480</v>
      </c>
    </row>
    <row r="8">
      <c r="A8" s="4" t="inlineStr">
        <is>
          <t>Total</t>
        </is>
      </c>
      <c r="B8" s="6" t="n">
        <v>707196</v>
      </c>
      <c r="C8" s="6" t="n">
        <v>624216</v>
      </c>
      <c r="D8" s="6" t="n">
        <v>354447</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2" customWidth="1" min="2" max="2"/>
  </cols>
  <sheetData>
    <row r="1">
      <c r="A1" s="1" t="inlineStr">
        <is>
          <t>LEASES AS LESSEE (Details 3)</t>
        </is>
      </c>
      <c r="B1" s="2" t="inlineStr">
        <is>
          <t>Dec. 31, 2024 USD ($)</t>
        </is>
      </c>
    </row>
    <row r="2">
      <c r="A2" s="3" t="inlineStr">
        <is>
          <t>Leases [Abstract]</t>
        </is>
      </c>
      <c r="B2" s="4" t="inlineStr">
        <is>
          <t xml:space="preserve"> </t>
        </is>
      </c>
    </row>
    <row r="3">
      <c r="A3" s="4" t="inlineStr">
        <is>
          <t>2025</t>
        </is>
      </c>
      <c r="B3" s="6" t="n">
        <v>460719</v>
      </c>
    </row>
    <row r="4">
      <c r="A4" s="4" t="inlineStr">
        <is>
          <t>2026</t>
        </is>
      </c>
      <c r="B4" s="5" t="n">
        <v>445592</v>
      </c>
    </row>
    <row r="5">
      <c r="A5" s="4" t="inlineStr">
        <is>
          <t>2027</t>
        </is>
      </c>
      <c r="B5" s="5" t="n">
        <v>254430</v>
      </c>
    </row>
    <row r="6">
      <c r="A6" s="4" t="inlineStr">
        <is>
          <t>2028</t>
        </is>
      </c>
      <c r="B6" s="5" t="n">
        <v>60356</v>
      </c>
    </row>
    <row r="7">
      <c r="A7" s="4" t="inlineStr">
        <is>
          <t>2029</t>
        </is>
      </c>
      <c r="B7" s="5" t="n">
        <v>15724</v>
      </c>
    </row>
    <row r="8">
      <c r="A8" s="4" t="inlineStr">
        <is>
          <t>2030 and thereafter</t>
        </is>
      </c>
      <c r="B8" s="5" t="n">
        <v>13104</v>
      </c>
    </row>
    <row r="9">
      <c r="A9" s="4" t="inlineStr">
        <is>
          <t>Total lease payments</t>
        </is>
      </c>
      <c r="B9" s="5" t="n">
        <v>1249925</v>
      </c>
    </row>
    <row r="10">
      <c r="A10" s="4" t="inlineStr">
        <is>
          <t>Less: imputed interest</t>
        </is>
      </c>
      <c r="B10" s="5" t="n">
        <v>-71316</v>
      </c>
    </row>
    <row r="11">
      <c r="A11" s="4" t="inlineStr">
        <is>
          <t>Total operating lease liabilities, net of interest</t>
        </is>
      </c>
      <c r="B11" s="6" t="n">
        <v>11786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INCOME, NET (Details) - USD ($)</t>
        </is>
      </c>
      <c r="C1" s="2" t="inlineStr">
        <is>
          <t>12 Months Ended</t>
        </is>
      </c>
    </row>
    <row r="2">
      <c r="C2" s="2" t="inlineStr">
        <is>
          <t>Dec. 31, 2024</t>
        </is>
      </c>
      <c r="D2" s="2" t="inlineStr">
        <is>
          <t>Dec. 31, 2023</t>
        </is>
      </c>
      <c r="E2" s="2" t="inlineStr">
        <is>
          <t>Dec. 31, 2022</t>
        </is>
      </c>
    </row>
    <row r="3">
      <c r="A3" s="3" t="inlineStr">
        <is>
          <t>Other Income Net</t>
        </is>
      </c>
      <c r="C3" s="4" t="inlineStr">
        <is>
          <t xml:space="preserve"> </t>
        </is>
      </c>
      <c r="D3" s="4" t="inlineStr">
        <is>
          <t xml:space="preserve"> </t>
        </is>
      </c>
      <c r="E3" s="4" t="inlineStr">
        <is>
          <t xml:space="preserve"> </t>
        </is>
      </c>
    </row>
    <row r="4">
      <c r="A4" s="4" t="inlineStr">
        <is>
          <t>Government grants</t>
        </is>
      </c>
      <c r="B4" s="4" t="inlineStr">
        <is>
          <t>[1]</t>
        </is>
      </c>
      <c r="C4" s="6" t="n">
        <v>-289629</v>
      </c>
      <c r="D4" s="6" t="n">
        <v>-165665</v>
      </c>
      <c r="E4" s="6" t="n">
        <v>-110608</v>
      </c>
    </row>
    <row r="5">
      <c r="A5" s="4" t="inlineStr">
        <is>
          <t>Rental income (lessor lease)</t>
        </is>
      </c>
      <c r="C5" s="5" t="n">
        <v>-186223</v>
      </c>
      <c r="D5" s="5" t="n">
        <v>-207857</v>
      </c>
      <c r="E5" s="5" t="n">
        <v>-109533</v>
      </c>
    </row>
    <row r="6">
      <c r="A6" s="4" t="inlineStr">
        <is>
          <t>Income from disposal of scrap materials</t>
        </is>
      </c>
      <c r="C6" s="5" t="n">
        <v>-10698</v>
      </c>
      <c r="D6" s="5" t="n">
        <v>-51289</v>
      </c>
      <c r="E6" s="5" t="n">
        <v>-20621</v>
      </c>
    </row>
    <row r="7">
      <c r="A7" s="4" t="inlineStr">
        <is>
          <t>Other (income)/expenses</t>
        </is>
      </c>
      <c r="C7" s="5" t="n">
        <v>12202</v>
      </c>
      <c r="D7" s="5" t="n">
        <v>-9220</v>
      </c>
      <c r="E7" s="5" t="n">
        <v>-6185</v>
      </c>
    </row>
    <row r="8">
      <c r="A8" s="4" t="inlineStr">
        <is>
          <t>Total</t>
        </is>
      </c>
      <c r="C8" s="6" t="n">
        <v>-474348</v>
      </c>
      <c r="D8" s="6" t="n">
        <v>-434031</v>
      </c>
      <c r="E8" s="6" t="n">
        <v>-246947</v>
      </c>
    </row>
    <row r="9"/>
    <row r="10">
      <c r="A10" s="4" t="inlineStr">
        <is>
          <t>[1]Government grants mainly represent the subsidies for researching and development activity and improvement of production technology.</t>
        </is>
      </c>
    </row>
  </sheetData>
  <mergeCells count="4">
    <mergeCell ref="A1:B2"/>
    <mergeCell ref="A10:D10"/>
    <mergeCell ref="C1:E1"/>
    <mergeCell ref="A9:D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1 Months Ended</t>
        </is>
      </c>
    </row>
    <row r="2">
      <c r="B2" s="2" t="inlineStr">
        <is>
          <t>Nov. 30, 2024 USD ($)</t>
        </is>
      </c>
    </row>
    <row r="3">
      <c r="A3" s="3" t="inlineStr">
        <is>
          <t>Commitments and Contingencies Disclosure [Abstract]</t>
        </is>
      </c>
      <c r="B3" s="4" t="inlineStr">
        <is>
          <t xml:space="preserve"> </t>
        </is>
      </c>
    </row>
    <row r="4">
      <c r="A4" s="4" t="inlineStr">
        <is>
          <t>Capital commitment</t>
        </is>
      </c>
      <c r="B4" s="6" t="n">
        <v>2000000</v>
      </c>
    </row>
    <row r="5">
      <c r="A5" s="4" t="inlineStr">
        <is>
          <t>Remaining amount</t>
        </is>
      </c>
      <c r="B5" s="6" t="n">
        <v>99998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6" customWidth="1" min="1" max="1"/>
    <col width="14" customWidth="1" min="2" max="2"/>
    <col width="80" customWidth="1" min="3" max="3"/>
    <col width="15" customWidth="1" min="4" max="4"/>
    <col width="80" customWidth="1" min="5" max="5"/>
    <col width="14" customWidth="1" min="6" max="6"/>
    <col width="14" customWidth="1" min="7" max="7"/>
  </cols>
  <sheetData>
    <row r="1">
      <c r="A1" s="1" t="inlineStr">
        <is>
          <t>ORDINARY SHARES (Details Narrative) - USD ($)</t>
        </is>
      </c>
      <c r="D1" s="2" t="inlineStr">
        <is>
          <t>1 Months Ended</t>
        </is>
      </c>
    </row>
    <row r="2">
      <c r="B2" s="2" t="inlineStr">
        <is>
          <t>Oct. 02, 2024</t>
        </is>
      </c>
      <c r="C2" s="2" t="inlineStr">
        <is>
          <t>Jun. 06, 2024</t>
        </is>
      </c>
      <c r="D2" s="2" t="inlineStr">
        <is>
          <t>Oct. 30, 2024</t>
        </is>
      </c>
      <c r="E2" s="2" t="inlineStr">
        <is>
          <t>Jun. 19, 2023</t>
        </is>
      </c>
      <c r="F2" s="2" t="inlineStr">
        <is>
          <t>Dec. 31, 2024</t>
        </is>
      </c>
      <c r="G2" s="2" t="inlineStr">
        <is>
          <t>Mar. 28, 2023</t>
        </is>
      </c>
    </row>
    <row r="3">
      <c r="A3" s="3" t="inlineStr">
        <is>
          <t>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tock, share authorized</t>
        </is>
      </c>
      <c r="B4" s="4" t="inlineStr">
        <is>
          <t xml:space="preserve"> </t>
        </is>
      </c>
      <c r="C4" s="4" t="inlineStr">
        <is>
          <t xml:space="preserve"> </t>
        </is>
      </c>
      <c r="D4" s="4" t="inlineStr">
        <is>
          <t xml:space="preserve"> </t>
        </is>
      </c>
      <c r="E4" s="4" t="inlineStr">
        <is>
          <t xml:space="preserve"> </t>
        </is>
      </c>
      <c r="F4" s="4" t="inlineStr">
        <is>
          <t xml:space="preserve"> </t>
        </is>
      </c>
      <c r="G4" s="5" t="n">
        <v>500000000</v>
      </c>
    </row>
    <row r="5">
      <c r="A5" s="4" t="inlineStr">
        <is>
          <t>Ordinary stock, par value</t>
        </is>
      </c>
      <c r="B5" s="4" t="inlineStr">
        <is>
          <t xml:space="preserve"> </t>
        </is>
      </c>
      <c r="C5" s="4" t="inlineStr">
        <is>
          <t xml:space="preserve"> </t>
        </is>
      </c>
      <c r="D5" s="4" t="inlineStr">
        <is>
          <t xml:space="preserve"> </t>
        </is>
      </c>
      <c r="E5" s="4" t="inlineStr">
        <is>
          <t xml:space="preserve"> </t>
        </is>
      </c>
      <c r="F5" s="4" t="inlineStr">
        <is>
          <t xml:space="preserve"> </t>
        </is>
      </c>
      <c r="G5" s="13" t="n">
        <v>0.0001</v>
      </c>
    </row>
    <row r="6">
      <c r="A6" s="4" t="inlineStr">
        <is>
          <t>Ordinary Shares issued</t>
        </is>
      </c>
      <c r="B6" s="4" t="inlineStr">
        <is>
          <t xml:space="preserve"> </t>
        </is>
      </c>
      <c r="C6" s="4" t="inlineStr">
        <is>
          <t xml:space="preserve"> </t>
        </is>
      </c>
      <c r="D6" s="4" t="inlineStr">
        <is>
          <t xml:space="preserve"> </t>
        </is>
      </c>
      <c r="E6" s="4" t="inlineStr">
        <is>
          <t xml:space="preserve"> </t>
        </is>
      </c>
      <c r="F6" s="5" t="n">
        <v>61381249</v>
      </c>
      <c r="G6" s="5" t="n">
        <v>10000000</v>
      </c>
    </row>
    <row r="7">
      <c r="A7" s="4" t="inlineStr">
        <is>
          <t>Ordinary Shares outstanding</t>
        </is>
      </c>
      <c r="B7" s="4" t="inlineStr">
        <is>
          <t xml:space="preserve"> </t>
        </is>
      </c>
      <c r="C7" s="4" t="inlineStr">
        <is>
          <t xml:space="preserve"> </t>
        </is>
      </c>
      <c r="D7" s="4" t="inlineStr">
        <is>
          <t xml:space="preserve"> </t>
        </is>
      </c>
      <c r="E7" s="4" t="inlineStr">
        <is>
          <t xml:space="preserve"> </t>
        </is>
      </c>
      <c r="F7" s="5" t="n">
        <v>61381249</v>
      </c>
      <c r="G7" s="5" t="n">
        <v>10000000</v>
      </c>
    </row>
    <row r="8">
      <c r="A8" s="4" t="inlineStr">
        <is>
          <t>Ordinary shares description</t>
        </is>
      </c>
      <c r="B8" s="4" t="inlineStr">
        <is>
          <t xml:space="preserve"> </t>
        </is>
      </c>
      <c r="C8" s="4" t="inlineStr">
        <is>
          <t>the Company subdivided the authorized
and issued share capital of the Company on a 1:3 basis such that the authorized share capital of the Company was amended from US$50,000
divided into 1,000,000,000 Ordinary Shares of a par value of US$0.00005 each, to US$50,000 divided into 3,000,000,000 Ordinary Shares
of a par value of US$0.000016666667 each.</t>
        </is>
      </c>
      <c r="D8" s="4" t="inlineStr">
        <is>
          <t xml:space="preserve"> </t>
        </is>
      </c>
      <c r="E8" s="4" t="inlineStr">
        <is>
          <t>the Company subdivided the authorized
and issued share capital of the Company on a 1:2 basis such that the authorized share capital of the Company was amended from US$50,000
divided into 500,000,000 Ordinary Shares of a par value of US$0.0001 each, to US$50,000 divided into 1,000,000,000 Ordinary Shares of
a par value of US$0.00005 each.</t>
        </is>
      </c>
      <c r="F8" s="4" t="inlineStr">
        <is>
          <t xml:space="preserve"> </t>
        </is>
      </c>
      <c r="G8" s="4" t="inlineStr">
        <is>
          <t xml:space="preserve"> </t>
        </is>
      </c>
    </row>
    <row r="9">
      <c r="A9" s="4" t="inlineStr">
        <is>
          <t>Sale of stock, shares</t>
        </is>
      </c>
      <c r="B9" s="5" t="n">
        <v>125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price</t>
        </is>
      </c>
      <c r="B10" s="6" t="n">
        <v>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issuance of shares</t>
        </is>
      </c>
      <c r="B11" s="6" t="n">
        <v>625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of additional shares</t>
        </is>
      </c>
      <c r="B12" s="4" t="inlineStr">
        <is>
          <t xml:space="preserve"> </t>
        </is>
      </c>
      <c r="C12" s="4" t="inlineStr">
        <is>
          <t xml:space="preserve"> </t>
        </is>
      </c>
      <c r="D12" s="5" t="n">
        <v>131249</v>
      </c>
      <c r="E12" s="4" t="inlineStr">
        <is>
          <t xml:space="preserve"> </t>
        </is>
      </c>
      <c r="F12" s="4" t="inlineStr">
        <is>
          <t xml:space="preserve"> </t>
        </is>
      </c>
      <c r="G12" s="4" t="inlineStr">
        <is>
          <t xml:space="preserve"> </t>
        </is>
      </c>
    </row>
    <row r="13">
      <c r="A13" s="4" t="inlineStr">
        <is>
          <t>Proceeds from issuance of ipo</t>
        </is>
      </c>
      <c r="B13" s="4" t="inlineStr">
        <is>
          <t xml:space="preserve"> </t>
        </is>
      </c>
      <c r="C13" s="4" t="inlineStr">
        <is>
          <t xml:space="preserve"> </t>
        </is>
      </c>
      <c r="D13" s="6" t="n">
        <v>656245</v>
      </c>
      <c r="E13" s="4" t="inlineStr">
        <is>
          <t xml:space="preserve"> </t>
        </is>
      </c>
      <c r="F13" s="4" t="inlineStr">
        <is>
          <t xml:space="preserve"> </t>
        </is>
      </c>
      <c r="G13" s="4" t="inlineStr">
        <is>
          <t xml:space="preserve"> </t>
        </is>
      </c>
    </row>
    <row r="14">
      <c r="A14" s="4" t="inlineStr">
        <is>
          <t>Underwriting discounts</t>
        </is>
      </c>
      <c r="B14" s="4" t="inlineStr">
        <is>
          <t xml:space="preserve"> </t>
        </is>
      </c>
      <c r="C14" s="4" t="inlineStr">
        <is>
          <t xml:space="preserve"> </t>
        </is>
      </c>
      <c r="D14" s="6" t="n">
        <v>6906245</v>
      </c>
      <c r="E14" s="4" t="inlineStr">
        <is>
          <t xml:space="preserve"> </t>
        </is>
      </c>
      <c r="F14" s="4" t="inlineStr">
        <is>
          <t xml:space="preserve"> </t>
        </is>
      </c>
      <c r="G14" s="4" t="inlineStr">
        <is>
          <t xml:space="preserve"> </t>
        </is>
      </c>
    </row>
  </sheetData>
  <mergeCells count="2">
    <mergeCell ref="D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STATUTORY SURPLUS RESERVES AND RESTRICTED NET ASSETS (Details Narrative)</t>
        </is>
      </c>
      <c r="B1" s="2" t="inlineStr">
        <is>
          <t>12 Months Ended</t>
        </is>
      </c>
    </row>
    <row r="2">
      <c r="B2" s="2" t="inlineStr">
        <is>
          <t>Dec. 31, 2024 USD ($)</t>
        </is>
      </c>
      <c r="C2" s="2" t="inlineStr">
        <is>
          <t>Dec. 31, 2023 USD ($)</t>
        </is>
      </c>
      <c r="D2" s="2" t="inlineStr">
        <is>
          <t>Dec. 31, 2024 CNY (¥)</t>
        </is>
      </c>
      <c r="E2" s="2" t="inlineStr">
        <is>
          <t>Dec. 31, 2023 CNY (¥)</t>
        </is>
      </c>
    </row>
    <row r="3">
      <c r="A3" s="3" t="inlineStr">
        <is>
          <t>Statutory Surplus Reserves And Restricted Net Assets</t>
        </is>
      </c>
      <c r="B3" s="4" t="inlineStr">
        <is>
          <t xml:space="preserve"> </t>
        </is>
      </c>
      <c r="C3" s="4" t="inlineStr">
        <is>
          <t xml:space="preserve"> </t>
        </is>
      </c>
      <c r="D3" s="4" t="inlineStr">
        <is>
          <t xml:space="preserve"> </t>
        </is>
      </c>
      <c r="E3" s="4" t="inlineStr">
        <is>
          <t xml:space="preserve"> </t>
        </is>
      </c>
    </row>
    <row r="4">
      <c r="A4" s="4" t="inlineStr">
        <is>
          <t>Statutory reserve</t>
        </is>
      </c>
      <c r="B4" s="6" t="n">
        <v>2658112</v>
      </c>
      <c r="C4" s="6" t="n">
        <v>2283180</v>
      </c>
      <c r="D4" s="4" t="inlineStr">
        <is>
          <t xml:space="preserve"> </t>
        </is>
      </c>
      <c r="E4" s="4" t="inlineStr">
        <is>
          <t xml:space="preserve"> </t>
        </is>
      </c>
    </row>
    <row r="5">
      <c r="A5" s="4" t="inlineStr">
        <is>
          <t>Statutory reserves</t>
        </is>
      </c>
      <c r="B5" s="6" t="n">
        <v>3601680</v>
      </c>
      <c r="C5" s="6" t="n">
        <v>4076739</v>
      </c>
      <c r="D5" s="11" t="n">
        <v>25300985</v>
      </c>
      <c r="E5" s="11" t="n">
        <v>2861545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6" customWidth="1" min="1" max="1"/>
    <col width="58" customWidth="1" min="2" max="2"/>
  </cols>
  <sheetData>
    <row r="1">
      <c r="A1" s="1" t="inlineStr">
        <is>
          <t>RELATED PARTY TRANSACTIONS (Details)</t>
        </is>
      </c>
      <c r="B1" s="2" t="inlineStr">
        <is>
          <t>12 Months Ended</t>
        </is>
      </c>
    </row>
    <row r="2">
      <c r="B2" s="2" t="inlineStr">
        <is>
          <t>Dec. 31, 2024</t>
        </is>
      </c>
    </row>
    <row r="3">
      <c r="A3" s="4" t="inlineStr">
        <is>
          <t>P S M Z J K [Member]</t>
        </is>
      </c>
      <c r="B3" s="4" t="inlineStr">
        <is>
          <t xml:space="preserve"> </t>
        </is>
      </c>
    </row>
    <row r="4">
      <c r="A4" s="3" t="inlineStr">
        <is>
          <t>Related Party Transaction [Line Items]</t>
        </is>
      </c>
      <c r="B4" s="4" t="inlineStr">
        <is>
          <t xml:space="preserve"> </t>
        </is>
      </c>
    </row>
    <row r="5">
      <c r="A5" s="4" t="inlineStr">
        <is>
          <t>Relationship with the Company</t>
        </is>
      </c>
      <c r="B5" s="4" t="inlineStr">
        <is>
          <t>An
    equity investee of the Zhongjinke Shenzhen</t>
        </is>
      </c>
    </row>
    <row r="6">
      <c r="A6" s="4" t="inlineStr">
        <is>
          <t>Zhong Jin Ke Fastener C O [Member]</t>
        </is>
      </c>
      <c r="B6" s="4" t="inlineStr">
        <is>
          <t xml:space="preserve"> </t>
        </is>
      </c>
    </row>
    <row r="7">
      <c r="A7" s="3" t="inlineStr">
        <is>
          <t>Related Party Transaction [Line Items]</t>
        </is>
      </c>
      <c r="B7" s="4" t="inlineStr">
        <is>
          <t xml:space="preserve"> </t>
        </is>
      </c>
    </row>
    <row r="8">
      <c r="A8" s="4" t="inlineStr">
        <is>
          <t>Relationship with the Company</t>
        </is>
      </c>
      <c r="B8" s="4" t="inlineStr">
        <is>
          <t>Controlled
    by Jieke Zhu</t>
        </is>
      </c>
    </row>
    <row r="9">
      <c r="A9" s="4" t="inlineStr">
        <is>
          <t>Shenzhen Qianhaishi Micro Science Co [Member]</t>
        </is>
      </c>
      <c r="B9" s="4" t="inlineStr">
        <is>
          <t xml:space="preserve"> </t>
        </is>
      </c>
    </row>
    <row r="10">
      <c r="A10" s="3" t="inlineStr">
        <is>
          <t>Related Party Transaction [Line Items]</t>
        </is>
      </c>
      <c r="B10" s="4" t="inlineStr">
        <is>
          <t xml:space="preserve"> </t>
        </is>
      </c>
    </row>
    <row r="11">
      <c r="A11" s="4" t="inlineStr">
        <is>
          <t>Relationship with the Company</t>
        </is>
      </c>
      <c r="B11" s="4" t="inlineStr">
        <is>
          <t>Controlled
    by Kai Huang</t>
        </is>
      </c>
    </row>
    <row r="12">
      <c r="A12" s="4" t="inlineStr">
        <is>
          <t>Ning Ding [Member]</t>
        </is>
      </c>
      <c r="B12" s="4" t="inlineStr">
        <is>
          <t xml:space="preserve"> </t>
        </is>
      </c>
    </row>
    <row r="13">
      <c r="A13" s="3" t="inlineStr">
        <is>
          <t>Related Party Transaction [Line Items]</t>
        </is>
      </c>
      <c r="B13" s="4" t="inlineStr">
        <is>
          <t xml:space="preserve"> </t>
        </is>
      </c>
    </row>
    <row r="14">
      <c r="A14" s="4" t="inlineStr">
        <is>
          <t>Relationship with the Company</t>
        </is>
      </c>
      <c r="B14" s="4" t="inlineStr">
        <is>
          <t>Chief
    Executive Officer and a Director of the Company</t>
        </is>
      </c>
    </row>
    <row r="15">
      <c r="A15" s="4" t="inlineStr">
        <is>
          <t>Kai Huang [Member]</t>
        </is>
      </c>
      <c r="B15" s="4" t="inlineStr">
        <is>
          <t xml:space="preserve"> </t>
        </is>
      </c>
    </row>
    <row r="16">
      <c r="A16" s="3" t="inlineStr">
        <is>
          <t>Related Party Transaction [Line Items]</t>
        </is>
      </c>
      <c r="B16" s="4" t="inlineStr">
        <is>
          <t xml:space="preserve"> </t>
        </is>
      </c>
    </row>
    <row r="17">
      <c r="A17" s="4" t="inlineStr">
        <is>
          <t>Relationship with the Company</t>
        </is>
      </c>
      <c r="B17" s="4" t="inlineStr">
        <is>
          <t>Chief
    Financial Officer and a Director of the Company</t>
        </is>
      </c>
    </row>
    <row r="18">
      <c r="A18" s="4" t="inlineStr">
        <is>
          <t>Kai Ding [Member]</t>
        </is>
      </c>
      <c r="B18" s="4" t="inlineStr">
        <is>
          <t xml:space="preserve"> </t>
        </is>
      </c>
    </row>
    <row r="19">
      <c r="A19" s="3" t="inlineStr">
        <is>
          <t>Related Party Transaction [Line Items]</t>
        </is>
      </c>
      <c r="B19" s="4" t="inlineStr">
        <is>
          <t xml:space="preserve"> </t>
        </is>
      </c>
    </row>
    <row r="20">
      <c r="A20" s="4" t="inlineStr">
        <is>
          <t>Relationship with the Company</t>
        </is>
      </c>
      <c r="B20" s="4" t="inlineStr">
        <is>
          <t>A
    shareholder of the Company</t>
        </is>
      </c>
    </row>
    <row r="21">
      <c r="A21" s="4" t="inlineStr">
        <is>
          <t>Dongxin Zhou [Member]</t>
        </is>
      </c>
      <c r="B21" s="4" t="inlineStr">
        <is>
          <t xml:space="preserve"> </t>
        </is>
      </c>
    </row>
    <row r="22">
      <c r="A22" s="3" t="inlineStr">
        <is>
          <t>Related Party Transaction [Line Items]</t>
        </is>
      </c>
      <c r="B22" s="4" t="inlineStr">
        <is>
          <t xml:space="preserve"> </t>
        </is>
      </c>
    </row>
    <row r="23">
      <c r="A23" s="4" t="inlineStr">
        <is>
          <t>Relationship with the Company</t>
        </is>
      </c>
      <c r="B23" s="4" t="inlineStr">
        <is>
          <t>A
    shareholder of the Company</t>
        </is>
      </c>
    </row>
    <row r="24">
      <c r="A24" s="4" t="inlineStr">
        <is>
          <t>Jieke Zhu [Member]</t>
        </is>
      </c>
      <c r="B24" s="4" t="inlineStr">
        <is>
          <t xml:space="preserve"> </t>
        </is>
      </c>
    </row>
    <row r="25">
      <c r="A25" s="3" t="inlineStr">
        <is>
          <t>Related Party Transaction [Line Items]</t>
        </is>
      </c>
      <c r="B25" s="4" t="inlineStr">
        <is>
          <t xml:space="preserve"> </t>
        </is>
      </c>
    </row>
    <row r="26">
      <c r="A26" s="4" t="inlineStr">
        <is>
          <t>Relationship with the Company</t>
        </is>
      </c>
      <c r="B26" s="4" t="inlineStr">
        <is>
          <t>A
    shareholder of the Company</t>
        </is>
      </c>
    </row>
    <row r="27">
      <c r="A27" s="4" t="inlineStr">
        <is>
          <t>Minghui Zhu [Member]</t>
        </is>
      </c>
      <c r="B27" s="4" t="inlineStr">
        <is>
          <t xml:space="preserve"> </t>
        </is>
      </c>
    </row>
    <row r="28">
      <c r="A28" s="3" t="inlineStr">
        <is>
          <t>Related Party Transaction [Line Items]</t>
        </is>
      </c>
      <c r="B28" s="4" t="inlineStr">
        <is>
          <t xml:space="preserve"> </t>
        </is>
      </c>
    </row>
    <row r="29">
      <c r="A29" s="4" t="inlineStr">
        <is>
          <t>Relationship with the Company</t>
        </is>
      </c>
      <c r="B29" s="4" t="inlineStr">
        <is>
          <t>Father
    of Jieke Zhu</t>
        </is>
      </c>
    </row>
    <row r="30">
      <c r="A30" s="4" t="inlineStr">
        <is>
          <t>Huiming Liu [Member]</t>
        </is>
      </c>
      <c r="B30" s="4" t="inlineStr">
        <is>
          <t xml:space="preserve"> </t>
        </is>
      </c>
    </row>
    <row r="31">
      <c r="A31" s="3" t="inlineStr">
        <is>
          <t>Related Party Transaction [Line Items]</t>
        </is>
      </c>
      <c r="B31" s="4" t="inlineStr">
        <is>
          <t xml:space="preserve"> </t>
        </is>
      </c>
    </row>
    <row r="32">
      <c r="A32" s="4" t="inlineStr">
        <is>
          <t>Relationship with the Company</t>
        </is>
      </c>
      <c r="B32" s="4" t="inlineStr">
        <is>
          <t>A
    shareholder of the Company</t>
        </is>
      </c>
    </row>
    <row r="33">
      <c r="A33" s="4" t="inlineStr">
        <is>
          <t>Chaoyong Xu [Member]</t>
        </is>
      </c>
      <c r="B33" s="4" t="inlineStr">
        <is>
          <t xml:space="preserve"> </t>
        </is>
      </c>
    </row>
    <row r="34">
      <c r="A34" s="3" t="inlineStr">
        <is>
          <t>Related Party Transaction [Line Items]</t>
        </is>
      </c>
      <c r="B34" s="4" t="inlineStr">
        <is>
          <t xml:space="preserve"> </t>
        </is>
      </c>
    </row>
    <row r="35">
      <c r="A35" s="4" t="inlineStr">
        <is>
          <t>Relationship with the Company</t>
        </is>
      </c>
      <c r="B35" s="4" t="inlineStr">
        <is>
          <t>A
    shareholder of the Company</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LATED PARTY TRANSACTIONS (Details 1) - USD ($)</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Total</t>
        </is>
      </c>
      <c r="B3" s="6" t="n">
        <v>9165068</v>
      </c>
      <c r="C3" s="6" t="n">
        <v>8816184</v>
      </c>
    </row>
    <row r="4">
      <c r="A4" s="4" t="inlineStr">
        <is>
          <t>P S M Z J K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t>
        </is>
      </c>
      <c r="B6" s="6" t="n">
        <v>9165068</v>
      </c>
      <c r="C6" s="6" t="n">
        <v>88161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The accompanying consolidated financial statements
have been prepared in accordance with accounting principles generally accepted in the United States of America (“US GAAP”).
(b) Principles of consolidation The consolidated financial statements include the financial statements
of the Company and its subsidiaries. All significant intercompany transactions and balances have been eliminated upon consolidation.
(c) Use of estimates The preparation of the consolidated
financial statements in conformity with US GAAP requires management of the Company to make certain estimates and assumptions that affect
the reported amounts of assets and liabilities as of the date of the consolidated financial statements and the reported amounts of revenues
and expenses during the reporting period. The Company’s management based on their estimates on historical experience and various
other factors believed to be reasonable under the circumstances, the results of which form the basis for making judgements about the carrying
value of assets and liabilities that are not readily apparent from other sources. Significant accounting estimates
reflected in the Company’s consolidated financial statements include, but not limited to revenue recognition, provision for credit
losses, inventory write-off and reserve, the useful lives and impairment of long-lived assets and valuation allowance for deferred tax
assets. Changes in facts and circumstances may result in revised estimates. Actual results could differ from those estimates.
(d) Foreign currency translations and transactions The Company’s reporting currency is the United
States dollar (“US$”). The functional currency of Zhongjinke, Zhongjinke BVI, Zhongjinke HK, and ZJK Precision HK is US$,
the functional currency of its PRC subsidiaries is the Renminbi (“RMB”) and the functional currency of ZJK Precision Vietnam
is the Vietnamese Dong (“VND”). The Company’s financial statements are reported
using US$. The results of operations and the consolidated statements of cash flows denominated in foreign currencies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Translation of amounts from RMB and VND into US$ has
been made at the following exchange rates:
Schedule of Translation of amounts
December
31, 2024
Year-end
spot rate 　 Average
rate
US$
against RMB 　 US$1=RMB7.2993 US$1=RMB7.1933
US$
against VND US$1=VND25480.0000 US$1=VND25068.6667
December
31, 2023
Year-end
spot rate 　 Average
rate
US$
against RMB 　 US$1=RMB7.0999 US$1=RMB7.0896
December
31, 2022
Year-end
spot rate 　 Average
rate
US$
against RMB 　 US$1=RMB6.8972 US$1=RMB6.7518
(e) Concentration of credit risk Financial instruments that potentially expose the
Company to the concentration of credit risk consist primarily of cash and cash equivalents, restricted cash, accounts receivable, and
other receivables. As of December 31, 2023 and 2024, the Company places its cash and cash equivalents and restricted cash with major financial
institutions located in the PRC, which management considers to be of high credit quality. Concentration of credit risks with respect to
accounts receivable, and other receivables, to manage credit risk, the Company performs ongoing credit evaluations of customers’
and suppliers’ financial condition. There is no significant credit risk for the years ended December 31, 2022, 2023 and 2024.
(f) Concentration of customers and suppliers The customers whose revenues individually represented
greater than 10% of the total revenues of the Company for the years ended December 31, 2022, 2023 and 2024 were as follows:
Schedule of Concentration of customers and suppliers
For the years ended December 31,
2022 2023 2024
Percentage of the Company’s total revenue
Customer A 45 % 52 % 44 %
Customer B 39 % 24 % 12 % Accounts receivable due from those customers
were as follows:
As of December 31,
2023 2024
Percentage of the Company’s accounts receivables
Customer B 52 % 28 %
Customer C 15 % 18 %
Customer D * 16 %
Customer E * 13 % * represents percentage less than 10%. The suppliers whose purchase individually
represented greater than 10% of the total cost of revenue of the Company for the years ended December 31, 2022, 2023 and 2024 were as
follows:
For the years ended December 31,
2022 2023 2024
Percentage of the Company’s total purchase
Supplier A 20 % 20 % 16 %
Supplier B * 18 % 14 %
Supplier C 23 % 15 % 13 % * represents percentage less than 10%. Accounts payable due to those suppliers
were as follows:
As of December 31,
2023 2024
Percentage of the Company’s accounts payables
Supplier A 21 % 19 %
Supplier B 17 % 15 %
Supplier C 15 % 11 % * represents percentage less than 10%
(g) Fair value measurement and financial instruments The Company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Under this hierarchy, there are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s or liabilities for which there are unobservable inputs to the valuation methodology that are significant to the measurement of the fair value of the assets or liabilities. Determining which category an asset or liability falls
within the hierarchy requires significant judgment. The carrying amounts of financial instruments, which
consist of cash and cash equivalents, restricted cash, accounts receivable, net, accounts receivable-due from a related party, other receivables-due
from related parties, accounts payable, notes payable, short-term bank borrowings and other liabilities approximate their fair values
due to the short-term nature of these instruments.
(h) Cash and cash equivalents Cash and cash equivalents consist of cash on hand,
cash in bank and short term, highly liquid investments which are unrestricted as to withdrawal and use, and which have maturities of three
months or less when purchased and are readily convertible to known amount of cash.
(i) Restricted cash Restricted cash are security deposits held in banks
for issuance of notes payable for the purchase of materials. Restricted cash is classified as current since all restrictions are within
twelve months.
(j) Short-term investments Short-term investments consist of corporate fixed
deposit with maturity of six months and fixed deposits pledged as security deposit for notes payable with term of six months.
(k) Accounts receivable, net Accounts receivable, net is recognized and carried
at original invoiced amount net of provision of credit losses. On January 1, 2023, the Company adopted FASB ASC Topic 326 –”
Financial Instruments - Credit losses” (“ASC Topic 326”) which replaces the incurred loss methodology with the current
expected credit loss (“CECL”) methodology. The Company adopted ASC Topic 326 using the modified retrospective approach for
all in-scope assets. The adoption of ASC Topic 326 on the Company’s consolidated financial statements was immaterial. The Company has developed a CECL model based on historical
experience, the age of the accounts receivable balances, credit quality of its customers, current economic conditions, reasonable and
supportable forecasts of future economic conditions, and other factors that may affect its ability to collect from customers. The Company
considers historical collection rates, current financial status, macroeconomic factors, and other industry-specific factors when evaluating
for current expected credit losses.
(l) Inventories, net Inventories are stated at the lower of cost or realizable
value. Cost is principally determined on the weighted average basis. The Company periodically performs an analysis of inventory
to determine obsolete or slow-moving inventory and determine if its cost exceeds the estimated market value. Write-off of potentially
obsolete or slow-moving inventory are recorded based on management’s analysis of inventory levels.
(m) Deferred IPO costs Deferred IPO costs
represented the incremental costs incurred for the Company’s IPO. These costs, in an amount of US$1,638,731, were charged to shareholder’s
equity against the gross proceeds of the IPO at completion. Deferred IPO costs primarily include specific legal costs and
professional consulting costs.
(n) Property, plant and equipment, net Property, plant and equipment are stated at cost including
the cost of improvements. Maintenance and repairs are charged to expense as incurred. Depreciation and amortization are provided on the
straight-line method based on the estimated useful lives and residual value of the assets as follows:
Schedule
of Property, plant and equipment, net
Category Useful
lives Estimated
residual value
Buildings 20 years 5 %
Machinery
and equipment 10 years 10 %
Motor
Vehicles 5 years 10 %
Furniture
and fixtures 5 years 5 %
Electronic
office equipment 3 years 5 % Major improvements are capitalized and depreciated.
Construction in progress represents property, plant and equipment under construction or being installed. Costs include original cost,
installation, construction and other direct costs. Interest expenses directly related to construction in progress would be capitalized.
Construction in progress is transferred to the appropriate fixed asset account and depreciation commences when the asset has been substantially
completed and placed in service.
(o) Long-term investment The investments for which the Company has the ability
to exercise significant influence are accounted for under the equity method. Under the equity method, the Company initially records its
investment at cost. The difference between the cost of the equity investment and the amount of the underlying equity in the net assets
of the equity investee is recognized as equity method goodwill or as an intangible asset as appropriate, which is included in the
equity method investment on the combined balance sheets. The Company subsequently adjusts the carrying amount of the investment to recognize
the Company’s proportionate share of each equity investee’s net income or loss into consolidated statements of operations
and comprehensive income after the date of acquisition. The Company assess whether an investment is impaired
based on performance and financial position of the investee as well as other evidence of market value at each reporting date. Such assessment
includes, but is not limited to, reviewing the investee’s cash position, recent financing, as well as the financial and business
performance. The Company recognizes an impairment loss equal to the difference between the carrying value and fair value in the combined
statements of operations and comprehensive income if any. No impairment of long-term investments was recognized
for the years ended December 31, 2022, 2023 and 2024.
(p) Impairment of long-lived assets Long-lived assets are included in impairment evaluations
when events and circumstances exist that indicate the carrying value of these assets may not be recoverable. In accordance with ASC No.
360, “Property, Plant and Equipment” and “Real estate properties for lease”, the Company assesses the recoverability
of the carrying value of long-lived assets by first grouping its long-lived assets with other assets and liabilities at the lowest level
for which identifiable cash flows largely independent of the cash flows of other assets and liabilities (the asset group) and, secondly,
estimating the undiscounted future cash flows that are directly associated with and expected to arise from the use of and eventual disposition
of such asset group. The Company estimates the undiscounted cash flows over the remaining useful life of the primary asset within the
asset group. If the carrying value of the asset group exceeds the estimated undiscounted cash flows, the Company records an impairment
charge to the extent the carrying value of the long-lived asset exceeds its fair value. The Company determines fair value through quoted
market prices in active markets or, if quotations of market prices are unavailable, through the performance of internal analysis using
a discounted cash flow methodology. The undiscounted and discounted cash flow analyses based on a number of estimates and assumptions,
including the expected period over which the asset will be utilized, projected future operating results of the asset group, discount rate
and long-term growth rate. No impairment of long-lived assets was recognized for the years ended December 31, 2022, 2023 and 2024.
(q) Notes payable Notes payable represented the amount of bank
acceptance notes the Company’s suppliers received from the Company for its purchases of raw materials. These notes were issued by
financial institutions, typically by banks, that entitle the Company’s suppliers to receive the face value of notes from the bank
or financial institution at maturity. Notes payable are interest-free and have a term of within one year from the date of issuance. Notes
payable are recognized at cost, net transaction costs.
(r) Leases Lessee The Company’s lease agreements do not contain
any material residual value guarantees or material restrictive covenants. Effective from January 1, 2020, the Company adopted Accounting
Standards Update (“ASU”) 2016-02, Lease (FASB ASC Topic 842) using a modified retrospective transition method which allowed
the Company not to recast comparative periods presented in its consolidated financial statements.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 whether the
contract involves the use of an identified asset, whether it has the right to obtain substantially all the economic benefits from the
use of the asset and whether it has the right to control the use of the asset. Financing lease and operating lease as Lessee The Company classifies a lease as a financing lease
at lease commencement when the lease meets any one of the criteria: a. The lease transfers ownership of the underlying
asset to the lessee by the end of the lease term. b. The lease grants the lessee an option to purchase
the underlying asset that the lessee is reasonably certain to exercise. c. The lease term is for a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e. The underlying asset is of such a specialized nature
that it is expected to have no alternative use to the Company at the end of the lease term. When none of the criteria are met, the Company classifies
a lease as an operating lease. Lease terms are based on the non-cancellable term
of the lease and may contain options to extend the lease when it is reasonably certain that the Company will exercise the option. Lease
liabilities represent the present value of the lease payments not yet paid, discounted using the incremental borrowing rate for the lease
at lease commencement. The Company estimates its incremental borrowing rate
for its leases at the commencement date to determine the present value of future lease payments when the implicit rate is not readily
determinable in the lease. In estimating its incremental borrowing rate, the Company considers its credit rating and publicly available
data of borrowing rates for loans of similar amount, currency and term as the lease. Operating leases are presented as “operating
right-of-use assets” and “operating lease liabilities”. Lease liabilities that become due within one year of the balance
sheet date are classified as current liabilities. At lease commencement, right-of-use assets represent the right to use underlying assets
for their respective lease terms and are recognized at amounts equal to the lease liabilities adjusted for any lease payments made prior
to the lease commencement date, less any lease incentives received and any initial direct costs incurred by the Company. After lease commencement, operating lease liabilities
are measured at the present value of the remaining lease payments using the discount rate determined at lease commencement. Right-of-use
assets are measured at the amount of the lease liabilities and further adjusted for prepaid or accrued lease payments, the remaining balance
of any lease incentives received, unamortized initial direct costs and impairment of the right-of-use assets, if any. Operating lease
expense is recognized as a single cost on a straight-line basis over the lease term. Financing leases are presented as “finance lease
right-of-use assets” and “finance lease liabilities” on the combined balance sheets. Lease liabilities that become due
within one year of the balance sheet date are classified as current liabilities. Financing lease right-of-use assets are amortized on
a straight-line basis from the lease commencement date. After initial measurement, the carrying value of financing lease liabilities are
increased to reflect interest at a constant rate and reduced to reflect any lease payments made during the period. Leases that have a term of 12 months or less at the
commencement date (“short-term leases”) are not included in right-of-use assets and operating lease liabilities. Lease expense
for the short-term leases is recognized on a straight-line basis over the lease term. Operating leases as Lessor For operating leases, the Company recognized rental
income over the non-cancellable lease term on a straight-line basis and is included in revenue in the statement of profit and loss due
to its operating nature. Initial direct costs incurred in negotiating and arranging an operating lease are added to the carrying amount
of the leased asset and recognized over the lease term on the same basis on the rental income. The Company did not have any sales-type
or direct financing leases for the years ended December 31, 2022, 2023 and 2024. The Company reviews the impairment of its right-of-use
assets and finance lease right-of-use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For operating leases, the Company has elected to include
the carrying amount of operating lease liabilities in any tested asset Company and include the associated operating lease payments in
the undiscounted future pre-tax cash flows. Lessor In April 2022, the Company entered into two agreements
with a third-party as a lessor to lease certain floors of one of the Company’s buildings located in Qingyuan to the lessee. The
Company accounted for these leases in accordance with ASC 842 and assessed them to be operating leases. The lease income is recognized
over the leased terms on a straight-line basis and included in other income. The building is included in property, plant and equipment
as it is owned by the Company and the Company is actively using other portions of the property.
(s) Value-added taxes and surcharges The Company is subject to VAT and related surcharges
on revenues generated from providing services. Revenue from providing services and sales of products is generally subject to VAT at applicable
tax rates, and subsequently paid to PRC tax authorities after netting input VAT on purchases. The excess of output VAT over input VAT
is reflected tax payable. The Company reports revenue net of PRC’s VAT for all the periods presented in the Consolidated Statements
of Income and Comprehensive Income. The Company was subject to the PRC’s VAT rate of 13 9
(t) Related parties Parties are considered to be related to the Company
if the parties, directly or indirectly, through one or more intermediaries, control, are controlled by, or are under common control with
the Company. Related party also include principal owners of the Company, its managements,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u) Revenue recognition Product sales Effective with the adoption of Accounting Standards
Update (“ASU”) 2014-09, “Revenue from Contracts with Customers (Topic 606),” and the associated ASUs (collectively,
“Topic 606”) on January 1, 2020, the Company recognizes revenue when its customer obtains control of promised goods in an
amount that reflects the consideration which the Company expects to receive in exchange for those goods. To determine revenue recognition
for the arrangements that the Company determines are within the scope of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Product revenue recognition The Company’s revenue from contracts with customers
is derived from product revenue principally from the sales of metal stamping and mechanical original equipment manufacturer (“OEM”)
and electric OEM products directly to other consumer electronics product manufacturers. The Company sells goods to the customer under
sales contracts or by purchase orders. The Company has determined there to be one performance obligation for each of the sales contracts.
The performance obligations are considered to be fulfilled and revenue is recognized at a point in time when the customer obtains control
of the goods. The Company has three major goods delivery channels, including:
(1) Delivering goods to customers’ predetermined location, the Company has satisfied the contracts’ performance obligations when the goods have been delivered and relevant shipping documents have been collected by the Company;
(2) Picking up goods by customers in the Company’s warehouse, the Company has satisfied the contracts’ performance obligations when the goods have been picked up and the acceptance document has been signed by the customers; and
(3) Picking up goods by customers in the Vendor Managed Inventory (“VMI”) warehouse, the Company satisfied the contracts’ performance obligations when the goods have been picked up and the Company confirmed the amounts used by customers with clean reply received. For products picked up by customers in the VMI warehouse,
the Company is primarily responsible for the contract as it has the supplier discretion when executing orders and it is the only party
that has a contractual relationship with customers. The Company establishes and obtains substantially all of the benefits from transactions,
i.e. considerations paid by customers. Therefore, the Company concludes that it obtains control the of the products pursuant to ASC 606-10-55-37A(a).
The Company considers itself to be the principal in the transactions on the basis that it is primary responsible to fulfill the promise
and has the price discretion, pursuant to ASC 606-10-55-39. The transaction price is generally in the form of
a fixed price which is agreed with the customer at contract inception. Revenue is recorded net of sales return, surcharges and value-added
tax of gross sales. The contract price is fully allocated to the single performance obligation. The Company’s payment terms are all within 180
days and its sales arrangements do not have any material financing components. A contract asset is recorded when the Company has
transferred products or services to the customer before payment is received or is due, and the Company’s right to consideration
is conditional on future performance in the contract. The Company did not recognize any contract asset as of December 31, 2023 and 2024.
The timing between the recognition of revenue and receipt of payment is not significant. A contract
liability exists when the Company has received consideration but has not transferred the related goods or services to the customer. Return Rights &amp; Warranty Regardless of delivery channels, the Company generally
provides warranty period of one year and customers are required to perform product quality check upon acceptance of delivery. The warranty
covers only production defects, and offers to replace the defective products with new products during warranty period. Customers do not
have the option to purchase the warranty separately, nor the warrant provides a service in addition to assurance. Accordingly, warranty
costs are treated as a cost of fulfillment subject to accrual, rather than a performance obligation. As of December 31, 2023 and 2024,
the Company did not accrue any liability related to the warranty for any product quality issues on the consolidated balance sheets. Principal vs agent accounting The Company records all product revenue on a gross
basis as the Company acts as the principal. To determine whether the Company is an agent or principal in the sales of products, the Company
considers the following indicators: the Company is primarily responsible for fulfilling the promise to provide the specified goods or
services, is subject to inventory risks before the specified goods have been transferred to a customer or after transfer of control to
the customers, and has discretion in establishing the price of the specified goods.
(v) Cost of sales Cost of sales mainly consists of raw materials, direct
and indirect labor and related benefits, and manufacturing overhead that is directly attributable to the production process.
(w) Selling and marketing expenses Selling and marketing expenses primarily consist of
(i) sales commission paid to generate sales and expand the market, (ii) freight for selling activities, (iii) business entertainment expenses,
and (iv) salaries and benefits for sales and marketing personnel. Sales commissions are expensed when incurred and are
included in selling and marketing expenses. Sales commission expenses were US$ 676,259 1,346,416 3,552,721 Freight costs are not considered a separate performance
obligation within revenue recognition, while freight costs are expensed when incurred and are included in selling and marketing expenses.
Freight costs were US$ 91,788 181,417 728,927
(x) General and administrative expenses General and administrative expenses primarily consist
of (i) professional service fees, (ii) salaries and benefits for administrative personnel, (iii) depreciation expenses, and (iv) scrapping
of obsolete products.
(y) Research and development costs Research and development expenses primarily include
(i) salaries and benefits for research and development personnel, (ii) depreciation expenses, and (iii) material consumption.
(z) Government grants Government grants are recognized when received and
all the conditions for their receipt have been met. Government grants are compensation for expenses or
losses already incurred or for the purpose of giving immediate financial support to the Company with no future related cost are recognized
in profit or loss in the period in which they become receivable.
(aa) Earnings per share The Company computes earnings per share (“EPS”)
in accordance with ASC 260, “Earnings per Share” (“ASC 260”). ASC 260 requires companies with complex capital
structures to present basic and diluted EPS. Basic EPS are computed by dividing income available to ordinary shareholders of the Company
by the weighted average ordinary shares outstanding during the period. Diluted EPS takes into account the potential dilution that could
occur if securities or other contracts to issue ordinary shares were exercised and converted into ordinary shares. For the years ended
December 31, 2022, 2023 and 2024, there were no dilution impact.
(ab) Comprehensive income Comprehensive income includes net income and foreign
currency translation adjustments and is presented net of tax. The Company presents the components of net income,
the components of other comprehensive income and total comprehensive income in two separate but consecutive statements.
(ac) Income taxes Income taxes are accounted for under the asset and
liability method. Deferred tax assets and liabilities are determined based on the temporary difference between the financial reporting
and tax bases of assets and liabilities, and net operating loss and tax credit carryforwards using enacted tax rates that will be in effect
for the period in which the differences are expected to reverse. The Company records a valuation allowance against the amount of deferred
tax assets that it determines is not more likely than not of being realized. The effect on deferred tax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and penalties, if any, within income tax expenses. There was no
(ad) Segment reporting FASB 280, “Segment Reporting”, establishes
standards for reporting information about operating segments on a basis consistent with the Company’s internal organizational structure
as well as information of the Company’s business segments, geographical areas, segments and major customer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hief operating decision maker (“CODM”) is the Company’s
president and Chief Executive Officer (“CEO”), relies upon the consolidated results of operations as a whole when making decisions
about allocating resources and assessing the performance of the Company. As a result of the assessment made by CODM, the Company has only
one reportable segment.
(ae) Commitments and contingencies In the normal c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LATED PARTY TRANSACTIONS (Details 2) - USD ($)</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Total</t>
        </is>
      </c>
      <c r="B3" s="6" t="n">
        <v>249235</v>
      </c>
      <c r="C3" s="6" t="n">
        <v>277786</v>
      </c>
    </row>
    <row r="4">
      <c r="A4" s="4" t="inlineStr">
        <is>
          <t>Kai Huang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t>
        </is>
      </c>
      <c r="B6" s="5" t="n">
        <v>68500</v>
      </c>
      <c r="C6" s="4" t="inlineStr">
        <is>
          <t xml:space="preserve"> </t>
        </is>
      </c>
    </row>
    <row r="7">
      <c r="A7" s="4" t="inlineStr">
        <is>
          <t>Ning Ding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t>
        </is>
      </c>
      <c r="B9" s="4" t="inlineStr">
        <is>
          <t xml:space="preserve"> </t>
        </is>
      </c>
      <c r="C9" s="5" t="n">
        <v>202055</v>
      </c>
    </row>
    <row r="10">
      <c r="A10" s="4" t="inlineStr">
        <is>
          <t>P S M Z J K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t>
        </is>
      </c>
      <c r="B12" s="5" t="n">
        <v>1097</v>
      </c>
      <c r="C12" s="5" t="n">
        <v>19711</v>
      </c>
    </row>
    <row r="13">
      <c r="A13" s="4" t="inlineStr">
        <is>
          <t>Ning Ding 1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otal</t>
        </is>
      </c>
      <c r="B15" s="4" t="inlineStr">
        <is>
          <t xml:space="preserve"> </t>
        </is>
      </c>
      <c r="C15" s="5" t="n">
        <v>34214</v>
      </c>
    </row>
    <row r="16">
      <c r="A16" s="4" t="inlineStr">
        <is>
          <t>Ning Ding 2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Total</t>
        </is>
      </c>
      <c r="B18" s="5" t="n">
        <v>179246</v>
      </c>
      <c r="C18" s="4" t="inlineStr">
        <is>
          <t xml:space="preserve"> </t>
        </is>
      </c>
    </row>
    <row r="19">
      <c r="A19" s="4" t="inlineStr">
        <is>
          <t>Jieke Zhu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Total</t>
        </is>
      </c>
      <c r="B21" s="6" t="n">
        <v>392</v>
      </c>
      <c r="C21" s="6" t="n">
        <v>2180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LATED PARTY TRANSACTIONS (Details 3) - USD ($)</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Total</t>
        </is>
      </c>
      <c r="B3" s="6" t="n">
        <v>1778175</v>
      </c>
      <c r="C3" s="6" t="n">
        <v>1867459</v>
      </c>
    </row>
    <row r="4">
      <c r="A4" s="4" t="inlineStr">
        <is>
          <t>Ning Ding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t>
        </is>
      </c>
      <c r="B6" s="5" t="n">
        <v>1497596</v>
      </c>
      <c r="C6" s="5" t="n">
        <v>1350349</v>
      </c>
    </row>
    <row r="7">
      <c r="A7" s="4" t="inlineStr">
        <is>
          <t>Kai Huang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t>
        </is>
      </c>
      <c r="B9" s="5" t="n">
        <v>136999</v>
      </c>
      <c r="C9" s="5" t="n">
        <v>140847</v>
      </c>
    </row>
    <row r="10">
      <c r="A10" s="4" t="inlineStr">
        <is>
          <t>Shenzhen Qianhaishi Micro Science Co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t>
        </is>
      </c>
      <c r="B12" s="4" t="inlineStr">
        <is>
          <t xml:space="preserve"> </t>
        </is>
      </c>
      <c r="C12" s="5" t="n">
        <v>84508</v>
      </c>
    </row>
    <row r="13">
      <c r="A13" s="4" t="inlineStr">
        <is>
          <t>Ning Ding 1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otal</t>
        </is>
      </c>
      <c r="B15" s="4" t="inlineStr">
        <is>
          <t xml:space="preserve"> </t>
        </is>
      </c>
      <c r="C15" s="5" t="n">
        <v>140847</v>
      </c>
    </row>
    <row r="16">
      <c r="A16" s="4" t="inlineStr">
        <is>
          <t>Ning Ding 2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Total</t>
        </is>
      </c>
      <c r="B18" s="5" t="n">
        <v>89540</v>
      </c>
      <c r="C18" s="5" t="n">
        <v>93382</v>
      </c>
    </row>
    <row r="19">
      <c r="A19" s="4" t="inlineStr">
        <is>
          <t>Zhong Jin Ke Fastener C O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Total</t>
        </is>
      </c>
      <c r="B21" s="5" t="n">
        <v>51320</v>
      </c>
      <c r="C21" s="5" t="n">
        <v>52762</v>
      </c>
    </row>
    <row r="22">
      <c r="A22" s="4" t="inlineStr">
        <is>
          <t>Jieke Zhu [Memb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Total</t>
        </is>
      </c>
      <c r="B24" s="5" t="n">
        <v>290</v>
      </c>
      <c r="C24" s="5" t="n">
        <v>3034</v>
      </c>
    </row>
    <row r="25">
      <c r="A25" s="4" t="inlineStr">
        <is>
          <t>Kai Ding [Member]</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Total</t>
        </is>
      </c>
      <c r="B27" s="6" t="n">
        <v>2430</v>
      </c>
      <c r="C27" s="6" t="n">
        <v>173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 width="14" customWidth="1" min="5" max="5"/>
  </cols>
  <sheetData>
    <row r="1">
      <c r="A1" s="1" t="inlineStr">
        <is>
          <t>RELATED PARTY TRANSACTIONS (Details 4) - USD ($)</t>
        </is>
      </c>
      <c r="B1" s="2" t="inlineStr">
        <is>
          <t>3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Loans to related parties</t>
        </is>
      </c>
      <c r="B4" s="4" t="inlineStr">
        <is>
          <t xml:space="preserve"> </t>
        </is>
      </c>
      <c r="C4" s="4" t="inlineStr">
        <is>
          <t xml:space="preserve"> </t>
        </is>
      </c>
      <c r="D4" s="6" t="n">
        <v>-282104</v>
      </c>
      <c r="E4" s="4" t="inlineStr">
        <is>
          <t xml:space="preserve"> </t>
        </is>
      </c>
    </row>
    <row r="5">
      <c r="A5" s="4" t="inlineStr">
        <is>
          <t>P S M Z J K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sales</t>
        </is>
      </c>
      <c r="B7" s="4" t="inlineStr">
        <is>
          <t xml:space="preserve"> </t>
        </is>
      </c>
      <c r="C7" s="5" t="n">
        <v>16559102</v>
      </c>
      <c r="D7" s="5" t="n">
        <v>15093811</v>
      </c>
      <c r="E7" s="5" t="n">
        <v>11174044</v>
      </c>
    </row>
    <row r="8">
      <c r="A8" s="4" t="inlineStr">
        <is>
          <t>Loans to related parties</t>
        </is>
      </c>
      <c r="B8" s="4" t="inlineStr">
        <is>
          <t xml:space="preserve"> </t>
        </is>
      </c>
      <c r="C8" s="4" t="inlineStr">
        <is>
          <t xml:space="preserve"> </t>
        </is>
      </c>
      <c r="D8" s="5" t="n">
        <v>-37020</v>
      </c>
      <c r="E8" s="4" t="inlineStr">
        <is>
          <t xml:space="preserve"> </t>
        </is>
      </c>
    </row>
    <row r="9">
      <c r="A9" s="4" t="inlineStr">
        <is>
          <t>Collection of loans to related parties</t>
        </is>
      </c>
      <c r="B9" s="4" t="inlineStr">
        <is>
          <t xml:space="preserve"> </t>
        </is>
      </c>
      <c r="C9" s="4" t="inlineStr">
        <is>
          <t xml:space="preserve"> </t>
        </is>
      </c>
      <c r="D9" s="5" t="n">
        <v>37020</v>
      </c>
      <c r="E9" s="4" t="inlineStr">
        <is>
          <t xml:space="preserve"> </t>
        </is>
      </c>
    </row>
    <row r="10">
      <c r="A10" s="4" t="inlineStr">
        <is>
          <t>Rental income</t>
        </is>
      </c>
      <c r="B10" s="4" t="inlineStr">
        <is>
          <t xml:space="preserve"> </t>
        </is>
      </c>
      <c r="C10" s="5" t="n">
        <v>69753</v>
      </c>
      <c r="D10" s="5" t="n">
        <v>70773</v>
      </c>
      <c r="E10" s="5" t="n">
        <v>70779</v>
      </c>
    </row>
    <row r="11">
      <c r="A11" s="4" t="inlineStr">
        <is>
          <t>Ning Ding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Sales Compensation</t>
        </is>
      </c>
      <c r="B13" s="4" t="inlineStr">
        <is>
          <t xml:space="preserve"> </t>
        </is>
      </c>
      <c r="C13" s="5" t="n">
        <v>1073615</v>
      </c>
      <c r="D13" s="5" t="n">
        <v>1149836</v>
      </c>
      <c r="E13" s="5" t="n">
        <v>686392</v>
      </c>
    </row>
    <row r="14">
      <c r="A14" s="4" t="inlineStr">
        <is>
          <t>Loans to related parties</t>
        </is>
      </c>
      <c r="B14" s="4" t="inlineStr">
        <is>
          <t xml:space="preserve"> </t>
        </is>
      </c>
      <c r="C14" s="5" t="n">
        <v>-412129</v>
      </c>
      <c r="D14" s="5" t="n">
        <v>-202348</v>
      </c>
      <c r="E14" s="4" t="inlineStr">
        <is>
          <t xml:space="preserve"> </t>
        </is>
      </c>
    </row>
    <row r="15">
      <c r="A15" s="4" t="inlineStr">
        <is>
          <t>Collection of loans to related parties</t>
        </is>
      </c>
      <c r="B15" s="4" t="inlineStr">
        <is>
          <t xml:space="preserve"> </t>
        </is>
      </c>
      <c r="C15" s="5" t="n">
        <v>472518</v>
      </c>
      <c r="D15" s="4" t="inlineStr">
        <is>
          <t xml:space="preserve"> </t>
        </is>
      </c>
      <c r="E15" s="4" t="inlineStr">
        <is>
          <t xml:space="preserve"> </t>
        </is>
      </c>
    </row>
    <row r="16">
      <c r="A16" s="4" t="inlineStr">
        <is>
          <t>Proceeds from loans from related parties</t>
        </is>
      </c>
      <c r="B16" s="4" t="inlineStr">
        <is>
          <t xml:space="preserve"> </t>
        </is>
      </c>
      <c r="C16" s="4" t="inlineStr">
        <is>
          <t xml:space="preserve"> </t>
        </is>
      </c>
      <c r="D16" s="5" t="n">
        <v>141052</v>
      </c>
      <c r="E16" s="4" t="inlineStr">
        <is>
          <t xml:space="preserve"> </t>
        </is>
      </c>
    </row>
    <row r="17">
      <c r="A17" s="4" t="inlineStr">
        <is>
          <t>Kai Ding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Sales Compensation</t>
        </is>
      </c>
      <c r="B19" s="4" t="inlineStr">
        <is>
          <t xml:space="preserve"> </t>
        </is>
      </c>
      <c r="C19" s="5" t="n">
        <v>292141</v>
      </c>
      <c r="D19" s="5" t="n">
        <v>35784</v>
      </c>
      <c r="E19" s="5" t="n">
        <v>35338</v>
      </c>
    </row>
    <row r="20">
      <c r="A20" s="4" t="inlineStr">
        <is>
          <t>Loans to related parties</t>
        </is>
      </c>
      <c r="B20" s="4" t="inlineStr">
        <is>
          <t xml:space="preserve"> </t>
        </is>
      </c>
      <c r="C20" s="5" t="n">
        <v>-73451</v>
      </c>
      <c r="D20" s="4" t="inlineStr">
        <is>
          <t xml:space="preserve"> </t>
        </is>
      </c>
      <c r="E20" s="4" t="inlineStr">
        <is>
          <t xml:space="preserve"> </t>
        </is>
      </c>
    </row>
    <row r="21">
      <c r="A21" s="4" t="inlineStr">
        <is>
          <t>Collection of loans to related parties</t>
        </is>
      </c>
      <c r="B21" s="4" t="inlineStr">
        <is>
          <t xml:space="preserve"> </t>
        </is>
      </c>
      <c r="C21" s="5" t="n">
        <v>73451</v>
      </c>
      <c r="D21" s="4" t="inlineStr">
        <is>
          <t xml:space="preserve"> </t>
        </is>
      </c>
      <c r="E21" s="4" t="inlineStr">
        <is>
          <t xml:space="preserve"> </t>
        </is>
      </c>
    </row>
    <row r="22">
      <c r="A22" s="4" t="inlineStr">
        <is>
          <t>Kai Huang [Member]</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Loans to related parties</t>
        </is>
      </c>
      <c r="B24" s="4" t="inlineStr">
        <is>
          <t xml:space="preserve"> </t>
        </is>
      </c>
      <c r="C24" s="5" t="n">
        <v>-69509</v>
      </c>
      <c r="D24" s="4" t="inlineStr">
        <is>
          <t xml:space="preserve"> </t>
        </is>
      </c>
      <c r="E24" s="4" t="inlineStr">
        <is>
          <t xml:space="preserve"> </t>
        </is>
      </c>
    </row>
    <row r="25">
      <c r="A25" s="4" t="inlineStr">
        <is>
          <t>Proceeds from loans from related parties</t>
        </is>
      </c>
      <c r="B25" s="4" t="inlineStr">
        <is>
          <t xml:space="preserve"> </t>
        </is>
      </c>
      <c r="C25" s="4" t="inlineStr">
        <is>
          <t xml:space="preserve"> </t>
        </is>
      </c>
      <c r="D25" s="5" t="n">
        <v>141052</v>
      </c>
      <c r="E25" s="4" t="inlineStr">
        <is>
          <t xml:space="preserve"> </t>
        </is>
      </c>
    </row>
    <row r="26">
      <c r="A26" s="4" t="inlineStr">
        <is>
          <t>Dongxin Zhou [Member]</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Loans to related parties</t>
        </is>
      </c>
      <c r="B28" s="4" t="inlineStr">
        <is>
          <t xml:space="preserve"> </t>
        </is>
      </c>
      <c r="C28" s="4" t="inlineStr">
        <is>
          <t xml:space="preserve"> </t>
        </is>
      </c>
      <c r="D28" s="5" t="n">
        <v>-14105</v>
      </c>
      <c r="E28" s="4" t="inlineStr">
        <is>
          <t xml:space="preserve"> </t>
        </is>
      </c>
    </row>
    <row r="29">
      <c r="A29" s="4" t="inlineStr">
        <is>
          <t>Repayments of loans from related parties</t>
        </is>
      </c>
      <c r="B29" s="4" t="inlineStr">
        <is>
          <t xml:space="preserve"> </t>
        </is>
      </c>
      <c r="C29" s="4" t="inlineStr">
        <is>
          <t xml:space="preserve"> </t>
        </is>
      </c>
      <c r="D29" s="5" t="n">
        <v>-2073</v>
      </c>
      <c r="E29" s="4" t="inlineStr">
        <is>
          <t xml:space="preserve"> </t>
        </is>
      </c>
    </row>
    <row r="30">
      <c r="A30" s="4" t="inlineStr">
        <is>
          <t>Collection of loans to related parties</t>
        </is>
      </c>
      <c r="B30" s="4" t="inlineStr">
        <is>
          <t xml:space="preserve"> </t>
        </is>
      </c>
      <c r="C30" s="4" t="inlineStr">
        <is>
          <t xml:space="preserve"> </t>
        </is>
      </c>
      <c r="D30" s="5" t="n">
        <v>14105</v>
      </c>
      <c r="E30" s="4" t="inlineStr">
        <is>
          <t xml:space="preserve"> </t>
        </is>
      </c>
    </row>
    <row r="31">
      <c r="A31" s="4" t="inlineStr">
        <is>
          <t>Shenzhen Qianhaishi Micro Science Co [Member]</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Repayments of loans from related parties</t>
        </is>
      </c>
      <c r="B33" s="4" t="inlineStr">
        <is>
          <t xml:space="preserve"> </t>
        </is>
      </c>
      <c r="C33" s="5" t="n">
        <v>-83411</v>
      </c>
      <c r="D33" s="4" t="inlineStr">
        <is>
          <t xml:space="preserve"> </t>
        </is>
      </c>
      <c r="E33" s="4" t="inlineStr">
        <is>
          <t xml:space="preserve"> </t>
        </is>
      </c>
    </row>
    <row r="34">
      <c r="A34" s="4" t="inlineStr">
        <is>
          <t>Chaoyong Xu [Member]</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Repayments of loans from related parties</t>
        </is>
      </c>
      <c r="B36" s="4" t="inlineStr">
        <is>
          <t xml:space="preserve"> </t>
        </is>
      </c>
      <c r="C36" s="4" t="inlineStr">
        <is>
          <t xml:space="preserve"> </t>
        </is>
      </c>
      <c r="D36" s="5" t="n">
        <v>-33133</v>
      </c>
      <c r="E36" s="4" t="inlineStr">
        <is>
          <t xml:space="preserve"> </t>
        </is>
      </c>
    </row>
    <row r="37">
      <c r="A37" s="4" t="inlineStr">
        <is>
          <t>Huiming Liu [Member]</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Repayments of loans from related parties</t>
        </is>
      </c>
      <c r="B39" s="4" t="inlineStr">
        <is>
          <t xml:space="preserve"> </t>
        </is>
      </c>
      <c r="C39" s="4" t="inlineStr">
        <is>
          <t xml:space="preserve"> </t>
        </is>
      </c>
      <c r="D39" s="5" t="n">
        <v>-28210</v>
      </c>
      <c r="E39" s="4" t="inlineStr">
        <is>
          <t xml:space="preserve"> </t>
        </is>
      </c>
    </row>
    <row r="40">
      <c r="A40" s="4" t="inlineStr">
        <is>
          <t>Jieke Zhu [Member]</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Repayments of loans from related parties</t>
        </is>
      </c>
      <c r="B42" s="4" t="inlineStr">
        <is>
          <t xml:space="preserve"> </t>
        </is>
      </c>
      <c r="C42" s="4" t="inlineStr">
        <is>
          <t xml:space="preserve"> </t>
        </is>
      </c>
      <c r="D42" s="6" t="n">
        <v>-2412</v>
      </c>
      <c r="E42" s="4" t="inlineStr">
        <is>
          <t xml:space="preserve"> </t>
        </is>
      </c>
    </row>
  </sheetData>
  <mergeCells count="2">
    <mergeCell ref="C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29" customWidth="1" min="1" max="1"/>
    <col width="16" customWidth="1" min="2" max="2"/>
    <col width="14" customWidth="1" min="3" max="3"/>
    <col width="14" customWidth="1" min="4" max="4"/>
  </cols>
  <sheetData>
    <row r="1">
      <c r="A1" s="1" t="inlineStr">
        <is>
          <t>REVENUE (Details) - USD ($)</t>
        </is>
      </c>
      <c r="B1" s="2" t="inlineStr">
        <is>
          <t>12 Months Ended</t>
        </is>
      </c>
    </row>
    <row r="2">
      <c r="B2" s="2" t="inlineStr">
        <is>
          <t>Dec. 31, 2024</t>
        </is>
      </c>
      <c r="C2" s="2" t="inlineStr">
        <is>
          <t>Dec. 31, 2023</t>
        </is>
      </c>
      <c r="D2" s="2" t="inlineStr">
        <is>
          <t>Dec. 31, 2022</t>
        </is>
      </c>
    </row>
    <row r="3">
      <c r="A3" s="4" t="inlineStr">
        <is>
          <t>Revenues</t>
        </is>
      </c>
      <c r="B3" s="6" t="n">
        <v>37809465</v>
      </c>
      <c r="C3" s="6" t="n">
        <v>29055306</v>
      </c>
      <c r="D3" s="6" t="n">
        <v>24792229</v>
      </c>
    </row>
    <row r="4">
      <c r="A4" s="4" t="inlineStr">
        <is>
          <t>Third Party Sales [Member]</t>
        </is>
      </c>
      <c r="B4" s="4" t="inlineStr">
        <is>
          <t xml:space="preserve"> </t>
        </is>
      </c>
      <c r="C4" s="4" t="inlineStr">
        <is>
          <t xml:space="preserve"> </t>
        </is>
      </c>
      <c r="D4" s="4" t="inlineStr">
        <is>
          <t xml:space="preserve"> </t>
        </is>
      </c>
    </row>
    <row r="5">
      <c r="A5" s="4" t="inlineStr">
        <is>
          <t>Revenues</t>
        </is>
      </c>
      <c r="B5" s="5" t="n">
        <v>21250363</v>
      </c>
      <c r="C5" s="5" t="n">
        <v>13961495</v>
      </c>
      <c r="D5" s="5" t="n">
        <v>13618185</v>
      </c>
    </row>
    <row r="6">
      <c r="A6" s="4" t="inlineStr">
        <is>
          <t>Related Party Sales [Member]</t>
        </is>
      </c>
      <c r="B6" s="4" t="inlineStr">
        <is>
          <t xml:space="preserve"> </t>
        </is>
      </c>
      <c r="C6" s="4" t="inlineStr">
        <is>
          <t xml:space="preserve"> </t>
        </is>
      </c>
      <c r="D6" s="4" t="inlineStr">
        <is>
          <t xml:space="preserve"> </t>
        </is>
      </c>
    </row>
    <row r="7">
      <c r="A7" s="4" t="inlineStr">
        <is>
          <t>Revenues</t>
        </is>
      </c>
      <c r="B7" s="6" t="n">
        <v>16559102</v>
      </c>
      <c r="C7" s="6" t="n">
        <v>15093811</v>
      </c>
      <c r="D7" s="6" t="n">
        <v>11174044</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0" customWidth="1" min="1" max="1"/>
    <col width="16" customWidth="1" min="2" max="2"/>
    <col width="14" customWidth="1" min="3" max="3"/>
    <col width="14" customWidth="1" min="4" max="4"/>
  </cols>
  <sheetData>
    <row r="1">
      <c r="A1" s="1" t="inlineStr">
        <is>
          <t>REVENUE (Details 1) - USD ($)</t>
        </is>
      </c>
      <c r="B1" s="2" t="inlineStr">
        <is>
          <t>12 Months Ended</t>
        </is>
      </c>
    </row>
    <row r="2">
      <c r="B2" s="2" t="inlineStr">
        <is>
          <t>Dec. 31, 2024</t>
        </is>
      </c>
      <c r="C2" s="2" t="inlineStr">
        <is>
          <t>Dec. 31, 2023</t>
        </is>
      </c>
      <c r="D2" s="2" t="inlineStr">
        <is>
          <t>Dec. 31, 2022</t>
        </is>
      </c>
    </row>
    <row r="3">
      <c r="A3" s="4" t="inlineStr">
        <is>
          <t>Revenues</t>
        </is>
      </c>
      <c r="B3" s="6" t="n">
        <v>37809465</v>
      </c>
      <c r="C3" s="6" t="n">
        <v>29055306</v>
      </c>
      <c r="D3" s="6" t="n">
        <v>24792229</v>
      </c>
    </row>
    <row r="4">
      <c r="A4" s="4" t="inlineStr">
        <is>
          <t>CHINA</t>
        </is>
      </c>
      <c r="B4" s="4" t="inlineStr">
        <is>
          <t xml:space="preserve"> </t>
        </is>
      </c>
      <c r="C4" s="4" t="inlineStr">
        <is>
          <t xml:space="preserve"> </t>
        </is>
      </c>
      <c r="D4" s="4" t="inlineStr">
        <is>
          <t xml:space="preserve"> </t>
        </is>
      </c>
    </row>
    <row r="5">
      <c r="A5" s="4" t="inlineStr">
        <is>
          <t>Revenues</t>
        </is>
      </c>
      <c r="B5" s="5" t="n">
        <v>25189442</v>
      </c>
      <c r="C5" s="5" t="n">
        <v>25079876</v>
      </c>
      <c r="D5" s="5" t="n">
        <v>23402957</v>
      </c>
    </row>
    <row r="6">
      <c r="A6" s="4" t="inlineStr">
        <is>
          <t>TAIWAN</t>
        </is>
      </c>
      <c r="B6" s="4" t="inlineStr">
        <is>
          <t xml:space="preserve"> </t>
        </is>
      </c>
      <c r="C6" s="4" t="inlineStr">
        <is>
          <t xml:space="preserve"> </t>
        </is>
      </c>
      <c r="D6" s="4" t="inlineStr">
        <is>
          <t xml:space="preserve"> </t>
        </is>
      </c>
    </row>
    <row r="7">
      <c r="A7" s="4" t="inlineStr">
        <is>
          <t>Revenues</t>
        </is>
      </c>
      <c r="B7" s="5" t="n">
        <v>7625820</v>
      </c>
      <c r="C7" s="5" t="n">
        <v>2086833</v>
      </c>
      <c r="D7" s="5" t="n">
        <v>1127529</v>
      </c>
    </row>
    <row r="8">
      <c r="A8" s="4" t="inlineStr">
        <is>
          <t>SINGAPORE</t>
        </is>
      </c>
      <c r="B8" s="4" t="inlineStr">
        <is>
          <t xml:space="preserve"> </t>
        </is>
      </c>
      <c r="C8" s="4" t="inlineStr">
        <is>
          <t xml:space="preserve"> </t>
        </is>
      </c>
      <c r="D8" s="4" t="inlineStr">
        <is>
          <t xml:space="preserve"> </t>
        </is>
      </c>
    </row>
    <row r="9">
      <c r="A9" s="4" t="inlineStr">
        <is>
          <t>Revenues</t>
        </is>
      </c>
      <c r="B9" s="5" t="n">
        <v>3179731</v>
      </c>
      <c r="C9" s="4" t="inlineStr">
        <is>
          <t xml:space="preserve"> </t>
        </is>
      </c>
      <c r="D9" s="4" t="inlineStr">
        <is>
          <t xml:space="preserve"> </t>
        </is>
      </c>
    </row>
    <row r="10">
      <c r="A10" s="4" t="inlineStr">
        <is>
          <t>Americas [Member]</t>
        </is>
      </c>
      <c r="B10" s="4" t="inlineStr">
        <is>
          <t xml:space="preserve"> </t>
        </is>
      </c>
      <c r="C10" s="4" t="inlineStr">
        <is>
          <t xml:space="preserve"> </t>
        </is>
      </c>
      <c r="D10" s="4" t="inlineStr">
        <is>
          <t xml:space="preserve"> </t>
        </is>
      </c>
    </row>
    <row r="11">
      <c r="A11" s="4" t="inlineStr">
        <is>
          <t>Revenues</t>
        </is>
      </c>
      <c r="B11" s="5" t="n">
        <v>545583</v>
      </c>
      <c r="C11" s="5" t="n">
        <v>789946</v>
      </c>
      <c r="D11" s="5" t="n">
        <v>204821</v>
      </c>
    </row>
    <row r="12">
      <c r="A12" s="4" t="inlineStr">
        <is>
          <t>Others [Member]</t>
        </is>
      </c>
      <c r="B12" s="4" t="inlineStr">
        <is>
          <t xml:space="preserve"> </t>
        </is>
      </c>
      <c r="C12" s="4" t="inlineStr">
        <is>
          <t xml:space="preserve"> </t>
        </is>
      </c>
      <c r="D12" s="4" t="inlineStr">
        <is>
          <t xml:space="preserve"> </t>
        </is>
      </c>
    </row>
    <row r="13">
      <c r="A13" s="4" t="inlineStr">
        <is>
          <t>Revenues</t>
        </is>
      </c>
      <c r="B13" s="6" t="n">
        <v>1268889</v>
      </c>
      <c r="C13" s="6" t="n">
        <v>1098651</v>
      </c>
      <c r="D13" s="6" t="n">
        <v>56922</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9" customWidth="1" min="2" max="2"/>
    <col width="19" customWidth="1" min="3" max="3"/>
    <col width="14" customWidth="1" min="4" max="4"/>
  </cols>
  <sheetData>
    <row r="1">
      <c r="A1" s="1" t="inlineStr">
        <is>
          <t>CONDENSED FINANCIAL INFORMATION OF THE PARENT COMPANY (Details) - USD ($)</t>
        </is>
      </c>
      <c r="B1" s="2" t="inlineStr">
        <is>
          <t>12 Months Ended</t>
        </is>
      </c>
    </row>
    <row r="2">
      <c r="B2" s="2" t="inlineStr">
        <is>
          <t>Dec. 31, 2024</t>
        </is>
      </c>
      <c r="C2" s="2" t="inlineStr">
        <is>
          <t>Dec. 31, 2023</t>
        </is>
      </c>
      <c r="D2" s="2" t="inlineStr">
        <is>
          <t>Dec. 31, 2022</t>
        </is>
      </c>
    </row>
    <row r="3">
      <c r="A3" s="3" t="inlineStr">
        <is>
          <t>ASSETS</t>
        </is>
      </c>
      <c r="B3" s="4" t="inlineStr">
        <is>
          <t xml:space="preserve"> </t>
        </is>
      </c>
      <c r="C3" s="4" t="inlineStr">
        <is>
          <t xml:space="preserve"> </t>
        </is>
      </c>
      <c r="D3" s="4" t="inlineStr">
        <is>
          <t xml:space="preserve"> </t>
        </is>
      </c>
    </row>
    <row r="4">
      <c r="A4" s="4" t="inlineStr">
        <is>
          <t>Prepaid expenses and other current assets, net</t>
        </is>
      </c>
      <c r="B4" s="6" t="n">
        <v>872753</v>
      </c>
      <c r="C4" s="6" t="n">
        <v>503914</v>
      </c>
      <c r="D4" s="4" t="inlineStr">
        <is>
          <t xml:space="preserve"> </t>
        </is>
      </c>
    </row>
    <row r="5">
      <c r="A5" s="4" t="inlineStr">
        <is>
          <t>Other non-current assets</t>
        </is>
      </c>
      <c r="B5" s="5" t="n">
        <v>1146010</v>
      </c>
      <c r="C5" s="4" t="inlineStr">
        <is>
          <t xml:space="preserve"> </t>
        </is>
      </c>
      <c r="D5" s="4" t="inlineStr">
        <is>
          <t xml:space="preserve"> </t>
        </is>
      </c>
    </row>
    <row r="6">
      <c r="A6" s="4" t="inlineStr">
        <is>
          <t>Total assets</t>
        </is>
      </c>
      <c r="B6" s="5" t="n">
        <v>55771256</v>
      </c>
      <c r="C6" s="5" t="n">
        <v>38280433</v>
      </c>
      <c r="D6" s="4" t="inlineStr">
        <is>
          <t xml:space="preserve"> </t>
        </is>
      </c>
    </row>
    <row r="7">
      <c r="A7" s="3" t="inlineStr">
        <is>
          <t>LIABILITIES AND SHAREHOLDERS’ EQUITY</t>
        </is>
      </c>
      <c r="B7" s="4" t="inlineStr">
        <is>
          <t xml:space="preserve"> </t>
        </is>
      </c>
      <c r="C7" s="4" t="inlineStr">
        <is>
          <t xml:space="preserve"> </t>
        </is>
      </c>
      <c r="D7" s="4" t="inlineStr">
        <is>
          <t xml:space="preserve"> </t>
        </is>
      </c>
    </row>
    <row r="8">
      <c r="A8" s="4" t="inlineStr">
        <is>
          <t>Total liabilities</t>
        </is>
      </c>
      <c r="B8" s="5" t="n">
        <v>25704381</v>
      </c>
      <c r="C8" s="5" t="n">
        <v>16578005</v>
      </c>
      <c r="D8" s="4" t="inlineStr">
        <is>
          <t xml:space="preserve"> </t>
        </is>
      </c>
    </row>
    <row r="9">
      <c r="A9" s="3" t="inlineStr">
        <is>
          <t>SHAREHOLDERS’ EQUITY</t>
        </is>
      </c>
      <c r="B9" s="4" t="inlineStr">
        <is>
          <t xml:space="preserve"> </t>
        </is>
      </c>
      <c r="C9" s="4" t="inlineStr">
        <is>
          <t xml:space="preserve"> </t>
        </is>
      </c>
      <c r="D9" s="4" t="inlineStr">
        <is>
          <t xml:space="preserve"> </t>
        </is>
      </c>
    </row>
    <row r="10">
      <c r="A10" s="4" t="inlineStr">
        <is>
          <t>Ordinary share, $0.000016666667 par value, 3,000,000,000 shares authorized, 60,000,000 and 61,381,249 shares issued and outstanding as of December 31, 2023 and 2024, respectively*</t>
        </is>
      </c>
      <c r="B10" s="6" t="n">
        <v>1023</v>
      </c>
      <c r="C10" s="6" t="n">
        <v>1000</v>
      </c>
      <c r="D10" s="4" t="inlineStr">
        <is>
          <t xml:space="preserve"> </t>
        </is>
      </c>
    </row>
    <row r="11">
      <c r="A11" s="4" t="inlineStr">
        <is>
          <t>Common stock, par value</t>
        </is>
      </c>
      <c r="B11" s="7" t="n">
        <v>1.6666667e-05</v>
      </c>
      <c r="C11" s="7" t="n">
        <v>1.6666667e-05</v>
      </c>
      <c r="D11" s="4" t="inlineStr">
        <is>
          <t xml:space="preserve"> </t>
        </is>
      </c>
    </row>
    <row r="12">
      <c r="A12" s="4" t="inlineStr">
        <is>
          <t>Common stock, shares authorized</t>
        </is>
      </c>
      <c r="B12" s="5" t="n">
        <v>3000000000</v>
      </c>
      <c r="C12" s="5" t="n">
        <v>3000000000</v>
      </c>
      <c r="D12" s="4" t="inlineStr">
        <is>
          <t xml:space="preserve"> </t>
        </is>
      </c>
    </row>
    <row r="13">
      <c r="A13" s="4" t="inlineStr">
        <is>
          <t>Common stock, shares issued</t>
        </is>
      </c>
      <c r="B13" s="5" t="n">
        <v>60000000</v>
      </c>
      <c r="C13" s="5" t="n">
        <v>61381249</v>
      </c>
      <c r="D13" s="4" t="inlineStr">
        <is>
          <t xml:space="preserve"> </t>
        </is>
      </c>
    </row>
    <row r="14">
      <c r="A14" s="4" t="inlineStr">
        <is>
          <t>Common stock, shares outstanding</t>
        </is>
      </c>
      <c r="B14" s="5" t="n">
        <v>60000000</v>
      </c>
      <c r="C14" s="5" t="n">
        <v>61381249</v>
      </c>
      <c r="D14" s="4" t="inlineStr">
        <is>
          <t xml:space="preserve"> </t>
        </is>
      </c>
    </row>
    <row r="15">
      <c r="A15" s="4" t="inlineStr">
        <is>
          <t>Additional paid-in capital</t>
        </is>
      </c>
      <c r="B15" s="6" t="n">
        <v>7060050</v>
      </c>
      <c r="C15" s="6" t="n">
        <v>1792559</v>
      </c>
      <c r="D15" s="4" t="inlineStr">
        <is>
          <t xml:space="preserve"> </t>
        </is>
      </c>
    </row>
    <row r="16">
      <c r="A16" s="4" t="inlineStr">
        <is>
          <t>Statutory surplus reserves</t>
        </is>
      </c>
      <c r="B16" s="5" t="n">
        <v>2658112</v>
      </c>
      <c r="C16" s="5" t="n">
        <v>2283180</v>
      </c>
      <c r="D16" s="4" t="inlineStr">
        <is>
          <t xml:space="preserve"> </t>
        </is>
      </c>
    </row>
    <row r="17">
      <c r="A17" s="4" t="inlineStr">
        <is>
          <t>Retained earnings</t>
        </is>
      </c>
      <c r="B17" s="5" t="n">
        <v>21951873</v>
      </c>
      <c r="C17" s="5" t="n">
        <v>18644082</v>
      </c>
      <c r="D17" s="4" t="inlineStr">
        <is>
          <t xml:space="preserve"> </t>
        </is>
      </c>
    </row>
    <row r="18">
      <c r="A18" s="4" t="inlineStr">
        <is>
          <t>Accumulated other comprehensive loss</t>
        </is>
      </c>
      <c r="B18" s="5" t="n">
        <v>-1635291</v>
      </c>
      <c r="C18" s="5" t="n">
        <v>-1016563</v>
      </c>
      <c r="D18" s="4" t="inlineStr">
        <is>
          <t xml:space="preserve"> </t>
        </is>
      </c>
    </row>
    <row r="19">
      <c r="A19" s="4" t="inlineStr">
        <is>
          <t>Total equity of the Company’s shareholders</t>
        </is>
      </c>
      <c r="B19" s="5" t="n">
        <v>30035767</v>
      </c>
      <c r="C19" s="5" t="n">
        <v>21704258</v>
      </c>
      <c r="D19" s="4" t="inlineStr">
        <is>
          <t xml:space="preserve"> </t>
        </is>
      </c>
    </row>
    <row r="20">
      <c r="A20" s="4" t="inlineStr">
        <is>
          <t>TOTAL LIABILITIES AND SHAREHOLDERS’ EQUITY</t>
        </is>
      </c>
      <c r="B20" s="5" t="n">
        <v>55771256</v>
      </c>
      <c r="C20" s="5" t="n">
        <v>38280433</v>
      </c>
      <c r="D20" s="4" t="inlineStr">
        <is>
          <t xml:space="preserve"> </t>
        </is>
      </c>
    </row>
    <row r="21">
      <c r="A21" s="4" t="inlineStr">
        <is>
          <t>General and administrative expenses</t>
        </is>
      </c>
      <c r="B21" s="5" t="n">
        <v>-6705791</v>
      </c>
      <c r="C21" s="5" t="n">
        <v>-2531630</v>
      </c>
      <c r="D21" s="6" t="n">
        <v>-1416186</v>
      </c>
    </row>
    <row r="22">
      <c r="A22" s="4" t="inlineStr">
        <is>
          <t>Net income</t>
        </is>
      </c>
      <c r="B22" s="5" t="n">
        <v>3682723</v>
      </c>
      <c r="C22" s="5" t="n">
        <v>7691085</v>
      </c>
      <c r="D22" s="5" t="n">
        <v>7282843</v>
      </c>
    </row>
    <row r="23">
      <c r="A23" s="3" t="inlineStr">
        <is>
          <t>Other comprehensive income:</t>
        </is>
      </c>
      <c r="B23" s="4" t="inlineStr">
        <is>
          <t xml:space="preserve"> </t>
        </is>
      </c>
      <c r="C23" s="4" t="inlineStr">
        <is>
          <t xml:space="preserve"> </t>
        </is>
      </c>
      <c r="D23" s="4" t="inlineStr">
        <is>
          <t xml:space="preserve"> </t>
        </is>
      </c>
    </row>
    <row r="24">
      <c r="A24" s="4" t="inlineStr">
        <is>
          <t>Total comprehensive income</t>
        </is>
      </c>
      <c r="B24" s="5" t="n">
        <v>3044433</v>
      </c>
      <c r="C24" s="5" t="n">
        <v>7229833</v>
      </c>
      <c r="D24" s="5" t="n">
        <v>6520558</v>
      </c>
    </row>
    <row r="25">
      <c r="A25" s="4" t="inlineStr">
        <is>
          <t>Net cash used in operating activities*</t>
        </is>
      </c>
      <c r="B25" s="5" t="n">
        <v>5342539</v>
      </c>
      <c r="C25" s="5" t="n">
        <v>4116374</v>
      </c>
      <c r="D25" s="5" t="n">
        <v>814630</v>
      </c>
    </row>
    <row r="26">
      <c r="A26" s="4" t="inlineStr">
        <is>
          <t>Net cash used in investing activities</t>
        </is>
      </c>
      <c r="B26" s="5" t="n">
        <v>-2803456</v>
      </c>
      <c r="C26" s="5" t="n">
        <v>1294473</v>
      </c>
      <c r="D26" s="5" t="n">
        <v>-289745</v>
      </c>
    </row>
    <row r="27">
      <c r="A27" s="4" t="inlineStr">
        <is>
          <t>Net cash provided by financing activities</t>
        </is>
      </c>
      <c r="B27" s="5" t="n">
        <v>6746625</v>
      </c>
      <c r="C27" s="5" t="n">
        <v>-2949253</v>
      </c>
      <c r="D27" s="5" t="n">
        <v>-357647</v>
      </c>
    </row>
    <row r="28">
      <c r="A28" s="4" t="inlineStr">
        <is>
          <t>Statement Of Cash Flows [Member]</t>
        </is>
      </c>
      <c r="B28" s="4" t="inlineStr">
        <is>
          <t xml:space="preserve"> </t>
        </is>
      </c>
      <c r="C28" s="4" t="inlineStr">
        <is>
          <t xml:space="preserve"> </t>
        </is>
      </c>
      <c r="D28" s="4" t="inlineStr">
        <is>
          <t xml:space="preserve"> </t>
        </is>
      </c>
    </row>
    <row r="29">
      <c r="A29" s="3" t="inlineStr">
        <is>
          <t>Other comprehensive income:</t>
        </is>
      </c>
      <c r="B29" s="4" t="inlineStr">
        <is>
          <t xml:space="preserve"> </t>
        </is>
      </c>
      <c r="C29" s="4" t="inlineStr">
        <is>
          <t xml:space="preserve"> </t>
        </is>
      </c>
      <c r="D29" s="4" t="inlineStr">
        <is>
          <t xml:space="preserve"> </t>
        </is>
      </c>
    </row>
    <row r="30">
      <c r="A30" s="4" t="inlineStr">
        <is>
          <t>Net cash used in operating activities*</t>
        </is>
      </c>
      <c r="B30" s="5" t="n">
        <v>-1486337</v>
      </c>
      <c r="C30" s="4" t="inlineStr">
        <is>
          <t xml:space="preserve"> </t>
        </is>
      </c>
      <c r="D30" s="4" t="inlineStr">
        <is>
          <t xml:space="preserve"> </t>
        </is>
      </c>
    </row>
    <row r="31">
      <c r="A31" s="4" t="inlineStr">
        <is>
          <t>Net cash used in investing activities</t>
        </is>
      </c>
      <c r="B31" s="5" t="n">
        <v>-996672</v>
      </c>
      <c r="C31" s="4" t="inlineStr">
        <is>
          <t xml:space="preserve"> </t>
        </is>
      </c>
      <c r="D31" s="4" t="inlineStr">
        <is>
          <t xml:space="preserve"> </t>
        </is>
      </c>
    </row>
    <row r="32">
      <c r="A32" s="4" t="inlineStr">
        <is>
          <t>Net cash provided by financing activities</t>
        </is>
      </c>
      <c r="B32" s="5" t="n">
        <v>6094006</v>
      </c>
      <c r="C32" s="4" t="inlineStr">
        <is>
          <t xml:space="preserve"> </t>
        </is>
      </c>
      <c r="D32" s="4" t="inlineStr">
        <is>
          <t xml:space="preserve"> </t>
        </is>
      </c>
    </row>
    <row r="33">
      <c r="A33" s="4" t="inlineStr">
        <is>
          <t>Net change in cash and cash equivalents</t>
        </is>
      </c>
      <c r="B33" s="5" t="n">
        <v>3610997</v>
      </c>
      <c r="C33" s="4" t="inlineStr">
        <is>
          <t xml:space="preserve"> </t>
        </is>
      </c>
      <c r="D33" s="4" t="inlineStr">
        <is>
          <t xml:space="preserve"> </t>
        </is>
      </c>
    </row>
    <row r="34">
      <c r="A34" s="4" t="inlineStr">
        <is>
          <t>Cash at the beginning of year</t>
        </is>
      </c>
      <c r="B34" s="4" t="inlineStr">
        <is>
          <t xml:space="preserve"> </t>
        </is>
      </c>
      <c r="C34" s="4" t="inlineStr">
        <is>
          <t xml:space="preserve"> </t>
        </is>
      </c>
      <c r="D34" s="4" t="inlineStr">
        <is>
          <t xml:space="preserve"> </t>
        </is>
      </c>
    </row>
    <row r="35">
      <c r="A35" s="4" t="inlineStr">
        <is>
          <t>Cash at the end of year</t>
        </is>
      </c>
      <c r="B35" s="5" t="n">
        <v>3610997</v>
      </c>
      <c r="C35" s="4" t="inlineStr">
        <is>
          <t xml:space="preserve"> </t>
        </is>
      </c>
      <c r="D35" s="4" t="inlineStr">
        <is>
          <t xml:space="preserve"> </t>
        </is>
      </c>
    </row>
    <row r="36">
      <c r="A36" s="4" t="inlineStr">
        <is>
          <t>Other Comprehensive Income (Loss) [Member]</t>
        </is>
      </c>
      <c r="B36" s="4" t="inlineStr">
        <is>
          <t xml:space="preserve"> </t>
        </is>
      </c>
      <c r="C36" s="4" t="inlineStr">
        <is>
          <t xml:space="preserve"> </t>
        </is>
      </c>
      <c r="D36" s="4" t="inlineStr">
        <is>
          <t xml:space="preserve"> </t>
        </is>
      </c>
    </row>
    <row r="37">
      <c r="A37" s="3" t="inlineStr">
        <is>
          <t>SHAREHOLDERS’ EQUITY</t>
        </is>
      </c>
      <c r="B37" s="4" t="inlineStr">
        <is>
          <t xml:space="preserve"> </t>
        </is>
      </c>
      <c r="C37" s="4" t="inlineStr">
        <is>
          <t xml:space="preserve"> </t>
        </is>
      </c>
      <c r="D37" s="4" t="inlineStr">
        <is>
          <t xml:space="preserve"> </t>
        </is>
      </c>
    </row>
    <row r="38">
      <c r="A38" s="4" t="inlineStr">
        <is>
          <t>General and administrative expenses</t>
        </is>
      </c>
      <c r="B38" s="5" t="n">
        <v>-530008</v>
      </c>
      <c r="C38" s="5" t="n">
        <v>-10050</v>
      </c>
      <c r="D38" s="4" t="inlineStr">
        <is>
          <t xml:space="preserve"> </t>
        </is>
      </c>
    </row>
    <row r="39">
      <c r="A39" s="4" t="inlineStr">
        <is>
          <t>Equity in profit of subsidiaries</t>
        </is>
      </c>
      <c r="B39" s="5" t="n">
        <v>4212731</v>
      </c>
      <c r="C39" s="5" t="n">
        <v>7701135</v>
      </c>
      <c r="D39" s="5" t="n">
        <v>7282843</v>
      </c>
    </row>
    <row r="40">
      <c r="A40" s="4" t="inlineStr">
        <is>
          <t>Net income</t>
        </is>
      </c>
      <c r="B40" s="5" t="n">
        <v>3682723</v>
      </c>
      <c r="C40" s="5" t="n">
        <v>7691085</v>
      </c>
      <c r="D40" s="5" t="n">
        <v>7282843</v>
      </c>
    </row>
    <row r="41">
      <c r="A41" s="3" t="inlineStr">
        <is>
          <t>Other comprehensive income:</t>
        </is>
      </c>
      <c r="B41" s="4" t="inlineStr">
        <is>
          <t xml:space="preserve"> </t>
        </is>
      </c>
      <c r="C41" s="4" t="inlineStr">
        <is>
          <t xml:space="preserve"> </t>
        </is>
      </c>
      <c r="D41" s="4" t="inlineStr">
        <is>
          <t xml:space="preserve"> </t>
        </is>
      </c>
    </row>
    <row r="42">
      <c r="A42" s="4" t="inlineStr">
        <is>
          <t>Foreign currency translation adjustment, net of nil tax</t>
        </is>
      </c>
      <c r="B42" s="5" t="n">
        <v>-618728</v>
      </c>
      <c r="C42" s="5" t="n">
        <v>-460025</v>
      </c>
      <c r="D42" s="5" t="n">
        <v>-758083</v>
      </c>
    </row>
    <row r="43">
      <c r="A43" s="4" t="inlineStr">
        <is>
          <t>Total comprehensive income</t>
        </is>
      </c>
      <c r="B43" s="5" t="n">
        <v>3063995</v>
      </c>
      <c r="C43" s="5" t="n">
        <v>7231060</v>
      </c>
      <c r="D43" s="6" t="n">
        <v>6524760</v>
      </c>
    </row>
    <row r="44">
      <c r="A44" s="4" t="inlineStr">
        <is>
          <t>Condensed Balance Sheets [Member]</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Cash</t>
        </is>
      </c>
      <c r="B46" s="5" t="n">
        <v>3610997</v>
      </c>
      <c r="C46" s="4" t="inlineStr">
        <is>
          <t xml:space="preserve"> </t>
        </is>
      </c>
      <c r="D46" s="4" t="inlineStr">
        <is>
          <t xml:space="preserve"> </t>
        </is>
      </c>
    </row>
    <row r="47">
      <c r="A47" s="4" t="inlineStr">
        <is>
          <t>Prepaid expenses and other current assets, net</t>
        </is>
      </c>
      <c r="B47" s="5" t="n">
        <v>1006000</v>
      </c>
      <c r="C47" s="4" t="inlineStr">
        <is>
          <t xml:space="preserve"> </t>
        </is>
      </c>
      <c r="D47" s="4" t="inlineStr">
        <is>
          <t xml:space="preserve"> </t>
        </is>
      </c>
    </row>
    <row r="48">
      <c r="A48" s="4" t="inlineStr">
        <is>
          <t>Investment in subsidiaries</t>
        </is>
      </c>
      <c r="B48" s="5" t="n">
        <v>24455971</v>
      </c>
      <c r="C48" s="5" t="n">
        <v>21704258</v>
      </c>
      <c r="D48" s="4" t="inlineStr">
        <is>
          <t xml:space="preserve"> </t>
        </is>
      </c>
    </row>
    <row r="49">
      <c r="A49" s="4" t="inlineStr">
        <is>
          <t>Other non-current assets</t>
        </is>
      </c>
      <c r="B49" s="5" t="n">
        <v>1000020</v>
      </c>
      <c r="C49" s="4" t="inlineStr">
        <is>
          <t xml:space="preserve"> </t>
        </is>
      </c>
      <c r="D49" s="4" t="inlineStr">
        <is>
          <t xml:space="preserve"> </t>
        </is>
      </c>
    </row>
    <row r="50">
      <c r="A50" s="4" t="inlineStr">
        <is>
          <t>Total assets</t>
        </is>
      </c>
      <c r="B50" s="5" t="n">
        <v>30072988</v>
      </c>
      <c r="C50" s="5" t="n">
        <v>21704258</v>
      </c>
      <c r="D50" s="4" t="inlineStr">
        <is>
          <t xml:space="preserve"> </t>
        </is>
      </c>
    </row>
    <row r="51">
      <c r="A51" s="3" t="inlineStr">
        <is>
          <t>LIABILITIES AND SHAREHOLDERS’ EQUITY</t>
        </is>
      </c>
      <c r="B51" s="4" t="inlineStr">
        <is>
          <t xml:space="preserve"> </t>
        </is>
      </c>
      <c r="C51" s="4" t="inlineStr">
        <is>
          <t xml:space="preserve"> </t>
        </is>
      </c>
      <c r="D51" s="4" t="inlineStr">
        <is>
          <t xml:space="preserve"> </t>
        </is>
      </c>
    </row>
    <row r="52">
      <c r="A52" s="4" t="inlineStr">
        <is>
          <t>Accrued expenses and other current liabilities</t>
        </is>
      </c>
      <c r="B52" s="5" t="n">
        <v>37221</v>
      </c>
      <c r="C52" s="5" t="n">
        <v>-10035</v>
      </c>
      <c r="D52" s="4" t="inlineStr">
        <is>
          <t xml:space="preserve"> </t>
        </is>
      </c>
    </row>
    <row r="53">
      <c r="A53" s="4" t="inlineStr">
        <is>
          <t>Investment deficit in subsidiaries</t>
        </is>
      </c>
      <c r="B53" s="4" t="inlineStr">
        <is>
          <t xml:space="preserve"> </t>
        </is>
      </c>
      <c r="C53" s="5" t="n">
        <v>10035</v>
      </c>
      <c r="D53" s="4" t="inlineStr">
        <is>
          <t xml:space="preserve"> </t>
        </is>
      </c>
    </row>
    <row r="54">
      <c r="A54" s="4" t="inlineStr">
        <is>
          <t>Total liabilities</t>
        </is>
      </c>
      <c r="B54" s="5" t="n">
        <v>37221</v>
      </c>
      <c r="C54" s="4" t="inlineStr">
        <is>
          <t xml:space="preserve"> </t>
        </is>
      </c>
      <c r="D54" s="4" t="inlineStr">
        <is>
          <t xml:space="preserve"> </t>
        </is>
      </c>
    </row>
    <row r="55">
      <c r="A55" s="3" t="inlineStr">
        <is>
          <t>SHAREHOLDERS’ EQUITY</t>
        </is>
      </c>
      <c r="B55" s="4" t="inlineStr">
        <is>
          <t xml:space="preserve"> </t>
        </is>
      </c>
      <c r="C55" s="4" t="inlineStr">
        <is>
          <t xml:space="preserve"> </t>
        </is>
      </c>
      <c r="D55" s="4" t="inlineStr">
        <is>
          <t xml:space="preserve"> </t>
        </is>
      </c>
    </row>
    <row r="56">
      <c r="A56" s="4" t="inlineStr">
        <is>
          <t>Ordinary share, $0.000016666667 par value, 3,000,000,000 shares authorized, 60,000,000 and 61,381,249 shares issued and outstanding as of December 31, 2023 and 2024, respectively*</t>
        </is>
      </c>
      <c r="B56" s="5" t="n">
        <v>1023</v>
      </c>
      <c r="C56" s="5" t="n">
        <v>1000</v>
      </c>
      <c r="D56" s="4" t="inlineStr">
        <is>
          <t xml:space="preserve"> </t>
        </is>
      </c>
    </row>
    <row r="57">
      <c r="A57" s="4" t="inlineStr">
        <is>
          <t>Additional paid-in capital</t>
        </is>
      </c>
      <c r="B57" s="5" t="n">
        <v>7060050</v>
      </c>
      <c r="C57" s="5" t="n">
        <v>1792559</v>
      </c>
      <c r="D57" s="4" t="inlineStr">
        <is>
          <t xml:space="preserve"> </t>
        </is>
      </c>
    </row>
    <row r="58">
      <c r="A58" s="4" t="inlineStr">
        <is>
          <t>Statutory surplus reserves</t>
        </is>
      </c>
      <c r="B58" s="5" t="n">
        <v>2658112</v>
      </c>
      <c r="C58" s="5" t="n">
        <v>2283180</v>
      </c>
      <c r="D58" s="4" t="inlineStr">
        <is>
          <t xml:space="preserve"> </t>
        </is>
      </c>
    </row>
    <row r="59">
      <c r="A59" s="4" t="inlineStr">
        <is>
          <t>Retained earnings</t>
        </is>
      </c>
      <c r="B59" s="5" t="n">
        <v>21951873</v>
      </c>
      <c r="C59" s="5" t="n">
        <v>18644082</v>
      </c>
      <c r="D59" s="4" t="inlineStr">
        <is>
          <t xml:space="preserve"> </t>
        </is>
      </c>
    </row>
    <row r="60">
      <c r="A60" s="4" t="inlineStr">
        <is>
          <t>Accumulated other comprehensive loss</t>
        </is>
      </c>
      <c r="B60" s="5" t="n">
        <v>-1635291</v>
      </c>
      <c r="C60" s="5" t="n">
        <v>-1016563</v>
      </c>
      <c r="D60" s="4" t="inlineStr">
        <is>
          <t xml:space="preserve"> </t>
        </is>
      </c>
    </row>
    <row r="61">
      <c r="A61" s="4" t="inlineStr">
        <is>
          <t>Total equity of the Company’s shareholders</t>
        </is>
      </c>
      <c r="B61" s="5" t="n">
        <v>30035767</v>
      </c>
      <c r="C61" s="5" t="n">
        <v>21704258</v>
      </c>
      <c r="D61" s="4" t="inlineStr">
        <is>
          <t xml:space="preserve"> </t>
        </is>
      </c>
    </row>
    <row r="62">
      <c r="A62" s="4" t="inlineStr">
        <is>
          <t>TOTAL LIABILITIES AND SHAREHOLDERS’ EQUITY</t>
        </is>
      </c>
      <c r="B62" s="6" t="n">
        <v>30072988</v>
      </c>
      <c r="C62" s="6" t="n">
        <v>21704258</v>
      </c>
      <c r="D62" s="4" t="inlineStr">
        <is>
          <t xml:space="preserve"> </t>
        </is>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Credit Loss [Abstract]</t>
        </is>
      </c>
      <c r="B3" s="4" t="inlineStr">
        <is>
          <t xml:space="preserve"> </t>
        </is>
      </c>
    </row>
    <row r="4">
      <c r="A4" s="4" t="inlineStr">
        <is>
          <t>ACCOUNTS RECEIVABLE, NET</t>
        </is>
      </c>
      <c r="B4" s="4" t="inlineStr">
        <is>
          <t xml:space="preserve">3. ACCOUNTS
RECEIVABLE, NET Accounts receivable, net consists of following balance:
Schedule of Accounts receivable, net
As
of December 31,
2023 2024
$US $US
Accounts
receivables 10,282,080 10,301,288
Less:
provision for credit loss 13,273 18,431
Total
accounts receivable, net 10,268,807 10,282,857 As of December 31, 2023 and 2024, there was no accounts
receivable pledged. Details of the movements of provision for credit losses
are as follows:
Schedule of provision for credit losses
As of December 31,
2023 2024
$US $US
Balance at the beginning of the year 3,197 13,273
Provision for the year 10,183 15,394
Credit loss reversal — (9,792 )
Foreign currency translation adjustment (107 ) (444 )
Balance at the end of the year 13,273 18,4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12:20:44Z</dcterms:created>
  <dcterms:modified xmlns:dcterms="http://purl.org/dc/terms/" xmlns:xsi="http://www.w3.org/2001/XMLSchema-instance" xsi:type="dcterms:W3CDTF">2025-04-28T12:20:47Z</dcterms:modified>
</cp:coreProperties>
</file>